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Investments in and Advances to "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Per Share of Common Stoc" sheetId="16" state="visible" r:id="rId16"/>
    <sheet xmlns:r="http://schemas.openxmlformats.org/officeDocument/2006/relationships" name="Stockholders' Equity"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in and Advances t_2"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Income Per Share of Common St_2"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Organization - Additional Infor"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Investments in and Advances t_3" sheetId="31" state="visible" r:id="rId31"/>
    <sheet xmlns:r="http://schemas.openxmlformats.org/officeDocument/2006/relationships" name="Investments in and Advances t_4" sheetId="32" state="visible" r:id="rId32"/>
    <sheet xmlns:r="http://schemas.openxmlformats.org/officeDocument/2006/relationships" name="Investments in and Advances t_5" sheetId="33" state="visible" r:id="rId33"/>
    <sheet xmlns:r="http://schemas.openxmlformats.org/officeDocument/2006/relationships" name="Investments in and Advances t_6" sheetId="34" state="visible" r:id="rId34"/>
    <sheet xmlns:r="http://schemas.openxmlformats.org/officeDocument/2006/relationships" name="Investments in and Advances t_7" sheetId="35" state="visible" r:id="rId35"/>
    <sheet xmlns:r="http://schemas.openxmlformats.org/officeDocument/2006/relationships" name="Long-Term Debt - Schedule of Lo" sheetId="36" state="visible" r:id="rId36"/>
    <sheet xmlns:r="http://schemas.openxmlformats.org/officeDocument/2006/relationships" name="Long-Term Debt - Schedule of _2" sheetId="37" state="visible" r:id="rId37"/>
    <sheet xmlns:r="http://schemas.openxmlformats.org/officeDocument/2006/relationships" name="Long-Term Debt - Additional Inf" sheetId="38" state="visible" r:id="rId38"/>
    <sheet xmlns:r="http://schemas.openxmlformats.org/officeDocument/2006/relationships" name="Income Taxes - Additional Infor" sheetId="39" state="visible" r:id="rId39"/>
    <sheet xmlns:r="http://schemas.openxmlformats.org/officeDocument/2006/relationships" name="Leases - Additional Information" sheetId="40" state="visible" r:id="rId40"/>
    <sheet xmlns:r="http://schemas.openxmlformats.org/officeDocument/2006/relationships" name="Leases - Schedule of Components" sheetId="41" state="visible" r:id="rId41"/>
    <sheet xmlns:r="http://schemas.openxmlformats.org/officeDocument/2006/relationships" name="Leases - Schedule of Componen_2"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Schedule of Cash Paid " sheetId="45" state="visible" r:id="rId45"/>
    <sheet xmlns:r="http://schemas.openxmlformats.org/officeDocument/2006/relationships" name="Leases - Schedule of Maturities" sheetId="46" state="visible" r:id="rId46"/>
    <sheet xmlns:r="http://schemas.openxmlformats.org/officeDocument/2006/relationships" name="Commitments and Contingencies -" sheetId="47" state="visible" r:id="rId47"/>
    <sheet xmlns:r="http://schemas.openxmlformats.org/officeDocument/2006/relationships" name="Income Per Share of Common St_3"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egment Information - Schedule " sheetId="51" state="visible" r:id="rId51"/>
    <sheet xmlns:r="http://schemas.openxmlformats.org/officeDocument/2006/relationships" name="Related Party Transactions - Ad"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MGM</t>
        </is>
      </c>
    </row>
    <row r="10">
      <c r="A10" s="4" t="inlineStr">
        <is>
          <t>Entity Registrant Name</t>
        </is>
      </c>
      <c r="B10" s="4" t="inlineStr">
        <is>
          <t>MGM Resorts International</t>
        </is>
      </c>
    </row>
    <row r="11">
      <c r="A11" s="4" t="inlineStr">
        <is>
          <t>Entity Central Index Key</t>
        </is>
      </c>
      <c r="B11" s="4" t="inlineStr">
        <is>
          <t>000078957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481880377</v>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t>
        </is>
      </c>
    </row>
    <row r="21">
      <c r="A21" s="4" t="inlineStr">
        <is>
          <t>Security Exchange Name</t>
        </is>
      </c>
      <c r="B21" s="4" t="inlineStr">
        <is>
          <t>NYSE</t>
        </is>
      </c>
    </row>
    <row r="22">
      <c r="A22" s="4" t="inlineStr">
        <is>
          <t>Entity File Number</t>
        </is>
      </c>
      <c r="B22" s="4" t="inlineStr">
        <is>
          <t>001-10362</t>
        </is>
      </c>
    </row>
    <row r="23">
      <c r="A23" s="4" t="inlineStr">
        <is>
          <t>Entity Incorporation, State or Country Code</t>
        </is>
      </c>
      <c r="B23" s="4" t="inlineStr">
        <is>
          <t>DE</t>
        </is>
      </c>
    </row>
    <row r="24">
      <c r="A24" s="4" t="inlineStr">
        <is>
          <t>Entity Tax Identification Number</t>
        </is>
      </c>
      <c r="B24" s="4" t="inlineStr">
        <is>
          <t>88-0215232</t>
        </is>
      </c>
    </row>
    <row r="25">
      <c r="A25" s="4" t="inlineStr">
        <is>
          <t>Entity Address, Address Line One</t>
        </is>
      </c>
      <c r="B25" s="4" t="inlineStr">
        <is>
          <t>3600 Las Vegas Boulevard South</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09</t>
        </is>
      </c>
    </row>
    <row r="29">
      <c r="A29" s="4" t="inlineStr">
        <is>
          <t>City Area Code</t>
        </is>
      </c>
      <c r="B29" s="4" t="inlineStr">
        <is>
          <t>702</t>
        </is>
      </c>
    </row>
    <row r="30">
      <c r="A30" s="4" t="inlineStr">
        <is>
          <t>Local Phone Number</t>
        </is>
      </c>
      <c r="B30" s="4" t="inlineStr">
        <is>
          <t>693-712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0 annual consolidated financial statements and notes thereto included in the Company’s Annual Report on Form 10-K for the year ended December 31, 2020.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June 30, 2021, on a consolidated basis MGP had total assets of $10.1 billion, primarily related to its real estate investments, and total liabilities of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9 million as of June 30, 2021.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June 30, 2021, as further discussed in Note 7.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 such as the Company’s investments in CityCenter, MGP BREIT Venture, and BetMGM , which do not qualify for consolidation as the Company has joint control, given the entities are structured with substantive participating rights whereby both owners participate in the decision making process , which prevents the Company from exerting a controlling financial interest in such entities, as defined in ASC 810. For equity interests in entities in which the Company does not have significant influence, the Company records its equity investment under ASC 321 and reflects such investments within “Other long-term assets, net” on the consolidated balance sheets. During both the three and six months ended June 30, 2021, the Company recorded a gain of $86 million within “Other, net” on the Company’s consolidated statement of operations related primarily to the change in measurement of an equity instrument that previously qualified for the measurement alternative under ASC 321, which was discontinued upon the equity interest having a readily determinable fair value as a result of becoming exchange traded. Reclassifications . Certain reclassifications have been made to conform the prior period presentation. Fair value measurements. Fair value measurements affect the Company’s accounting and impairment assessments of its long-lived assets, investments in unconsolidated affiliates or in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4; and
•
Level 2 inputs when measuring the Operating Partnership’s fair value of its interest rate swaps. See Note 4. Revenue recognition.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June 30
144,975
338,390
136,659
131,641
513,971
306,752
Increase / (decrease)
$
(67,696
)
$
23,820
$
(3,097
)
$
4,675
$
131,684
$
(174,343
) Revenue by source. The Company presents the revenue earned disaggregated by the type or nature of the good or service (casino, room, food and beverage, and entertainment, retail and other) and by relevant geographic region within Note 10. Leases. Refer to Note 6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During the three and six months ended June 30, 2021, lease revenues from third-party tenants include $11 million and $16 million recorded within food and beverage revenue, respectively, and $20 million and $36 million recorded within entertainment, retail, and other revenue for the same such periods, respectively. During the three and six months ended June 30, 2020, lease revenues from third-party tenants include $5 million and $15 million recorded within food and beverage revenue, respectively, and $14 million and $33 million recorded within entertainment, retail, and other revenue for the same such periods, respectively. Lease revenues from the rental of hotel rooms are recorded as rooms revenues with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6 Months Ended</t>
        </is>
      </c>
    </row>
    <row r="2">
      <c r="B2" s="2" t="inlineStr">
        <is>
          <t>Jun. 30, 2021</t>
        </is>
      </c>
    </row>
    <row r="3">
      <c r="A3" s="3" t="inlineStr">
        <is>
          <t>Equity Method Investments And Joint Ventures [Abstract]</t>
        </is>
      </c>
    </row>
    <row r="4">
      <c r="A4" s="4" t="inlineStr">
        <is>
          <t>Investments in and Advances to Unconsolidated Affiliates</t>
        </is>
      </c>
      <c r="B4" s="4" t="inlineStr">
        <is>
          <t xml:space="preserve">NOTE 3 — INVESTMENTS IN AND ADVANCES TO UNCONSOLIDATED AFFILIATES Investments in and advances to unconsolidated affiliates consisted of the following:
June 30,
December 31,
2021
2020
(In thousands)
CityCenter Holdings, LLC – CityCenter (50%)
$
515,472
$
441,893
MGP BREIT Venture (50.1% owned by the Operating Partnership)
813,850
810,066
BetMGM (50%)
22,057
27,310
Other
133,338
167,774
$
1,484,717
$
1,447,043
The Company recorded its share of income (loss) from unconsolidated affiliates, including adjustments for basis differences, as follows:
Three Months Ended
Six Months Ended
June 30,
June 30,
2021
2020
2021
2020
(In thousands)
Income (loss) from unconsolidated affiliates
$
83,338
$
(8,353
)
$
57,759
$
27,395
Non-operating items from unconsolidated affiliates
(23,216
)
(23,761
)
(44,052
)
(56,382
)
$
60,122
$
(32,114
)
$
13,707
$
(28,987
) The following table summarizes information related to the Company’s share of operating income (loss) from unconsolidated affiliates:
Three Months Ended
Six Months Ended
June 30,
June 30,
2021
2020
2021
2020
(In thousands)
CityCenter
$
90,212
$
(39,113
)
$
87,380
$
(18,447
)
MGP BREIT Venture
38,954
38,861
77,917
58,811
BetMGM
(45,979
)
(5,241
)
(105,215
)
(15,918
)
Other
151
(2,860
)
(2,323
)
2,949
$
83,338
$
(8,353
)
$
57,759
$
27,395
MGP BREIT Venture distributions. For the three and six months ended June 30, 2021, the Operating Partnership received $32 million and $47 million in distributions from MGP BREIT Venture, respectively. For the three and six months ended June 30, 2020, the Operating Partnership received $23 million and $35 million in distributions from MGP BREIT Venture, respectively. BetMGM contributions. For the three and six months ended June 30, 2021, the Company contributed $25 million and $100 million to BetMGM, respectively. For the three and six months ended June 30, 2020, the Company contributed $10 million and $30 million to BetMGM, respectively. CityCenter equity purchase. As further discussed in Note 1, in June 2021, the Company entered into an agreement pursuant to which the Company will purchase the 50% ownership interest in CityCenter held by Infinity World. The transaction is expected to close in the third quarter of 2021, subject to certain closing conditions. Upon close of the transaction, the Company will own 100% of CityCenter and, accordingly, will consolidate CityCenter in its financial statements. CityCenter distributions. In April 2020, CityCenter paid a $101 million distribution, of which the Company received its 50% share, or approximately $51 million. CityCenter sale of Harmon land. In June 2021, CityCenter closed the sale of its Harmon land for $80 million on which it recorded a $30 million gain. The Company recorded a $50 million gain, which included $15 million of its 50% share of the gain recorded by CityCenter and $35 million representing the reversal of certain basis differe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4 — LONG-TERM DEBT Long-term debt consisted of the following:
June 30,
December 31,
2021
2020
(In thousands)
Operating Partnership senior credit facility
$
—
$
10,000
MGM China first revolving credit facility
226,667
770,034
7.75% senior notes, due 2022
1,000,000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
4.5% Operating Partnership senior notes, due 2028
350,000
350,000
4.75% senior notes, due 2028
750,000
750,000
3.875% Operating Partnership senior notes, due 2029
750,000
750,000
7% debentures, due 2036
552
552
12,677,219
12,480,586
Less: Premiums, discounts, and unamortized debt issuance costs, net
(102,280
)
(103,902
)
$
12,574,939
$
12,376,684
Debt due within one year of the June 30, 2021 balance sheet was classified as long-term as the Company had both the intent and ability to refinance current maturities on a long-term basis under its revolving credit facilities. Senior credit facility. At June 30, 2021 , the Company’s senior credit facility consisted of a $1.5 billion revolving facility . At June 30, 2021, no amounts were drawn on the revolving credit facility. In February 2021, the Company amended its credit facility to extend the covenant relief period provided under the previous amendment related to its financial maintenance covenants through the earlier of (x) the day immediately following the date the Company delivers to the administrative agent a compliance certificate with respect to the quarter ending June 30, 2022 and (y) the date the Company delivers to the administrative agent an irrevocable notice terminating the covenant relief period, and to adjust the required leverage and interest coverage levels for the covenant when it is reimposed at the end of the waiver period. In addition, in connection with the February 2021 amendment, the Company agreed to an increase of the liquidity test such that the Company’s borrower group (as defined in the credit agreement) is required to maintain a minimum liquidity level of not less than $1.0 billion (including unrestricted cash, cash equivalents and availability under the revolving credit facility), tested at the end of each month during the covenant relief period. The Company’s senior credit facility contains customary representations and warranties, events of default and positive and negative covenants. The Company was in compliance with its applicable covenants at June 30, 2021. Operating Partnership senior credit facility and bridge facility. At June 30, 2021, the Operating Partnership senior credit facility consisted of a $1.35 billion revolving credit facility. At June 30, 2021, no amounts were drawn on the revolving credit facility. The Operating Partnership was in compliance with its revolving credit facility covenants at June 30, 2021. The Operating Partnership is party to interest rate swaps to mitigate the effects of interest rate volatility inherent in its variable rate debt as well as forecasted debt issuances. As of June 30, 2021, the Operating Partnership has currently effective interest rate swap agreements on which it pays a weighted average fixed rate of 1.783% on total notional amount of $700 million. The Operating Partnership has an additional $900 million total notional amount of forward starting interest rate swaps that are not currently effective. The fair value of interest rate swaps designated as cash flow hedges was $33 million, recorded as a long-term liability, 38 MGM China first revolving credit facility. At June 30, 2021, the MGM China first revolving credit facility consisted of a $1.25 billion unsecured revolving credit facility. At June 30, 2021, $227 million was drawn on the MGM China first revolving credit facility and the weighted average interest rate was 2.84%. The MGM China first revolving credit facility contains customary representations and warranties, events of default, and positive, negative and financial covenants, including that MGM China maintains compliance with a maximum leverage ratio and a minimum interest coverage ratio. In February 2021, MGM China amended its credit agreement to provide for a waiver of its maximum leverage ratio and its minimum interest coverage ratio through the fourth quarter of 2022. MGM China second revolving credit facility. At June 30, 2021, the MGM China second revolving credit facility consisted of a $400 million unsecured revolving credit facility with an option to increase the amount of the facility up to $500 million, subject to certain conditions. Draws will be subject to satisfaction of certain conditions precedent, including evidence that the MGM China first revolving credit facility has been fully drawn. At June 30, 2021, no amounts were drawn on the MGM China second revolving credit facility The MGM China second revolving credit facility contains customary representations and warranties, events of default, and positive, negative and financial covenants, including that MGM China maintains compliance with a maximum leverage ratio and a minimum interest coverage ratio beginning in the third quarter of 2021. In February 2021, MGM China amended its credit agreement to provide for a waiver of its maximum leverage ratio and its minimum interest coverage ratio through the fourth quarter of 2022. MGM China senior notes. In March 2021, MGM China issued $750 million in aggregate principal amount of 4.75% senior notes due 2027 at an issue price of 99.97%. Fair value of long-term debt. The estimated fair value of the Company’s long-term debt was $13.4 billion and $13.2 billion at June 30, 2021 and December 31, 2020, respectively. Fair value was estimated using quoted market prices for the Company’s senior notes and credit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5 — 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provision of 27.8% on income before income taxes and a benefit of 19.6% on loss before income taxes for the three and six months ended June 30, 2021, respectively, compared to benefits of 22.4% and 2.9% on loss before income taxes for the three and six months ended June 30, 2020,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The Company decreased its valuation allowance for its foreign tax credits (“FTCs”) by $2 million and $5 million in the three and six months ended June 30, 2021, respectively, with a corresponding increase to benefit for income taxes. The Company's FTCs are attributable to the Macau Special Gaming Tax, which is 35% of gross gaming revenue in Macau. Significant judgment is required in assessing the need for a valuation allowance and future changes to assumptions used in this assessment could result in material changes in the valuation allowance with a corresponding impact on the provision for income taxes in the period including such change. MGM Grand Paradise accepted the terms of an extension of its annual fee arrangement on July 26, 2021. The extension covers the distributions of profits earned for the period of April 1, 2020 through June 26, 2022. The agreement with the Macau government allows MGM Grand Paradise to settle the 12% complementary tax that would otherwise be due by its shareholder, MGM China, on distributions of its gaming profits by paying a flat annual fee regardless of the amount of distributable dividends. The agreement requires payments of approximately $1.4 million for the period April 1, 2020 through December 31, 2020, $1.9 million for January 1, 2021 through December 31, 2021, and $0.9 million for the period January 1, 2022 through June 26, 2022. No amounts have been accrued for the 12% complementary tax on distributions of gaming profits earned after March 31, 2020 through the period ending June 30, 2021 since MGM Grand Paradise generated losses and the extension of the annual fee arrangement is not effective during this period of time. The Company will accrue income tax expense for amounts due under the extension beginning in the period the extension is executed. During the three months ended June 30, 2021, the Company reached a settlement with the IRS Appeals Office on the examination of its 2014 U.S. consolidated federal income tax return. No cash tax payments were due as a result of the settlement. During the six months ended June 30, 2021, one of the Company's subsidiaries, Marina District Development Company, LLC, closed an examination in the state of New Jersey for tax years 2015 through 2018 with no change in tax due. As a result of the federal and New Jersey audit closures, the Company reversed $20 million and $30 million of unrecognized tax benefits during the three and six months ended June 30,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6 — LEASES The Company leases the land underlying certain of its properties, real estate, and various equipment under operating and, to a lesser extent, finance lease arrangements. The master lease agreement with MGP is eliminated in consolidation and, accordingly is not included within the disclosures below; refer to Note 11 for further discussion of the master lease with MGP. Bellagio real estate assets. The Bellagio lease has an initial term of 30 years that began on November 15, 2019, with two subsequent ten-year The Company was in compliance with its applicable lease covenants as of June 30, 2021. Mandalay Bay and MGM Grand Las Vegas real estate assets. The Mandalay Bay and MGM Grand Las Vegas lease has an initial term of 30 years that began on February 14, 2020, with two subsequent ten-year The Company was in compliance with its applicable lease covenants as of June 30, 2021. Other information. Components of lease costs and other information related to the Company’s leases was as follows:
Three Months Ended
Six Months Ended
June 30,
June 30,
2021
2020
2021
2020
(In thousands)
Operating lease cost, primarily classified within "General and administrative" (1)
$
198,963
$
200,105
$
397,954
$
352,641
Finance lease costs
Interest expense (2)
$
(396
)
$
(12,854
)
$
(1,052
)
$
(13,806
)
Amortization expense
17,672
17,238
35,486
34,644
Total finance lease costs
$
17,276
$
4,384
$
34,434
$
20,838
(1)
Operating lease cost includes $83 million for each of the three months ended June 30, 2021 and 2020 and, $166 million for each of the six months ended June 30, 2021 and 2020 related to the Bellagio lease. Operating lease cost includes $99 million for each of the three months ended June 30, 2021 and 2020 and $197 million and $150 million for the six months ended June 30, 2021 and 2020, respectively, related to the Mandalay Bay and MGM Grand Las Vegas lease.
(2)
For the three and six months ended June 30, 2021 and 2020, interest expense includes the effect of COVID-19 related rent concessions received on certain finance leases, for which such effect was recognized as negative variable rent expense.
June 30,
December 31,
2021
2020
Supplemental balance sheet information
(In thousands)
Operating leases
Operating lease right-of-use assets, net (1)
$
8,208,972
$
8,286,694
Operating lease liabilities - current, classified within "Other accrued liabilities"
$
31,402
$
31,843
Operating lease liabilities - long-term (2)
8,403,862
8,390,117
Total operating lease liabilities
$
8,435,264
$
8,421,960
Finance leases
Finance lease right-of-use assets, net classified within "Property and equipment, net"
$
165,487
$
200,980
Finance lease liabilities - current, classified within "Other accrued liabilities"
$
76,681
$
80,193
Finance lease liabilities - long-term, classified within "Other long-term obligations"
98,970
134,287
Total finance lease liabilities
$
175,651
$
214,480
Weighted-average remaining lease term (years)
Operating leases
29
30
Finance leases
2
3
Weighted-average discount rate (%)
Operating leases
8
8
Finance leases
3
3
(1)
As of June 30, 2021 and December 31, 2020, operating lease right-of-use assets, net included $3.6 billion and $3.7 billion related to the Bellagio lease, respectively, and $4.0 billion related to the Mandalay Bay and MGM Grand Las Vegas lease for each of the respective periods.
(2)
As of June 30, 2021 and December 31, 2020, operating lease liabilities – long-term included $3.8 billion related to the Bellagio lease for each of the respective periods, and $4.1 billion related to the Mandalay Bay and MGM Grand Las Vegas lease for each of the respective periods.
Six Months Ended
June 30,
2021
2020
Cash paid for amounts included in the measurement of lease liabilities
(In thousands)
Operating cash outflows from operating leases
$
309,321
$
273,162
Operating cash outflows from finance leases
2,576
865
Financing cash outflows from finance leases (1)
35,194
9,459
ROU assets obtained in exchange for new lease liabilities
Operating leases
$
1,651
$
4,121,810
Finance leases
—
167,089
(1)
Included within “Other” within the “Cash flows from financing activities” on the accompanying consolidated statements of cash flows. Maturities of lease liabilities were as follows:
Operating Leases
Finance Leases
Year ending December 31,
(In thousands)
2021 (excluding the six months ended June 30, 2021)
$
305,183
$
43,448
2022
619,521
72,523
2023
628,027
63,716
2024
638,031
1,032
2025
647,148
516
Thereafter
19,802,317
—
Total future minimum lease payments
22,640,227
181,235
Less: Amount of lease payments representing interest
(14,204,963
)
(5,584
)
Present value of future minimum lease payments
8,435,264
175,651
Less: Current portion
(31,402
)
(76,681
)
Long-term portion of lease liabilities
$
8,403,862
$
98,9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 Other guarantees. The Company and its subsidiaries are party to various guarantee contracts in the normal course of business, which are generally supported by letters of credit issued by financial institutions . The Company’s senior credit facility limits the amount of letters of credit that can be issued to $850 million. At June 30, 2021, $31 million in letters of credit were outstanding under the Company’s senior credit facility. The Operating Partnership’s senior credit facility limits the amount of letters of credit that can be issued to $75 million. No letters of credit were outstanding under the Operating Partnership’s senior credit facility at June 30, 2021. The amount of available borrowings under each of the credit facilities is reduced by any outstanding letters of credit. MGM China bank guarantee. In connection with the extension of the expiration of the gaming subconcession to June 2022, MGM Grand Paradise provided a bank guarantee to the government of Macau in May 2019 to warrant the fulfillment of an existing commitment of labor liabilities upon the expiration of the gaming subconcession in June 2022. The amount of the bank guarantee was approximately $103 million as of June 30, 2021 when giving effect to foreign currency exchange rate fluctuation. 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 MGP BREIT Venture shortfall guarantee. The Company provides a shortfall guarantee of the $3.0 billion principal amount of indebtedness (and any interest accrued and unpaid thereon) of MGP BREIT Venture, which has an initial term of twelve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MGP BREIT Venture bad acts guarantee. The Operating Partnership provides a guarantee for the losses incurred by the lenders of the indebtedness of the MGP BREIT Venture arising out of certain bad acts by the Operating Partnership, its venture partner, or the venture, such as fraud or willful misconduct, based on the party’s percentage ownership of the MGP BREIT Venture. This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6 Months Ended</t>
        </is>
      </c>
    </row>
    <row r="2">
      <c r="B2" s="2" t="inlineStr">
        <is>
          <t>Jun. 30, 2021</t>
        </is>
      </c>
    </row>
    <row r="3">
      <c r="A3" s="3" t="inlineStr">
        <is>
          <t>Earnings Per Share [Abstract]</t>
        </is>
      </c>
    </row>
    <row r="4">
      <c r="A4" s="4" t="inlineStr">
        <is>
          <t>Income Per Share of Common Stock</t>
        </is>
      </c>
      <c r="B4" s="4" t="inlineStr">
        <is>
          <t>NOTE 8 — INCOME PER SHARE OF COMMON STOCK The table below reconciles basic and diluted income per share of common stock. Diluted weighted-average common and common equivalent shares include adjustments for potential dilution of share-based awards outstanding under the Company’s stock compensation plan.
Three Months Ended
Six Months Ended
June 30,
June 30,
2021
2020
2021
2020
(In thousands)
Numerator:
Net income (loss) attributable to MGM Resorts International
$
104,753
$
(857,257
)
$
(227,076
)
$
(50,388
)
Adjustment related to redeemable noncontrolling interests
(37,011
)
32,182
(46,439
)
40,251
Net income (loss) available to common stockholders – basic
67,742
(825,075
)
(273,515
)
(10,137
)
Other
—
(20
)
—
—
Net income (loss) attributable to common stockholders - diluted
$
67,742
$
(825,095
)
$
(273,515
)
$
(10,137
)
Denominator:
Weighted-average common shares outstanding – basic
489,459
493,456
491,785
494,434
Potential dilution from share-based awards
5,843
—
—
—
Weighted-average common and common equivalent shares – diluted
495,302
493,456
491,785
494,434
Antidilutive share-based awards excluded from the calculation of diluted earnings per share
1
5,370
8,040
4,6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9 — STOCKHOLDERS’ EQUITY Noncontrolling interest ownership transactions MGP Class A share issuance – March 2021. On March 15, 2021, MGP completed an offering of 22 million of its Class A shares, the proceeds of which were used to partially satisfy MGP’s obligations pursuant to the notice of redemption delivered by certain MGM subsidiaries, discussed below. Subsequent to MGP’s Class A share issuance and the redemption of Operating Partnership units, discussed below, the Company indirectly owned 42.1% of the partnership units in the Operating Partnership. Redemption of Operating Partnership units – March 2021. In March 2021, subsidiaries of the Company delivered a notice of redemption to MGP covering approximately 37 million Operating Partnership units that they held in accordance with the terms of the Operating Partnership’s partnership agreement. In accordance with the terms of such agreement, upon receipt of the notice of redemption, MGP formed a conflicts committee to determine the mix of consideration that it would provide for the Operating Partnership units. The conflicts committee determined that MGP would redeem approximately 15 million Operating Partnership units for cash (with such Operating Partnership units retired upon redemption) and would satisfy its remaining obligation under that notice covering the remaining 22 million Operating Partnership units using the proceeds, net of the underwriters’ discount, of MGP’s Class A offering, for aggregate cash proceeds received by the Company of approximately $1.2 billion. The Company adjusted the carrying value of the noncontrolling interests for the change in noncontrolling interests’ ownership percentage of the Operating Partnership’s net assets, with offsetting adjustments to capital in excess of par value and accumulated other comprehensive loss. Subsequent to the collective transactions, the Company indirectly owned 42.1% of the partnership units in the Operating Partnership MGP Class A share issuances – At-the-Market (“ATM”) program. During the three months ended June 30, 2021, MGP issued approximately 3 million Class A shares under its ATM program. In connection with the issuances, the Operating Partnership issued approximately 3 million Operating Partnership units to MGP. The Company adjusted the carrying value of the noncontrolling interests for the change in noncontrolling interests’ ownership percentage of the Operating Partnership’s net assets, with offsetting adjustments to capital in excess of par value and accumulated other comprehensive income. Subsequent to the collective issuances, the Company indirectly owned 41.6% of the partnership units in the Operating Partnership. Other equity activity MGM Resorts International dividends. On August 4, 2021 the Company’s Board of Directors approved a quarterly dividend of $0.0025 per share that will be payable on September 15, 2021 to holders of record on September 10, 2021 MGM Resorts International stock repurchase program. In February 2020, upon substantial completion of the May 2018 $2.0 billion stock repurchase program, the Company’s Board of Directors authorized a $3.0 billion stock repurchase program. Under each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June 30, 2021, the Company repurchased approximately 6 million shares of its common stock at an average price of $39.48 per share for an aggregate amount of $220 million. During the six months ended June 30, 2021, the Company repurchased approximately 9 million shares of its common stock at an average price of $38.90 per share for an aggregate amount of $340 million. Repurchased shares were retired. During the six months ended June 30, 2021, the Company completed its May 2018 $2.0 billion stock repurchase program and the remaining availability under the February 2020 $3.0 billion stock repurchase program was $2.7 billion as of June 30, 2021. Subsequent to the quarter ended June 30, 2021, the Company repurchased 7 million shares of its common stock at an average price of $38.72 per share for an aggregate amount of $275 million. Repurchased shares will be retired. There were no repurchases made during the three months ended June 30, 2020. During the six months ended June 30, 2020, the Company repurchased approximately 11 million shares of its common stock at an average price of $32.57 per share for an aggregate amount of $354 million. Repurchased shares were retired. Accumulated other comprehensive loss. Changes in accumulated other comprehensive loss attributable to MGM Resorts International are as follows:
Currency Translation
Cash Flow
Adjustments
Hedges
Other
Total
(In thousands)
Balances, April 1, 2021
$
5,611
$
(48,258
)
$
17,429
$
(25,218
)
Other comprehensive income (loss) before reclassifications
5,811
(4,674
)
—
1,137
Amounts reclassified from accumulated other comprehensive loss to interest expense
—
6,764
—
6,764
Other comprehensive income, net of tax
5,811
2,090
—
7,901
Other changes in accumulated other comprehensive income (loss):
MGP Class A share issuances
—
—
371
371
Other
—
—
9
9
Changes in accumulated other comprehensive income:
5,811
2,090
380
8,281
Other comprehensive income attributable to noncontrolling interest
(2,578
)
(1,658
)
—
(4,236
)
Balances, June 30, 2021
$
8,844
$
(47,826
)
$
17,809
$
(21,173
)
Balances, January 1, 2021
$
12,964
$
(55,357
)
$
11,716
$
(30,677
)
Other comprehensive income (loss) before reclassifications
(7,211
)
6,006
—
(1,205
)
Amounts reclassified from accumulated other comprehensive loss to interest expense
—
11,382
—
11,382
Other comprehensive income (loss), net of tax
(7,211
)
17,388
—
10,177
Other changes in accumulated other comprehensive income (loss):
MGP Class A share issuances
—
—
3,239
3,239
Redemption of Operating Partnership units
—
—
5,327
5,327
Other
—
—
(2,473
)
(2,473
)
Changes in accumulated other comprehensive income (loss):
(7,211
)
17,388
6,093
16,270
Other comprehensive loss (income) attributable to noncontrolling interest
3,091
(9,857
)
—
(6,766
)
Balances, June 30, 2021
$
8,844
$
(47,826
)
$
17,809
$
(21,1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0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 has aggregated its operating segments into the following reportable segments: Las Vegas Strip Resorts, Regional Operations and MGM China. Las Vegas Strip Resorts . Las Vegas Strip Resorts consists of the following casino resorts: Bellagio, MGM Grand Las Vegas (including The Signature), Mandalay Bay (including Delano and Four Seasons), The Mirage, Luxor, New York-New York (including The Park), Excalibur and Park MGM (including NoMad Las Vegas). Regional Operations. Regional Operations consists of the following casino resorts: MGM Grand Detroit in Detroit, Michigan; Beau Rivage in Biloxi, Mississippi; Gold Strike Tunica in Tunica, Mississippi; Borgata in Atlantic City, New Jersey; MGM National Harbor in Prince George’s County, Maryland; MGM Springfield in Springfield, Massachusetts; Empire City in Yonkers, New York; and MGM Northfield Park in Northfield Park, Ohio. MGM China. MGM China consists of MGM Macau and MGM Cotai.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Adjusted Property EBITDAR is the Company’s reportable segment GAAP measure, which management utilizes as the primary profit measure for its reportable segments and underlying operating segments. Adjusted Property EBITDAR is a measure defined as earnings before interest and other non-operating income (expense), taxes, depreciation and amortization, preopening and start-up expenses, gain on REIT transactions, net, restructuring costs (which represents costs related to severance, accelerated stock compensation expense, and consulting fees directly related to the operating model component of the MGM 2020 Plan), rent expense associated with triple-net operating and ground leases, income from unconsolidated affiliates related to investments in real estate ventures, and property transactions, net, and also excludes corporate expense and stock compensation expense, which are not allocated to each operating segment, and rent expense related to the master lease with MGP that eliminates in consolidation. The following tables present the Company’s segment information:
Three Months Ended
Six Months Ended
June 30,
June 30,
2021
2020
2021
2020
(In thousands)
Net revenue
Las Vegas Strip Resorts
Casino
$
353,473
$
63,028
$
585,567
$
337,701
Rooms
298,714
26,105
443,043
388,969
Food and beverage
215,631
21,026
306,050
309,789
Entertainment, retail and other
136,750
40,652
214,872
248,158
1,004,568
150,811
1,549,532
1,284,617
Regional Operations
Casino
707,864
77,177
1,304,519
613,807
Rooms
48,924
4,181
89,503
60,060
Food and beverage
69,149
4,314
119,513
99,406
Entertainment, retail and other
30,345
3,592
54,098
41,651
856,282
89,264
1,567,633
814,924
MGM China
Casino
270,935
23,284
532,539
263,698
Rooms
17,389
1,335
30,902
16,544
Food and beverage
17,886
4,431
34,515
17,211
Entertainment, retail and other
4,421
4,148
9,029
7,632
310,631
33,198
606,985
305,085
Reportable segment net revenues
2,171,481
273,273
3,724,150
2,404,626
Corporate and other
96,481
16,536
191,559
138,000
$
2,267,962
$
289,809
$
3,915,709
$
2,542,626
Adjusted Property EBITDAR
Las Vegas Strip Resorts
$
396,805
$
(104,447
)
$
504,924
$
163,152
Regional Operations
318,348
(112,085
)
560,330
39,635
MGM China
8,581
(116,288
)
13,356
(138,278
)
Reportable segment Adjusted Property EBITDAR
723,734
(332,820
)
1,078,610
64,509
Other operating income (expense)
Corporate and other, net
(106,977
)
(159,342
)
(243,968
)
(261,579
)
Preopening and start-up expenses
(90
)
82
(95
)
(40
)
Property transactions, net
28,906
(26,349
)
2,835
(81,324
)
Gain on REIT transactions, net
—
—
—
1,491,945
Depreciation and amortization
(283,625
)
(299,206
)
(574,176
)
(617,496
)
CEO transition expense
—
—
—
(44,401
)
October 1 litigation settlement
—
(49,000
)
—
(49,000
)
Restructuring
—
(19,882
)
—
(19,882
)
Triple-net operating lease and ground lease rent expense
(189,609
)
(189,567
)
(379,229
)
(331,485
)
Gain related to sale of Harmon land - unconsolidated affiliate
49,755
—
49,755
—
Income from unconsolidated affiliates related to real estate ventures
41,666
41,555
83,338
65,069
Operating income (loss)
263,760
(1,034,529
)
17,070
216,316
Non-operating income (expense)
Interest expense, net of amounts capitalized
(202,772
)
(156,756
)
(398,067
)
(313,893
)
Non-operating items from unconsolidated affiliates
(23,216
)
(23,761
)
(44,052
)
(56,382
)
Other, net
87,358
8,321
119,543
(115,943
)
(138,630
)
(172,196
)
(322,576
)
(486,218
)
Income (loss) before income taxes
125,130
(1,206,725
)
(305,506
)
(269,902
)
Benefit (provision) for income taxes
(34,826
)
270,238
59,872
7,934
Net income (loss)
90,304
(936,487
)
(245,634
)
(261,968
)
Less: Net loss attributable to noncontrolling interests
14,449
79,230
18,558
211,580
Net income (loss) attributable to MGM Resorts International
$
104,753
$
(857,257
)
$
(227,076
)
$
(50,38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1 — RELATED PARTY TRANSACTIONS MGP As further described in Note 1, pursuant to the master lease with MGP, the Company leases the real estate assets of The Mirage, Luxor, New York-New York, Park MGM, Excalibur, The Park, Gold Strike Tunica, MGM Grand Detroit, Beau Rivage, Borgata, Empire City, MGM National Harbor and MGM Northfield Park from MGP . The annual rent payments under the MGP master lease for the sixth lease year, which commenced on April 1, 2021, increased to $843 million from $828 million, as a result of the fifth 2.0% fixed annual rent escalator that went into effect on April 1, 2021. In March 2021, the Company delivered a notice of redemption covering approximately 37 million Operating Partnership units that it held which was satisfied with aggregate cash proceeds of approximately $1.2 billion. Refer to Note 9 for further discussion of such redemption. In May 2021, the Company entered into an agreement with MGP whereby MGP will acquire the real estate assets of MGM Springfield from the Company for $400 million of cash consideration. MGM Springfield will be added to the master lease between the Company and MGP. Following the closing of the transaction, the annual rent payment to MGP will increase by $30 million, $27 million of which will be fixed and contractually grow at 2% per year with escalators subject to the tenant meeting an adjusted net revenue to rent ratio. The transaction is expected to close in the fourth quarter of 2021, upon receipt of interim regulatory approvals from the Massachusetts Gaming Commission and the satisfaction of other customary closing conditions. Final regulatory approvals, which are not necessary for the transaction to close, are expected to be received within nine to twelve months following the interim regulatory approval. Until final regulatory approvals are obtained, the parties will be subject to a trust agreement, which will provide for the property to go into a trust (or, at the Company’s option, be returned to the Company) during the interim period in the event that the regulator finds reasonable cause to believe that MGP may not be found suitable. The property will then remain in trust until a final determination regarding MGP’s suitability is made. All intercompany transactions, including transactions under the MGP master lease, have been eliminated in the Company’s consolidation of MGP. The public ownership of MGP’s Class A shares is recognized as noncontrolling interests in the Company’s consolidated financial statements. As further described in Note 1, in August 2021, the Company entered into an agreement with VICI and MGP whereby VICI will acquire MGP in a stock-for-stock transaction. Pursuant to the agreement, MGP Class A shareholders will receive shares of newly issued VICI stock in exchange for each Class A share of MGP and the Company will receive VICI OP units in exchange for each Operating Partnership unit that the Company holds. The fixed exchange ratio represents an agreed upon price of $43 per share of MGP Class A share to the five-day volume weighted average price of VICI stock as of the close of business on July 30, 2021. Subsequent to the exchange, VICI OP will redeem the majority of the Company’s VICI OP units for cash consideration of $4.4 billion, with the Company retaining an approximate $370 million ownership interest in VICI OP (based upon the close price of VICI stock as of August 3, 2021). MGP’s Class B share that is held by the Company will be cancelled. As part of the transaction, the Company will enter into an amended and restated master lease with VICI. The transaction is expected to close in the first half of 2022, subject to customary closing conditions, regulatory approvals, and approval by VICI stockholders. Bellagio BREIT Venture The Company has a 5% ownership interest in the Bellagio BREIT Venture, which owns the real estate assets of Bellagio and leases such assets to a subsidiary of the Company pursuant to a lease agreement. Refer to Note 6 for further information related to the Bellagio lease. MGP BREIT Venture MGP has a 50.1% ownership interest in the MGP BREIT Venture, which owns the real estate assets of Mandalay Bay and MGM Grand Las Vegas and leases such assets to a subsidiary of the Company pursuant to a lease agreement. Refer to Note 6 for further information related to the Mandalay Bay and MGM Grand Las Vegas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5626232</v>
      </c>
      <c r="C3" s="6" t="n">
        <v>5101637</v>
      </c>
    </row>
    <row r="4">
      <c r="A4" s="4" t="inlineStr">
        <is>
          <t>Accounts receivable, net</t>
        </is>
      </c>
      <c r="B4" s="5" t="n">
        <v>430841</v>
      </c>
      <c r="C4" s="5" t="n">
        <v>316502</v>
      </c>
    </row>
    <row r="5">
      <c r="A5" s="4" t="inlineStr">
        <is>
          <t>Inventories</t>
        </is>
      </c>
      <c r="B5" s="5" t="n">
        <v>79019</v>
      </c>
      <c r="C5" s="5" t="n">
        <v>88323</v>
      </c>
    </row>
    <row r="6">
      <c r="A6" s="4" t="inlineStr">
        <is>
          <t>Income tax receivable</t>
        </is>
      </c>
      <c r="B6" s="5" t="n">
        <v>226193</v>
      </c>
      <c r="C6" s="5" t="n">
        <v>243415</v>
      </c>
    </row>
    <row r="7">
      <c r="A7" s="4" t="inlineStr">
        <is>
          <t>Prepaid expenses and other</t>
        </is>
      </c>
      <c r="B7" s="5" t="n">
        <v>212258</v>
      </c>
      <c r="C7" s="5" t="n">
        <v>200782</v>
      </c>
    </row>
    <row r="8">
      <c r="A8" s="4" t="inlineStr">
        <is>
          <t>Total current assets</t>
        </is>
      </c>
      <c r="B8" s="5" t="n">
        <v>6574543</v>
      </c>
      <c r="C8" s="5" t="n">
        <v>5950659</v>
      </c>
    </row>
    <row r="9">
      <c r="A9" s="4" t="inlineStr">
        <is>
          <t>Property and equipment, net</t>
        </is>
      </c>
      <c r="B9" s="5" t="n">
        <v>14344684</v>
      </c>
      <c r="C9" s="5" t="n">
        <v>14632091</v>
      </c>
    </row>
    <row r="10">
      <c r="A10" s="3" t="inlineStr">
        <is>
          <t>Other assets</t>
        </is>
      </c>
    </row>
    <row r="11">
      <c r="A11" s="4" t="inlineStr">
        <is>
          <t>Investments in and advances to unconsolidated affiliates</t>
        </is>
      </c>
      <c r="B11" s="5" t="n">
        <v>1484717</v>
      </c>
      <c r="C11" s="5" t="n">
        <v>1447043</v>
      </c>
    </row>
    <row r="12">
      <c r="A12" s="4" t="inlineStr">
        <is>
          <t>Goodwill</t>
        </is>
      </c>
      <c r="B12" s="5" t="n">
        <v>2089212</v>
      </c>
      <c r="C12" s="5" t="n">
        <v>2091278</v>
      </c>
    </row>
    <row r="13">
      <c r="A13" s="4" t="inlineStr">
        <is>
          <t>Other intangible assets, net</t>
        </is>
      </c>
      <c r="B13" s="5" t="n">
        <v>3545815</v>
      </c>
      <c r="C13" s="5" t="n">
        <v>3643748</v>
      </c>
    </row>
    <row r="14">
      <c r="A14" s="4" t="inlineStr">
        <is>
          <t>Operating lease right-of-use assets, net</t>
        </is>
      </c>
      <c r="B14" s="5" t="n">
        <v>8208972</v>
      </c>
      <c r="C14" s="5" t="n">
        <v>8286694</v>
      </c>
    </row>
    <row r="15">
      <c r="A15" s="4" t="inlineStr">
        <is>
          <t>Other long-term assets, net</t>
        </is>
      </c>
      <c r="B15" s="5" t="n">
        <v>528435</v>
      </c>
      <c r="C15" s="5" t="n">
        <v>443421</v>
      </c>
    </row>
    <row r="16">
      <c r="A16" s="4" t="inlineStr">
        <is>
          <t>Total other assets</t>
        </is>
      </c>
      <c r="B16" s="5" t="n">
        <v>15857151</v>
      </c>
      <c r="C16" s="5" t="n">
        <v>15912184</v>
      </c>
    </row>
    <row r="17">
      <c r="A17" s="4" t="inlineStr">
        <is>
          <t>Total assets</t>
        </is>
      </c>
      <c r="B17" s="5" t="n">
        <v>36776378</v>
      </c>
      <c r="C17" s="5" t="n">
        <v>36494934</v>
      </c>
    </row>
    <row r="18">
      <c r="A18" s="3" t="inlineStr">
        <is>
          <t>Current liabilities</t>
        </is>
      </c>
    </row>
    <row r="19">
      <c r="A19" s="4" t="inlineStr">
        <is>
          <t>Accounts payable</t>
        </is>
      </c>
      <c r="B19" s="5" t="n">
        <v>210654</v>
      </c>
      <c r="C19" s="5" t="n">
        <v>142523</v>
      </c>
    </row>
    <row r="20">
      <c r="A20" s="4" t="inlineStr">
        <is>
          <t>Construction payable</t>
        </is>
      </c>
      <c r="B20" s="5" t="n">
        <v>21740</v>
      </c>
      <c r="C20" s="5" t="n">
        <v>30149</v>
      </c>
    </row>
    <row r="21">
      <c r="A21" s="4" t="inlineStr">
        <is>
          <t>Accrued interest on long-term debt</t>
        </is>
      </c>
      <c r="B21" s="5" t="n">
        <v>161568</v>
      </c>
      <c r="C21" s="5" t="n">
        <v>138832</v>
      </c>
    </row>
    <row r="22">
      <c r="A22" s="4" t="inlineStr">
        <is>
          <t>Other accrued liabilities</t>
        </is>
      </c>
      <c r="B22" s="5" t="n">
        <v>1642409</v>
      </c>
      <c r="C22" s="5" t="n">
        <v>1545079</v>
      </c>
    </row>
    <row r="23">
      <c r="A23" s="4" t="inlineStr">
        <is>
          <t>Total current liabilities</t>
        </is>
      </c>
      <c r="B23" s="5" t="n">
        <v>2036371</v>
      </c>
      <c r="C23" s="5" t="n">
        <v>1856583</v>
      </c>
    </row>
    <row r="24">
      <c r="A24" s="4" t="inlineStr">
        <is>
          <t>Deferred income taxes, net</t>
        </is>
      </c>
      <c r="B24" s="5" t="n">
        <v>2170945</v>
      </c>
      <c r="C24" s="5" t="n">
        <v>2153016</v>
      </c>
    </row>
    <row r="25">
      <c r="A25" s="4" t="inlineStr">
        <is>
          <t>Long-term debt, net</t>
        </is>
      </c>
      <c r="B25" s="5" t="n">
        <v>12574939</v>
      </c>
      <c r="C25" s="5" t="n">
        <v>12376684</v>
      </c>
    </row>
    <row r="26">
      <c r="A26" s="4" t="inlineStr">
        <is>
          <t>Operating lease liabilities</t>
        </is>
      </c>
      <c r="B26" s="5" t="n">
        <v>8403862</v>
      </c>
      <c r="C26" s="5" t="n">
        <v>8390117</v>
      </c>
    </row>
    <row r="27">
      <c r="A27" s="4" t="inlineStr">
        <is>
          <t>Other long-term obligations</t>
        </is>
      </c>
      <c r="B27" s="5" t="n">
        <v>375615</v>
      </c>
      <c r="C27" s="5" t="n">
        <v>472084</v>
      </c>
    </row>
    <row r="28">
      <c r="A28" s="4" t="inlineStr">
        <is>
          <t>Commitments and contingencies (Note 7)</t>
        </is>
      </c>
      <c r="B28" s="4" t="inlineStr">
        <is>
          <t xml:space="preserve"> </t>
        </is>
      </c>
      <c r="C28" s="4" t="inlineStr">
        <is>
          <t xml:space="preserve"> </t>
        </is>
      </c>
    </row>
    <row r="29">
      <c r="A29" s="4" t="inlineStr">
        <is>
          <t>Redeemable noncontrolling interests</t>
        </is>
      </c>
      <c r="B29" s="5" t="n">
        <v>110524</v>
      </c>
      <c r="C29" s="5" t="n">
        <v>66542</v>
      </c>
    </row>
    <row r="30">
      <c r="A30" s="3" t="inlineStr">
        <is>
          <t>Stockholders' equity</t>
        </is>
      </c>
    </row>
    <row r="31">
      <c r="A31" s="4" t="inlineStr">
        <is>
          <t>Common stock, $.01 par value: authorized 1,000,000,000 shares, issued and outstanding 486,529,984 and 494,317,865 shares</t>
        </is>
      </c>
      <c r="B31" s="5" t="n">
        <v>4865</v>
      </c>
      <c r="C31" s="5" t="n">
        <v>4943</v>
      </c>
    </row>
    <row r="32">
      <c r="A32" s="4" t="inlineStr">
        <is>
          <t>Capital in excess of par value</t>
        </is>
      </c>
      <c r="B32" s="5" t="n">
        <v>3335015</v>
      </c>
      <c r="C32" s="5" t="n">
        <v>3439453</v>
      </c>
    </row>
    <row r="33">
      <c r="A33" s="4" t="inlineStr">
        <is>
          <t>Retained earnings</t>
        </is>
      </c>
      <c r="B33" s="5" t="n">
        <v>2861474</v>
      </c>
      <c r="C33" s="5" t="n">
        <v>3091007</v>
      </c>
    </row>
    <row r="34">
      <c r="A34" s="4" t="inlineStr">
        <is>
          <t>Accumulated other comprehensive loss</t>
        </is>
      </c>
      <c r="B34" s="5" t="n">
        <v>-21173</v>
      </c>
      <c r="C34" s="5" t="n">
        <v>-30677</v>
      </c>
    </row>
    <row r="35">
      <c r="A35" s="4" t="inlineStr">
        <is>
          <t>Total MGM Resorts International stockholders' equity</t>
        </is>
      </c>
      <c r="B35" s="5" t="n">
        <v>6180181</v>
      </c>
      <c r="C35" s="5" t="n">
        <v>6504726</v>
      </c>
    </row>
    <row r="36">
      <c r="A36" s="4" t="inlineStr">
        <is>
          <t>Noncontrolling interests</t>
        </is>
      </c>
      <c r="B36" s="5" t="n">
        <v>4923941</v>
      </c>
      <c r="C36" s="5" t="n">
        <v>4675182</v>
      </c>
    </row>
    <row r="37">
      <c r="A37" s="4" t="inlineStr">
        <is>
          <t>Total stockholders' equity</t>
        </is>
      </c>
      <c r="B37" s="5" t="n">
        <v>11104122</v>
      </c>
      <c r="C37" s="5" t="n">
        <v>11179908</v>
      </c>
    </row>
    <row r="38">
      <c r="A38" s="4" t="inlineStr">
        <is>
          <t>Total liabilities and stockholders' equity</t>
        </is>
      </c>
      <c r="B38" s="6" t="n">
        <v>36776378</v>
      </c>
      <c r="C38" s="6" t="n">
        <v>36494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20 annual consolidated financial statements and notes thereto included in the Company’s Annual Report on Form 10-K for the year ended December 31, 2020.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is>
      </c>
    </row>
    <row r="5">
      <c r="A5" s="4" t="inlineStr">
        <is>
          <t>Principles of consolidation</t>
        </is>
      </c>
      <c r="B5" s="4" t="inlineStr">
        <is>
          <t xml:space="preserve">Principles of consolidation. The Company evaluates entities for which control is achieved through means other than voting rights to determine if it is the primary beneficiary of a variable interest entity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as noncontrolling interest in the Company’s consolidated financial statements. As of June 30, 2021, on a consolidated basis MGP had total assets of $10.1 billion, primarily related to its real estate investments, and total liabilities of $5.0 billion, primarily related to its indebtedness. Management has determined that Bellagio BREIT Venture is a VIE because the equity holders as a group lack the power through voting or similar rights to direct the activities of such entity that most significantly impact such entity’s economic performance. The Company has determined that it is not the primary beneficiary of Bellagio BREIT Venture and, accordingly, does not consolidate the venture, because the Company does not have power to direct the activities that could potentially be significant to the venture; BREIT, as the managing member, has such power. The Company has recorded its 5% ownership interest in Bellagio BREIT Venture as an investment in unconsolidated affiliates in the Company’s consolidated financial statements, for which such amount was $59 million as of June 30, 2021. The Company’s maximum exposure to loss as a result of its involvement with Bellagio BREIT Venture is equal to the carrying value of its investment, assuming no future capital funding requirements, plus the exposure to loss resulting from the Company’s guarantee of the debt of Bellagio BREIT Venture, which guarantee is immaterial as of June 30, 2021, as further discussed in Note 7. For entities determined not to be a VIE, the Company consolidates such entities in which the Company owns 100% of the equity. For entities in which the Company owns less than 100% of the equity interest, the Company consolidates the entity under the voting interest model if it has a controlling financial interest based upon the terms of the respective entities’ ownership agreements, such as MGM China. For these entities, the Company records a noncontrolling interest in the consolidated balance sheets and all intercompany balances and transactions are eliminated in consolidation. If the entity does not qualify for consolidation under the voting interest model and the Company has significant influence over the operating and financial decisions of the entity, the Company accounts for the entity under the equity method , such as the Company’s investments in CityCenter, MGP BREIT Venture, and BetMGM , which do not qualify for consolidation as the Company has joint control, given the entities are structured with substantive participating rights whereby both owners participate in the decision making process , which prevents the Company from exerting a controlling financial interest in such entities, as defined in ASC 810. For equity interests in entities in which the Company does not have significant influence, the Company records its equity investment under ASC 321 and reflects such investments within “Other long-term assets, net” on the consolidated balance sheets. During both the three and six months ended June 30, 2021, the Company recorded a gain of $86 million within “Other, net” on the Company’s consolidated statement of operations related primarily to the change in measurement of an equity instrument that previously qualified for the measurement alternative under ASC 321, which was discontinued upon the equity interest having a readily determinable fair value as a result of becoming exchange traded. </t>
        </is>
      </c>
    </row>
    <row r="6">
      <c r="A6" s="4" t="inlineStr">
        <is>
          <t>Reclassifications</t>
        </is>
      </c>
      <c r="B6" s="4" t="inlineStr">
        <is>
          <t>Reclassifications . Certain reclassifications have been made to conform the prior period presentation.</t>
        </is>
      </c>
    </row>
    <row r="7">
      <c r="A7" s="4" t="inlineStr">
        <is>
          <t>Fair value measurements</t>
        </is>
      </c>
      <c r="B7" s="4" t="inlineStr">
        <is>
          <t xml:space="preserve">Fair value measurements. Fair value measurements affect the Company’s accounting and impairment assessments of its long-lived assets, investments in unconsolidated affiliates or in equity interes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inputs when measuring its equity investments under ASC 321;
•
Level 1 and Level 2 inputs for its long-term debt fair value disclosures. See Note 4; and
•
Level 2 inputs when measuring the Operating Partnership’s fair value of its interest rate swaps. See Note 4. </t>
        </is>
      </c>
    </row>
    <row r="8">
      <c r="A8" s="4" t="inlineStr">
        <is>
          <t>Revenue recognition</t>
        </is>
      </c>
      <c r="B8" s="4" t="inlineStr">
        <is>
          <t xml:space="preserve">Revenue recognition. The Company’s revenue from contracts with customers consists of casino wagers transactions, hotel room sales, food and beverage transactions, entertainment shows, and retail transactions. For casino wager transactions that include incentives earned by customers under the Company’s loyalty programs, the Company allocates a portion of net win based upon the standalone selling price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After allocating revenue to other goods and services provided as part of casino wager transactions, the Company records the residual amount to casino revenue.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June 30
144,975
338,390
136,659
131,641
513,971
306,752
Increase / (decrease)
$
(67,696
)
$
23,820
$
(3,097
)
$
4,675
$
131,684
$
(174,343
) Revenue by source. The Company presents the revenue earned disaggregated by the type or nature of the good or service (casino, room, food and beverage, and entertainment, retail and other) and by relevant geographic region within Note 10. </t>
        </is>
      </c>
    </row>
    <row r="9">
      <c r="A9" s="4" t="inlineStr">
        <is>
          <t>Leases</t>
        </is>
      </c>
      <c r="B9" s="4" t="inlineStr">
        <is>
          <t>Leases. Refer to Note 6 for discussion of leases under which the Company is a lessee. The Company is a lessor under certain other lease arrangements. Lease revenues earned by the Company from third parties are classified within the line item corresponding to the type or nature of the tenant’s good or service . During the three and six months ended June 30, 2021, lease revenues from third-party tenants include $11 million and $16 million recorded within food and beverage revenue, respectively, and $20 million and $36 million recorded within entertainment, retail, and other revenue for the same such periods, respectively. During the three and six months ended June 30, 2020, lease revenues from third-party tenants include $5 million and $15 million recorded within food and beverage revenue, respectively, and $14 million and $33 million recorded within entertainment, retail, and other revenue for the same such periods, respectively. Lease revenues from the rental of hotel rooms are recorded as rooms revenues with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Contract and Contract - Related Liabilities</t>
        </is>
      </c>
      <c r="B4" s="4" t="inlineStr">
        <is>
          <t>The following table summarizes the activity related to contract and contract-related liabilities:
Outstanding Chip Liability
Loyalty Program
Customer Advances and Other
2021
2020
2021
2020
2021
2020
(in thousands)
Balance at January 1
$
212,671
$
314,570
$
139,756
$
126,966
$
382,287
$
481,095
Balance at June 30
144,975
338,390
136,659
131,641
513,971
306,752
Increase / (decrease)
$
(67,696
)
$
23,820
$
(3,097
)
$
4,675
$
131,684
$
(174,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Affiliates (Tables)</t>
        </is>
      </c>
      <c r="B1" s="2" t="inlineStr">
        <is>
          <t>6 Months Ended</t>
        </is>
      </c>
    </row>
    <row r="2">
      <c r="B2" s="2" t="inlineStr">
        <is>
          <t>Jun. 30, 2021</t>
        </is>
      </c>
    </row>
    <row r="3">
      <c r="A3" s="3" t="inlineStr">
        <is>
          <t>Equity Method Investments And Joint Ventures [Abstract]</t>
        </is>
      </c>
    </row>
    <row r="4">
      <c r="A4" s="4" t="inlineStr">
        <is>
          <t>Schedule of Investments in and Advances to Unconsolidated Affiliates</t>
        </is>
      </c>
      <c r="B4" s="4" t="inlineStr">
        <is>
          <t>Investments in and advances to unconsolidated affiliates consisted of the following:
June 30,
December 31,
2021
2020
(In thousands)
CityCenter Holdings, LLC – CityCenter (50%)
$
515,472
$
441,893
MGP BREIT Venture (50.1% owned by the Operating Partnership)
813,850
810,066
BetMGM (50%)
22,057
27,310
Other
133,338
167,774
$
1,484,717
$
1,447,043</t>
        </is>
      </c>
    </row>
    <row r="5">
      <c r="A5" s="4" t="inlineStr">
        <is>
          <t>Schedule of Share of Net Income (Loss) From Unconsolidated Affiliates</t>
        </is>
      </c>
      <c r="B5" s="4" t="inlineStr">
        <is>
          <t>The Company recorded its share of income (loss) from unconsolidated affiliates, including adjustments for basis differences, as follows:
Three Months Ended
Six Months Ended
June 30,
June 30,
2021
2020
2021
2020
(In thousands)
Income (loss) from unconsolidated affiliates
$
83,338
$
(8,353
)
$
57,759
$
27,395
Non-operating items from unconsolidated affiliates
(23,216
)
(23,761
)
(44,052
)
(56,382
)
$
60,122
$
(32,114
)
$
13,707
$
(28,987
)</t>
        </is>
      </c>
    </row>
    <row r="6">
      <c r="A6" s="4" t="inlineStr">
        <is>
          <t>Schedule of Share of Income (Loss) From Unconsolidated Affiliates</t>
        </is>
      </c>
      <c r="B6" s="4" t="inlineStr">
        <is>
          <t>The following table summarizes information related to the Company’s share of operating income (loss) from unconsolidated affiliates:
Three Months Ended
Six Months Ended
June 30,
June 30,
2021
2020
2021
2020
(In thousands)
CityCenter
$
90,212
$
(39,113
)
$
87,380
$
(18,447
)
MGP BREIT Venture
38,954
38,861
77,917
58,811
BetMGM
(45,979
)
(5,241
)
(105,215
)
(15,918
)
Other
151
(2,860
)
(2,323
)
2,949
$
83,338
$
(8,353
)
$
57,759
$
27,3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ed of the following:
June 30,
December 31,
2021
2020
(In thousands)
Operating Partnership senior credit facility
$
—
$
10,000
MGM China first revolving credit facility
226,667
770,034
7.75% senior notes, due 2022
1,000,000
1,000,000
6% senior notes, due 2023
1,250,000
1,250,000
5.625% Operating Partnership senior notes, due 2024
1,050,000
1,050,000
5.375% MGM China senior notes, due 2024
750,000
750,000
6.75% senior notes, due 2025
750,000
750,000
5.75% senior notes, due 2025
675,000
675,000
4.625% Operating Partnership senior notes, due 2025
800,000
800,000
5.25% MGM China senior notes, due 2025
500,000
500,000
5.875% MGM China senior notes, due 2026
750,000
750,000
4.5% Operating Partnership senior notes, due 2026
500,000
500,000
4.625% senior notes, due 2026
400,000
400,000
5.75% Operating Partnership senior notes, due 2027
750,000
750,000
5.5% senior notes, due 2027
675,000
675,000
4.75% MGM China senior notes, due 2027
750,000
—
4.5% Operating Partnership senior notes, due 2028
350,000
350,000
4.75% senior notes, due 2028
750,000
750,000
3.875% Operating Partnership senior notes, due 2029
750,000
750,000
7% debentures, due 2036
552
552
12,677,219
12,480,586
Less: Premiums, discounts, and unamortized debt issuance costs, net
(102,280
)
(103,902
)
$
12,574,939
$
12,376,6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Costs</t>
        </is>
      </c>
      <c r="B4" s="4" t="inlineStr">
        <is>
          <t>Other information. Components of lease costs and other information related to the Company’s leases was as follows:
Three Months Ended
Six Months Ended
June 30,
June 30,
2021
2020
2021
2020
(In thousands)
Operating lease cost, primarily classified within "General and administrative" (1)
$
198,963
$
200,105
$
397,954
$
352,641
Finance lease costs
Interest expense (2)
$
(396
)
$
(12,854
)
$
(1,052
)
$
(13,806
)
Amortization expense
17,672
17,238
35,486
34,644
Total finance lease costs
$
17,276
$
4,384
$
34,434
$
20,838
(1)
Operating lease cost includes $83 million for each of the three months ended June 30, 2021 and 2020 and, $166 million for each of the six months ended June 30, 2021 and 2020 related to the Bellagio lease. Operating lease cost includes $99 million for each of the three months ended June 30, 2021 and 2020 and $197 million and $150 million for the six months ended June 30, 2021 and 2020, respectively, related to the Mandalay Bay and MGM Grand Las Vegas lease.
(2)
For the three and six months ended June 30, 2021 and 2020, interest expense includes the effect of COVID-19 related rent concessions received on certain finance leases, for which such effect was recognized as negative variable rent expense.</t>
        </is>
      </c>
    </row>
    <row r="5">
      <c r="A5" s="4" t="inlineStr">
        <is>
          <t>Schedule of Supplemental Balance Sheet Information Related to Leases</t>
        </is>
      </c>
      <c r="B5" s="4" t="inlineStr">
        <is>
          <t xml:space="preserve">June 30,
December 31,
2021
2020
Supplemental balance sheet information
(In thousands)
Operating leases
Operating lease right-of-use assets, net (1)
$
8,208,972
$
8,286,694
Operating lease liabilities - current, classified within "Other accrued liabilities"
$
31,402
$
31,843
Operating lease liabilities - long-term (2)
8,403,862
8,390,117
Total operating lease liabilities
$
8,435,264
$
8,421,960
Finance leases
Finance lease right-of-use assets, net classified within "Property and equipment, net"
$
165,487
$
200,980
Finance lease liabilities - current, classified within "Other accrued liabilities"
$
76,681
$
80,193
Finance lease liabilities - long-term, classified within "Other long-term obligations"
98,970
134,287
Total finance lease liabilities
$
175,651
$
214,480
Weighted-average remaining lease term (years)
Operating leases
29
30
Finance leases
2
3
Weighted-average discount rate (%)
Operating leases
8
8
Finance leases
3
3
(1)
As of June 30, 2021 and December 31, 2020, operating lease right-of-use assets, net included $3.6 billion and $3.7 billion related to the Bellagio lease, respectively, and $4.0 billion related to the Mandalay Bay and MGM Grand Las Vegas lease for each of the respective periods.
(2)
As of June 30, 2021 and December 31, 2020, operating lease liabilities – long-term included $3.8 billion related to the Bellagio lease for each of the respective periods, and $4.1 billion related to the Mandalay Bay and MGM Grand Las Vegas lease for each of the respective periods. </t>
        </is>
      </c>
    </row>
    <row r="6">
      <c r="A6" s="4" t="inlineStr">
        <is>
          <t>Schedule of Cash Paid for Amounts Included in Measurement of Lease Liabilities and ROU Assets Obtained in Exchange for New Lease Liabilities</t>
        </is>
      </c>
      <c r="B6" s="4" t="inlineStr">
        <is>
          <t xml:space="preserve">Six Months Ended
June 30,
2021
2020
Cash paid for amounts included in the measurement of lease liabilities
(In thousands)
Operating cash outflows from operating leases
$
309,321
$
273,162
Operating cash outflows from finance leases
2,576
865
Financing cash outflows from finance leases (1)
35,194
9,459
ROU assets obtained in exchange for new lease liabilities
Operating leases
$
1,651
$
4,121,810
Finance leases
—
167,089
(1)
Included within “Other” within the “Cash flows from financing activities” on the accompanying consolidated statements of cash flows. </t>
        </is>
      </c>
    </row>
    <row r="7">
      <c r="A7" s="4" t="inlineStr">
        <is>
          <t>Schedule of Maturities of Lease Liabilities</t>
        </is>
      </c>
      <c r="B7" s="4" t="inlineStr">
        <is>
          <t>Maturities of lease liabilities were as follows:
Operating Leases
Finance Leases
Year ending December 31,
(In thousands)
2021 (excluding the six months ended June 30, 2021)
$
305,183
$
43,448
2022
619,521
72,523
2023
628,027
63,716
2024
638,031
1,032
2025
647,148
516
Thereafter
19,802,317
—
Total future minimum lease payments
22,640,227
181,235
Less: Amount of lease payments representing interest
(14,204,963
)
(5,584
)
Present value of future minimum lease payments
8,435,264
175,651
Less: Current portion
(31,402
)
(76,681
)
Long-term portion of lease liabilities
$
8,403,862
$
98,9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of Common Stock (Tables)</t>
        </is>
      </c>
      <c r="B1" s="2" t="inlineStr">
        <is>
          <t>6 Months Ended</t>
        </is>
      </c>
    </row>
    <row r="2">
      <c r="B2" s="2" t="inlineStr">
        <is>
          <t>Jun. 30, 2021</t>
        </is>
      </c>
    </row>
    <row r="3">
      <c r="A3" s="3" t="inlineStr">
        <is>
          <t>Earnings Per Share [Abstract]</t>
        </is>
      </c>
    </row>
    <row r="4">
      <c r="A4" s="4" t="inlineStr">
        <is>
          <t>Schedule of Diluted Weighted-Average Number of Common and Common Equivalent Shares Adjustments for Potential Dilution of Share-Based Awards Outstanding</t>
        </is>
      </c>
      <c r="B4" s="4" t="inlineStr">
        <is>
          <t>The table below reconciles basic and diluted income per share of common stock. Diluted weighted-average common and common equivalent shares include adjustments for potential dilution of share-based awards outstanding under the Company’s stock compensation plan.
Three Months Ended
Six Months Ended
June 30,
June 30,
2021
2020
2021
2020
(In thousands)
Numerator:
Net income (loss) attributable to MGM Resorts International
$
104,753
$
(857,257
)
$
(227,076
)
$
(50,388
)
Adjustment related to redeemable noncontrolling interests
(37,011
)
32,182
(46,439
)
40,251
Net income (loss) available to common stockholders – basic
67,742
(825,075
)
(273,515
)
(10,137
)
Other
—
(20
)
—
—
Net income (loss) attributable to common stockholders - diluted
$
67,742
$
(825,095
)
$
(273,515
)
$
(10,137
)
Denominator:
Weighted-average common shares outstanding – basic
489,459
493,456
491,785
494,434
Potential dilution from share-based awards
5,843
—
—
—
Weighted-average common and common equivalent shares – diluted
495,302
493,456
491,785
494,434
Antidilutive share-based awards excluded from the calculation of diluted earnings per share
1
5,370
8,040
4,6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hanges in Accumulated Other Comprehensive Loss Attributable to MGM Resorts International by Component</t>
        </is>
      </c>
      <c r="B4" s="4" t="inlineStr">
        <is>
          <t xml:space="preserve">Changes in accumulated other comprehensive loss attributable to MGM Resorts International are as follows:
Currency Translation
Cash Flow
Adjustments
Hedges
Other
Total
(In thousands)
Balances, April 1, 2021
$
5,611
$
(48,258
)
$
17,429
$
(25,218
)
Other comprehensive income (loss) before reclassifications
5,811
(4,674
)
—
1,137
Amounts reclassified from accumulated other comprehensive loss to interest expense
—
6,764
—
6,764
Other comprehensive income, net of tax
5,811
2,090
—
7,901
Other changes in accumulated other comprehensive income (loss):
MGP Class A share issuances
—
—
371
371
Other
—
—
9
9
Changes in accumulated other comprehensive income:
5,811
2,090
380
8,281
Other comprehensive income attributable to noncontrolling interest
(2,578
)
(1,658
)
—
(4,236
)
Balances, June 30, 2021
$
8,844
$
(47,826
)
$
17,809
$
(21,173
)
Balances, January 1, 2021
$
12,964
$
(55,357
)
$
11,716
$
(30,677
)
Other comprehensive income (loss) before reclassifications
(7,211
)
6,006
—
(1,205
)
Amounts reclassified from accumulated other comprehensive loss to interest expense
—
11,382
—
11,382
Other comprehensive income (loss), net of tax
(7,211
)
17,388
—
10,177
Other changes in accumulated other comprehensive income (loss):
MGP Class A share issuances
—
—
3,239
3,239
Redemption of Operating Partnership units
—
—
5,327
5,327
Other
—
—
(2,473
)
(2,473
)
Changes in accumulated other comprehensive income (loss):
(7,211
)
17,388
6,093
16,270
Other comprehensive loss (income) attributable to noncontrolling interest
3,091
(9,857
)
—
(6,766
)
Balances, June 30, 2021
$
8,844
$
(47,826
)
$
17,809
$
(21,17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following tables present the Company’s segment information:
Three Months Ended
Six Months Ended
June 30,
June 30,
2021
2020
2021
2020
(In thousands)
Net revenue
Las Vegas Strip Resorts
Casino
$
353,473
$
63,028
$
585,567
$
337,701
Rooms
298,714
26,105
443,043
388,969
Food and beverage
215,631
21,026
306,050
309,789
Entertainment, retail and other
136,750
40,652
214,872
248,158
1,004,568
150,811
1,549,532
1,284,617
Regional Operations
Casino
707,864
77,177
1,304,519
613,807
Rooms
48,924
4,181
89,503
60,060
Food and beverage
69,149
4,314
119,513
99,406
Entertainment, retail and other
30,345
3,592
54,098
41,651
856,282
89,264
1,567,633
814,924
MGM China
Casino
270,935
23,284
532,539
263,698
Rooms
17,389
1,335
30,902
16,544
Food and beverage
17,886
4,431
34,515
17,211
Entertainment, retail and other
4,421
4,148
9,029
7,632
310,631
33,198
606,985
305,085
Reportable segment net revenues
2,171,481
273,273
3,724,150
2,404,626
Corporate and other
96,481
16,536
191,559
138,000
$
2,267,962
$
289,809
$
3,915,709
$
2,542,626
Adjusted Property EBITDAR
Las Vegas Strip Resorts
$
396,805
$
(104,447
)
$
504,924
$
163,152
Regional Operations
318,348
(112,085
)
560,330
39,635
MGM China
8,581
(116,288
)
13,356
(138,278
)
Reportable segment Adjusted Property EBITDAR
723,734
(332,820
)
1,078,610
64,509
Other operating income (expense)
Corporate and other, net
(106,977
)
(159,342
)
(243,968
)
(261,579
)
Preopening and start-up expenses
(90
)
82
(95
)
(40
)
Property transactions, net
28,906
(26,349
)
2,835
(81,324
)
Gain on REIT transactions, net
—
—
—
1,491,945
Depreciation and amortization
(283,625
)
(299,206
)
(574,176
)
(617,496
)
CEO transition expense
—
—
—
(44,401
)
October 1 litigation settlement
—
(49,000
)
—
(49,000
)
Restructuring
—
(19,882
)
—
(19,882
)
Triple-net operating lease and ground lease rent expense
(189,609
)
(189,567
)
(379,229
)
(331,485
)
Gain related to sale of Harmon land - unconsolidated affiliate
49,755
—
49,755
—
Income from unconsolidated affiliates related to real estate ventures
41,666
41,555
83,338
65,069
Operating income (loss)
263,760
(1,034,529
)
17,070
216,316
Non-operating income (expense)
Interest expense, net of amounts capitalized
(202,772
)
(156,756
)
(398,067
)
(313,893
)
Non-operating items from unconsolidated affiliates
(23,216
)
(23,761
)
(44,052
)
(56,382
)
Other, net
87,358
8,321
119,543
(115,943
)
(138,630
)
(172,196
)
(322,576
)
(486,218
)
Income (loss) before income taxes
125,130
(1,206,725
)
(305,506
)
(269,902
)
Benefit (provision) for income taxes
(34,826
)
270,238
59,872
7,934
Net income (loss)
90,304
(936,487
)
(245,634
)
(261,968
)
Less: Net loss attributable to noncontrolling interests
14,449
79,230
18,558
211,580
Net income (loss) attributable to MGM Resorts International
$
104,753
$
(857,257
)
$
(227,076
)
$
(50,3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51" customWidth="1" min="2" max="2"/>
    <col width="35" customWidth="1" min="3" max="3"/>
    <col width="80" customWidth="1" min="4" max="4"/>
    <col width="14" customWidth="1" min="5" max="5"/>
    <col width="14" customWidth="1" min="6" max="6"/>
  </cols>
  <sheetData>
    <row r="1">
      <c r="A1" s="1" t="inlineStr">
        <is>
          <t>Organization - Additional Information (Detail) $ / shares in Units, $ in Millions</t>
        </is>
      </c>
      <c r="B1" s="2" t="inlineStr">
        <is>
          <t>Aug. 04, 2021USD ($)Renewal_period$ / sharesshares</t>
        </is>
      </c>
      <c r="C1" s="2" t="inlineStr">
        <is>
          <t>Jun. 30, 2021USD ($)Renewal_period</t>
        </is>
      </c>
      <c r="D1" s="2" t="inlineStr">
        <is>
          <t>Jun. 30, 2021PropertySegment</t>
        </is>
      </c>
      <c r="E1" s="2" t="inlineStr">
        <is>
          <t>Sep. 30, 2021</t>
        </is>
      </c>
      <c r="F1" s="2" t="inlineStr">
        <is>
          <t>Dec. 31, 2020</t>
        </is>
      </c>
    </row>
    <row r="2">
      <c r="A2" s="3" t="inlineStr">
        <is>
          <t>Organization Disclosure [Line Items]</t>
        </is>
      </c>
    </row>
    <row r="3">
      <c r="A3" s="4" t="inlineStr">
        <is>
          <t>Number of reportable segments | Segment</t>
        </is>
      </c>
      <c r="D3" s="5" t="n">
        <v>3</v>
      </c>
    </row>
    <row r="4">
      <c r="A4" s="4" t="inlineStr">
        <is>
          <t>CityCenter Holdings LLC As Investee [Member]</t>
        </is>
      </c>
    </row>
    <row r="5">
      <c r="A5" s="3" t="inlineStr">
        <is>
          <t>Organization Disclosure [Line Items]</t>
        </is>
      </c>
    </row>
    <row r="6">
      <c r="A6" s="4" t="inlineStr">
        <is>
          <t>Percentage ownership interest</t>
        </is>
      </c>
      <c r="C6" s="4" t="inlineStr">
        <is>
          <t>50.00%</t>
        </is>
      </c>
      <c r="D6" s="4" t="inlineStr">
        <is>
          <t>50.00%</t>
        </is>
      </c>
      <c r="F6" s="4" t="inlineStr">
        <is>
          <t>50.00%</t>
        </is>
      </c>
    </row>
    <row r="7">
      <c r="A7" s="4" t="inlineStr">
        <is>
          <t>CityCenter Holdings LLC As Investee [Member] | Scenario Forecast [Member]</t>
        </is>
      </c>
    </row>
    <row r="8">
      <c r="A8" s="3" t="inlineStr">
        <is>
          <t>Organization Disclosure [Line Items]</t>
        </is>
      </c>
    </row>
    <row r="9">
      <c r="A9" s="4" t="inlineStr">
        <is>
          <t>Percentage ownership interest</t>
        </is>
      </c>
      <c r="E9" s="4" t="inlineStr">
        <is>
          <t>100.00%</t>
        </is>
      </c>
    </row>
    <row r="10">
      <c r="A10" s="4" t="inlineStr">
        <is>
          <t>BetMGM LLC [Member]</t>
        </is>
      </c>
    </row>
    <row r="11">
      <c r="A11" s="3" t="inlineStr">
        <is>
          <t>Organization Disclosure [Line Items]</t>
        </is>
      </c>
    </row>
    <row r="12">
      <c r="A12" s="4" t="inlineStr">
        <is>
          <t>Percentage ownership interest</t>
        </is>
      </c>
      <c r="C12" s="4" t="inlineStr">
        <is>
          <t>50.00%</t>
        </is>
      </c>
      <c r="D12" s="4" t="inlineStr">
        <is>
          <t>50.00%</t>
        </is>
      </c>
      <c r="F12" s="4" t="inlineStr">
        <is>
          <t>50.00%</t>
        </is>
      </c>
    </row>
    <row r="13">
      <c r="A13" s="4" t="inlineStr">
        <is>
          <t>Infinity World Development Corp [Member] | CityCenter Holdings LLC As Investee [Member]</t>
        </is>
      </c>
    </row>
    <row r="14">
      <c r="A14" s="3" t="inlineStr">
        <is>
          <t>Organization Disclosure [Line Items]</t>
        </is>
      </c>
    </row>
    <row r="15">
      <c r="A15" s="4" t="inlineStr">
        <is>
          <t>Cash consideration</t>
        </is>
      </c>
      <c r="C15" s="6" t="n">
        <v>2125</v>
      </c>
    </row>
    <row r="16">
      <c r="A16" s="4" t="inlineStr">
        <is>
          <t>Percentage ownership interest</t>
        </is>
      </c>
      <c r="C16" s="4" t="inlineStr">
        <is>
          <t>50.00%</t>
        </is>
      </c>
      <c r="D16" s="4" t="inlineStr">
        <is>
          <t>50.00%</t>
        </is>
      </c>
    </row>
    <row r="17">
      <c r="A17" s="4" t="inlineStr">
        <is>
          <t>Entain plc [Member] | BetMGM LLC [Member]</t>
        </is>
      </c>
    </row>
    <row r="18">
      <c r="A18" s="3" t="inlineStr">
        <is>
          <t>Organization Disclosure [Line Items]</t>
        </is>
      </c>
    </row>
    <row r="19">
      <c r="A19" s="4" t="inlineStr">
        <is>
          <t>Percentage ownership interest</t>
        </is>
      </c>
      <c r="C19" s="4" t="inlineStr">
        <is>
          <t>50.00%</t>
        </is>
      </c>
      <c r="D19" s="4" t="inlineStr">
        <is>
          <t>50.00%</t>
        </is>
      </c>
    </row>
    <row r="20">
      <c r="A20" s="4" t="inlineStr">
        <is>
          <t>Bellagio BREIT Venture [Member]</t>
        </is>
      </c>
    </row>
    <row r="21">
      <c r="A21" s="3" t="inlineStr">
        <is>
          <t>Organization Disclosure [Line Items]</t>
        </is>
      </c>
    </row>
    <row r="22">
      <c r="A22" s="4" t="inlineStr">
        <is>
          <t>Percentage of minority interest</t>
        </is>
      </c>
      <c r="C22" s="4" t="inlineStr">
        <is>
          <t>5.00%</t>
        </is>
      </c>
      <c r="D22" s="4" t="inlineStr">
        <is>
          <t>5.00%</t>
        </is>
      </c>
    </row>
    <row r="23">
      <c r="A23" s="4" t="inlineStr">
        <is>
          <t>MGP BREIT Venture [Member]</t>
        </is>
      </c>
    </row>
    <row r="24">
      <c r="A24" s="3" t="inlineStr">
        <is>
          <t>Organization Disclosure [Line Items]</t>
        </is>
      </c>
    </row>
    <row r="25">
      <c r="A25" s="4" t="inlineStr">
        <is>
          <t>Partnership interest</t>
        </is>
      </c>
      <c r="D25" s="4" t="inlineStr">
        <is>
          <t>50.10%</t>
        </is>
      </c>
    </row>
    <row r="26">
      <c r="A26" s="4" t="inlineStr">
        <is>
          <t>Percentage of minority interest</t>
        </is>
      </c>
      <c r="C26" s="4" t="inlineStr">
        <is>
          <t>49.90%</t>
        </is>
      </c>
      <c r="D26" s="4" t="inlineStr">
        <is>
          <t>49.90%</t>
        </is>
      </c>
    </row>
    <row r="27">
      <c r="A27" s="4" t="inlineStr">
        <is>
          <t>VICI Properties, Inc [Member] | Subsequent Event [Member]</t>
        </is>
      </c>
    </row>
    <row r="28">
      <c r="A28" s="3" t="inlineStr">
        <is>
          <t>Organization Disclosure [Line Items]</t>
        </is>
      </c>
    </row>
    <row r="29">
      <c r="A29" s="4" t="inlineStr">
        <is>
          <t>Shares newly issued | shares</t>
        </is>
      </c>
      <c r="B29" s="10" t="n">
        <v>1.366</v>
      </c>
    </row>
    <row r="30">
      <c r="A30" s="4" t="inlineStr">
        <is>
          <t>Operating partnership units received | shares</t>
        </is>
      </c>
      <c r="B30" s="10" t="n">
        <v>1.366</v>
      </c>
    </row>
    <row r="31">
      <c r="A31" s="4" t="inlineStr">
        <is>
          <t>Fixed exchange ratio, share price | $ / shares</t>
        </is>
      </c>
      <c r="B31" s="6" t="n">
        <v>43</v>
      </c>
    </row>
    <row r="32">
      <c r="A32" s="4" t="inlineStr">
        <is>
          <t>Cash consideration</t>
        </is>
      </c>
      <c r="B32" s="6" t="n">
        <v>4400</v>
      </c>
    </row>
    <row r="33">
      <c r="A33" s="4" t="inlineStr">
        <is>
          <t>Ownership interest</t>
        </is>
      </c>
      <c r="B33" s="6" t="n">
        <v>370</v>
      </c>
    </row>
    <row r="34">
      <c r="A34" s="4" t="inlineStr">
        <is>
          <t>Lease agreement initial lease term</t>
        </is>
      </c>
      <c r="B34" s="4" t="inlineStr">
        <is>
          <t>25 years</t>
        </is>
      </c>
    </row>
    <row r="35">
      <c r="A35" s="4" t="inlineStr">
        <is>
          <t>Number of renewal periods, exercisable at option | Renewal_period</t>
        </is>
      </c>
      <c r="B35" s="5" t="n">
        <v>3</v>
      </c>
    </row>
    <row r="36">
      <c r="A36" s="4" t="inlineStr">
        <is>
          <t>Lease agreement renewal period</t>
        </is>
      </c>
      <c r="B36" s="4" t="inlineStr">
        <is>
          <t>10 years</t>
        </is>
      </c>
    </row>
    <row r="37">
      <c r="A37" s="4" t="inlineStr">
        <is>
          <t>Annual rent</t>
        </is>
      </c>
      <c r="B37" s="6" t="n">
        <v>860</v>
      </c>
    </row>
    <row r="38">
      <c r="A38" s="4" t="inlineStr">
        <is>
          <t>Annual rent escalating from year one through year ten</t>
        </is>
      </c>
      <c r="B38" s="4" t="inlineStr">
        <is>
          <t>2.00%</t>
        </is>
      </c>
    </row>
    <row r="39">
      <c r="A39" s="4" t="inlineStr">
        <is>
          <t>Annual rent escalator after year ten</t>
        </is>
      </c>
      <c r="B39" s="4" t="inlineStr">
        <is>
          <t>2.00%</t>
        </is>
      </c>
    </row>
    <row r="40">
      <c r="A40" s="4" t="inlineStr">
        <is>
          <t>Annual rent escalator cap after year ten</t>
        </is>
      </c>
      <c r="B40" s="4" t="inlineStr">
        <is>
          <t>3.00%</t>
        </is>
      </c>
    </row>
    <row r="41">
      <c r="A41" s="4" t="inlineStr">
        <is>
          <t>Blackstone Real Estate Income Trust [Member] | Aria and Vdara [Member]</t>
        </is>
      </c>
    </row>
    <row r="42">
      <c r="A42" s="3" t="inlineStr">
        <is>
          <t>Organization Disclosure [Line Items]</t>
        </is>
      </c>
    </row>
    <row r="43">
      <c r="A43" s="4" t="inlineStr">
        <is>
          <t>Cash consideration</t>
        </is>
      </c>
      <c r="C43" s="6" t="n">
        <v>3890</v>
      </c>
    </row>
    <row r="44">
      <c r="A44" s="4" t="inlineStr">
        <is>
          <t>Lease agreement initial lease term</t>
        </is>
      </c>
      <c r="C44" s="4" t="inlineStr">
        <is>
          <t>30 years</t>
        </is>
      </c>
      <c r="D44" s="4" t="inlineStr">
        <is>
          <t>30 years</t>
        </is>
      </c>
    </row>
    <row r="45">
      <c r="A45" s="4" t="inlineStr">
        <is>
          <t>Number of renewal periods, exercisable at option | Renewal_period</t>
        </is>
      </c>
      <c r="C45" s="5" t="n">
        <v>3</v>
      </c>
    </row>
    <row r="46">
      <c r="A46" s="4" t="inlineStr">
        <is>
          <t>Lease agreement renewal period</t>
        </is>
      </c>
      <c r="C46" s="4" t="inlineStr">
        <is>
          <t>10 years</t>
        </is>
      </c>
      <c r="D46" s="4" t="inlineStr">
        <is>
          <t>10 years</t>
        </is>
      </c>
    </row>
    <row r="47">
      <c r="A47" s="4" t="inlineStr">
        <is>
          <t>Annual rent</t>
        </is>
      </c>
      <c r="C47" s="6" t="n">
        <v>215</v>
      </c>
    </row>
    <row r="48">
      <c r="A48" s="4" t="inlineStr">
        <is>
          <t>Annual rent escalator from year one through year fifteen</t>
        </is>
      </c>
      <c r="C48" s="4" t="inlineStr">
        <is>
          <t>2.00%</t>
        </is>
      </c>
    </row>
    <row r="49">
      <c r="A49" s="4" t="inlineStr">
        <is>
          <t>Annual rent escalator after year fifteen</t>
        </is>
      </c>
      <c r="C49" s="4" t="inlineStr">
        <is>
          <t>2.00%</t>
        </is>
      </c>
    </row>
    <row r="50">
      <c r="A50" s="4" t="inlineStr">
        <is>
          <t>Annual rent escalator cap after year fifteen</t>
        </is>
      </c>
      <c r="C50" s="4" t="inlineStr">
        <is>
          <t>3.00%</t>
        </is>
      </c>
    </row>
    <row r="51">
      <c r="A51" s="4" t="inlineStr">
        <is>
          <t>Lease rolling period</t>
        </is>
      </c>
      <c r="C51" s="4" t="inlineStr">
        <is>
          <t>5 years</t>
        </is>
      </c>
    </row>
    <row r="52">
      <c r="A52" s="4" t="inlineStr">
        <is>
          <t>Lease succeeding period</t>
        </is>
      </c>
      <c r="C52" s="4" t="inlineStr">
        <is>
          <t>1 year</t>
        </is>
      </c>
    </row>
    <row r="53">
      <c r="A53" s="4" t="inlineStr">
        <is>
          <t>Subsidiary of Blackstone Real Estate Income Trust [Member] | Bellagio BREIT Venture [Member]</t>
        </is>
      </c>
    </row>
    <row r="54">
      <c r="A54" s="3" t="inlineStr">
        <is>
          <t>Organization Disclosure [Line Items]</t>
        </is>
      </c>
    </row>
    <row r="55">
      <c r="A55" s="4" t="inlineStr">
        <is>
          <t>Percentage of ownership interest</t>
        </is>
      </c>
      <c r="D55" s="4" t="inlineStr">
        <is>
          <t>95.00%</t>
        </is>
      </c>
    </row>
    <row r="56">
      <c r="A56" s="4" t="inlineStr">
        <is>
          <t>MGM China [Member]</t>
        </is>
      </c>
    </row>
    <row r="57">
      <c r="A57" s="3" t="inlineStr">
        <is>
          <t>Organization Disclosure [Line Items]</t>
        </is>
      </c>
    </row>
    <row r="58">
      <c r="A58" s="4" t="inlineStr">
        <is>
          <t>Percentage ownership interest</t>
        </is>
      </c>
      <c r="D58" s="4" t="inlineStr">
        <is>
          <t>56.00%</t>
        </is>
      </c>
    </row>
    <row r="59">
      <c r="A59" s="4" t="inlineStr">
        <is>
          <t>Number of integrated casino | Property</t>
        </is>
      </c>
      <c r="D59" s="5" t="n">
        <v>2</v>
      </c>
    </row>
    <row r="60">
      <c r="A60" s="4" t="inlineStr">
        <is>
          <t>Non-Guarantor MGP Subsidiaries [Member] | Class A shares [Member]</t>
        </is>
      </c>
    </row>
    <row r="61">
      <c r="A61" s="3" t="inlineStr">
        <is>
          <t>Organization Disclosure [Line Items]</t>
        </is>
      </c>
    </row>
    <row r="62">
      <c r="A62" s="4" t="inlineStr">
        <is>
          <t>Common stock voting rights</t>
        </is>
      </c>
      <c r="D62" s="4" t="inlineStr">
        <is>
          <t>one vote per share</t>
        </is>
      </c>
    </row>
    <row r="63">
      <c r="A63" s="4" t="inlineStr">
        <is>
          <t>Non-Guarantor MGP Subsidiaries [Member] | Class B shares [Member]</t>
        </is>
      </c>
    </row>
    <row r="64">
      <c r="A64" s="3" t="inlineStr">
        <is>
          <t>Organization Disclosure [Line Items]</t>
        </is>
      </c>
    </row>
    <row r="65">
      <c r="A65" s="4" t="inlineStr">
        <is>
          <t>Common stock voting rights</t>
        </is>
      </c>
      <c r="D65" s="4" t="inlineStr">
        <is>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is>
      </c>
    </row>
    <row r="66">
      <c r="A66" s="4" t="inlineStr">
        <is>
          <t>MGM Growth Properties LLC [Member]</t>
        </is>
      </c>
    </row>
    <row r="67">
      <c r="A67" s="3" t="inlineStr">
        <is>
          <t>Organization Disclosure [Line Items]</t>
        </is>
      </c>
    </row>
    <row r="68">
      <c r="A68" s="4" t="inlineStr">
        <is>
          <t>Minimum ownership percentage required for majority voting interest</t>
        </is>
      </c>
      <c r="D68" s="4" t="inlineStr">
        <is>
          <t>30.00%</t>
        </is>
      </c>
    </row>
    <row r="69">
      <c r="A69" s="4" t="inlineStr">
        <is>
          <t>Partnership interest</t>
        </is>
      </c>
      <c r="D69" s="4" t="inlineStr">
        <is>
          <t>41.60%</t>
        </is>
      </c>
    </row>
    <row r="70">
      <c r="A70" s="4" t="inlineStr">
        <is>
          <t>Percentage of minority interest</t>
        </is>
      </c>
      <c r="C70" s="4" t="inlineStr">
        <is>
          <t>58.40%</t>
        </is>
      </c>
      <c r="D70" s="4" t="inlineStr">
        <is>
          <t>58.4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sis Of Presentation And Summary Of Significant Accounting Policies [Line Items]</t>
        </is>
      </c>
    </row>
    <row r="4">
      <c r="A4" s="4" t="inlineStr">
        <is>
          <t>Total assets</t>
        </is>
      </c>
      <c r="B4" s="6" t="n">
        <v>36776378</v>
      </c>
      <c r="D4" s="6" t="n">
        <v>36776378</v>
      </c>
      <c r="F4" s="6" t="n">
        <v>36494934</v>
      </c>
    </row>
    <row r="5">
      <c r="A5" s="4" t="inlineStr">
        <is>
          <t>Investments in and advances to unconsolidated affiliates</t>
        </is>
      </c>
      <c r="B5" s="5" t="n">
        <v>1484717</v>
      </c>
      <c r="D5" s="6" t="n">
        <v>1484717</v>
      </c>
      <c r="F5" s="6" t="n">
        <v>1447043</v>
      </c>
    </row>
    <row r="6">
      <c r="A6" s="4" t="inlineStr">
        <is>
          <t>Percentage of ownership interest</t>
        </is>
      </c>
      <c r="D6" s="4" t="inlineStr">
        <is>
          <t>100.00%</t>
        </is>
      </c>
    </row>
    <row r="7">
      <c r="A7" s="4" t="inlineStr">
        <is>
          <t>Fair value of equity investment</t>
        </is>
      </c>
      <c r="B7" s="5" t="n">
        <v>124000</v>
      </c>
      <c r="D7" s="6" t="n">
        <v>124000</v>
      </c>
    </row>
    <row r="8">
      <c r="A8" s="4" t="inlineStr">
        <is>
          <t>Other, Net [Member]</t>
        </is>
      </c>
    </row>
    <row r="9">
      <c r="A9" s="3" t="inlineStr">
        <is>
          <t>Basis Of Presentation And Summary Of Significant Accounting Policies [Line Items]</t>
        </is>
      </c>
    </row>
    <row r="10">
      <c r="A10" s="4" t="inlineStr">
        <is>
          <t>Gain on change in measurement of equity instrument</t>
        </is>
      </c>
      <c r="B10" s="5" t="n">
        <v>86000</v>
      </c>
      <c r="D10" s="5" t="n">
        <v>86000</v>
      </c>
    </row>
    <row r="11">
      <c r="A11" s="4" t="inlineStr">
        <is>
          <t>Food and Beverage Revenue [Member]</t>
        </is>
      </c>
    </row>
    <row r="12">
      <c r="A12" s="3" t="inlineStr">
        <is>
          <t>Basis Of Presentation And Summary Of Significant Accounting Policies [Line Items]</t>
        </is>
      </c>
    </row>
    <row r="13">
      <c r="A13" s="4" t="inlineStr">
        <is>
          <t>Lease revenue</t>
        </is>
      </c>
      <c r="B13" s="5" t="n">
        <v>11000</v>
      </c>
      <c r="C13" s="6" t="n">
        <v>5000</v>
      </c>
      <c r="D13" s="5" t="n">
        <v>16000</v>
      </c>
      <c r="E13" s="6" t="n">
        <v>15000</v>
      </c>
    </row>
    <row r="14">
      <c r="A14" s="4" t="inlineStr">
        <is>
          <t>Entertainment Retail and Other Revenue [Member]</t>
        </is>
      </c>
    </row>
    <row r="15">
      <c r="A15" s="3" t="inlineStr">
        <is>
          <t>Basis Of Presentation And Summary Of Significant Accounting Policies [Line Items]</t>
        </is>
      </c>
    </row>
    <row r="16">
      <c r="A16" s="4" t="inlineStr">
        <is>
          <t>Lease revenue</t>
        </is>
      </c>
      <c r="B16" s="5" t="n">
        <v>20000</v>
      </c>
      <c r="C16" s="6" t="n">
        <v>14000</v>
      </c>
      <c r="D16" s="6" t="n">
        <v>36000</v>
      </c>
      <c r="E16" s="6" t="n">
        <v>33000</v>
      </c>
    </row>
    <row r="17">
      <c r="A17" s="4" t="inlineStr">
        <is>
          <t>Bellagio Blackstone Real Estate Income Trust [Member]</t>
        </is>
      </c>
    </row>
    <row r="18">
      <c r="A18" s="3" t="inlineStr">
        <is>
          <t>Basis Of Presentation And Summary Of Significant Accounting Policies [Line Items]</t>
        </is>
      </c>
    </row>
    <row r="19">
      <c r="A19" s="4" t="inlineStr">
        <is>
          <t>Percentage of ownership interest</t>
        </is>
      </c>
      <c r="D19" s="4" t="inlineStr">
        <is>
          <t>5.00%</t>
        </is>
      </c>
    </row>
    <row r="20">
      <c r="A20" s="4" t="inlineStr">
        <is>
          <t>Investments in and advances to unconsolidated affiliates</t>
        </is>
      </c>
      <c r="B20" s="5" t="n">
        <v>59000</v>
      </c>
      <c r="D20" s="6" t="n">
        <v>59000</v>
      </c>
    </row>
    <row r="21">
      <c r="A21" s="4" t="inlineStr">
        <is>
          <t>MGM Growth Properties LLC [Member]</t>
        </is>
      </c>
    </row>
    <row r="22">
      <c r="A22" s="3" t="inlineStr">
        <is>
          <t>Basis Of Presentation And Summary Of Significant Accounting Policies [Line Items]</t>
        </is>
      </c>
    </row>
    <row r="23">
      <c r="A23" s="4" t="inlineStr">
        <is>
          <t>Total assets</t>
        </is>
      </c>
      <c r="B23" s="5" t="n">
        <v>10100000</v>
      </c>
      <c r="D23" s="5" t="n">
        <v>10100000</v>
      </c>
    </row>
    <row r="24">
      <c r="A24" s="4" t="inlineStr">
        <is>
          <t>Total liabilities</t>
        </is>
      </c>
      <c r="B24" s="6" t="n">
        <v>5000000</v>
      </c>
      <c r="D24" s="6" t="n">
        <v>5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authorized shares</t>
        </is>
      </c>
      <c r="B4" s="5" t="n">
        <v>1000000000</v>
      </c>
      <c r="C4" s="5" t="n">
        <v>1000000000</v>
      </c>
    </row>
    <row r="5">
      <c r="A5" s="4" t="inlineStr">
        <is>
          <t>Common stock, issued shares</t>
        </is>
      </c>
      <c r="B5" s="5" t="n">
        <v>486529984</v>
      </c>
      <c r="C5" s="5" t="n">
        <v>494317865</v>
      </c>
    </row>
    <row r="6">
      <c r="A6" s="4" t="inlineStr">
        <is>
          <t>Common stock, outstanding shares</t>
        </is>
      </c>
      <c r="B6" s="5" t="n">
        <v>486529984</v>
      </c>
      <c r="C6" s="5" t="n">
        <v>494317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Contract and Contract - Related Liabilities (Detail) - USD ($) $ in Thousands</t>
        </is>
      </c>
      <c r="B1" s="2" t="inlineStr">
        <is>
          <t>6 Months Ended</t>
        </is>
      </c>
    </row>
    <row r="2">
      <c r="B2" s="2" t="inlineStr">
        <is>
          <t>Jun. 30, 2021</t>
        </is>
      </c>
      <c r="C2" s="2" t="inlineStr">
        <is>
          <t>Jun. 30, 2020</t>
        </is>
      </c>
    </row>
    <row r="3">
      <c r="A3" s="4" t="inlineStr">
        <is>
          <t>Outstanding Chip Liability [Member]</t>
        </is>
      </c>
    </row>
    <row r="4">
      <c r="A4" s="3" t="inlineStr">
        <is>
          <t>Contract And Contract Related Liabilities [Line Items]</t>
        </is>
      </c>
    </row>
    <row r="5">
      <c r="A5" s="4" t="inlineStr">
        <is>
          <t>Balance at January 1</t>
        </is>
      </c>
      <c r="B5" s="6" t="n">
        <v>212671</v>
      </c>
      <c r="C5" s="6" t="n">
        <v>314570</v>
      </c>
    </row>
    <row r="6">
      <c r="A6" s="4" t="inlineStr">
        <is>
          <t>Balance at June 30</t>
        </is>
      </c>
      <c r="B6" s="5" t="n">
        <v>144975</v>
      </c>
      <c r="C6" s="5" t="n">
        <v>338390</v>
      </c>
    </row>
    <row r="7">
      <c r="A7" s="4" t="inlineStr">
        <is>
          <t>Increase / (decrease)</t>
        </is>
      </c>
      <c r="B7" s="5" t="n">
        <v>-67696</v>
      </c>
      <c r="C7" s="5" t="n">
        <v>23820</v>
      </c>
    </row>
    <row r="8">
      <c r="A8" s="4" t="inlineStr">
        <is>
          <t>Loyalty Program [Member]</t>
        </is>
      </c>
    </row>
    <row r="9">
      <c r="A9" s="3" t="inlineStr">
        <is>
          <t>Contract And Contract Related Liabilities [Line Items]</t>
        </is>
      </c>
    </row>
    <row r="10">
      <c r="A10" s="4" t="inlineStr">
        <is>
          <t>Balance at January 1</t>
        </is>
      </c>
      <c r="B10" s="5" t="n">
        <v>139756</v>
      </c>
      <c r="C10" s="5" t="n">
        <v>126966</v>
      </c>
    </row>
    <row r="11">
      <c r="A11" s="4" t="inlineStr">
        <is>
          <t>Balance at June 30</t>
        </is>
      </c>
      <c r="B11" s="5" t="n">
        <v>136659</v>
      </c>
      <c r="C11" s="5" t="n">
        <v>131641</v>
      </c>
    </row>
    <row r="12">
      <c r="A12" s="4" t="inlineStr">
        <is>
          <t>Increase / (decrease)</t>
        </is>
      </c>
      <c r="B12" s="5" t="n">
        <v>-3097</v>
      </c>
      <c r="C12" s="5" t="n">
        <v>4675</v>
      </c>
    </row>
    <row r="13">
      <c r="A13" s="4" t="inlineStr">
        <is>
          <t>Customer Advances and Other [Member]</t>
        </is>
      </c>
    </row>
    <row r="14">
      <c r="A14" s="3" t="inlineStr">
        <is>
          <t>Contract And Contract Related Liabilities [Line Items]</t>
        </is>
      </c>
    </row>
    <row r="15">
      <c r="A15" s="4" t="inlineStr">
        <is>
          <t>Balance at January 1</t>
        </is>
      </c>
      <c r="B15" s="5" t="n">
        <v>382287</v>
      </c>
      <c r="C15" s="5" t="n">
        <v>481095</v>
      </c>
    </row>
    <row r="16">
      <c r="A16" s="4" t="inlineStr">
        <is>
          <t>Balance at June 30</t>
        </is>
      </c>
      <c r="B16" s="5" t="n">
        <v>513971</v>
      </c>
      <c r="C16" s="5" t="n">
        <v>306752</v>
      </c>
    </row>
    <row r="17">
      <c r="A17" s="4" t="inlineStr">
        <is>
          <t>Increase / (decrease)</t>
        </is>
      </c>
      <c r="B17" s="6" t="n">
        <v>131684</v>
      </c>
      <c r="C17" s="6" t="n">
        <v>-1743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Detail) - USD ($) $ in Thousands</t>
        </is>
      </c>
      <c r="B1" s="2" t="inlineStr">
        <is>
          <t>Jun. 30, 2021</t>
        </is>
      </c>
      <c r="C1" s="2" t="inlineStr">
        <is>
          <t>Dec. 31, 2020</t>
        </is>
      </c>
    </row>
    <row r="2">
      <c r="A2" s="3" t="inlineStr">
        <is>
          <t>Schedule Of Equity Method Investments [Line Items]</t>
        </is>
      </c>
    </row>
    <row r="3">
      <c r="A3" s="4" t="inlineStr">
        <is>
          <t>Investments in and advances to unconsolidated affiliates</t>
        </is>
      </c>
      <c r="B3" s="6" t="n">
        <v>1484717</v>
      </c>
      <c r="C3" s="6" t="n">
        <v>1447043</v>
      </c>
    </row>
    <row r="4">
      <c r="A4" s="4" t="inlineStr">
        <is>
          <t>CityCenter Holdings LLC As Investee [Member]</t>
        </is>
      </c>
    </row>
    <row r="5">
      <c r="A5" s="3" t="inlineStr">
        <is>
          <t>Schedule Of Equity Method Investments [Line Items]</t>
        </is>
      </c>
    </row>
    <row r="6">
      <c r="A6" s="4" t="inlineStr">
        <is>
          <t>Investments in and advances to unconsolidated affiliates</t>
        </is>
      </c>
      <c r="B6" s="5" t="n">
        <v>515472</v>
      </c>
      <c r="C6" s="5" t="n">
        <v>441893</v>
      </c>
    </row>
    <row r="7">
      <c r="A7" s="4" t="inlineStr">
        <is>
          <t>MGP BREIT Venture [Member]</t>
        </is>
      </c>
    </row>
    <row r="8">
      <c r="A8" s="3" t="inlineStr">
        <is>
          <t>Schedule Of Equity Method Investments [Line Items]</t>
        </is>
      </c>
    </row>
    <row r="9">
      <c r="A9" s="4" t="inlineStr">
        <is>
          <t>Investments in and advances to unconsolidated affiliates</t>
        </is>
      </c>
      <c r="B9" s="5" t="n">
        <v>813850</v>
      </c>
      <c r="C9" s="5" t="n">
        <v>810066</v>
      </c>
    </row>
    <row r="10">
      <c r="A10" s="4" t="inlineStr">
        <is>
          <t>BetMGM [Member]</t>
        </is>
      </c>
    </row>
    <row r="11">
      <c r="A11" s="3" t="inlineStr">
        <is>
          <t>Schedule Of Equity Method Investments [Line Items]</t>
        </is>
      </c>
    </row>
    <row r="12">
      <c r="A12" s="4" t="inlineStr">
        <is>
          <t>Investments in and advances to unconsolidated affiliates</t>
        </is>
      </c>
      <c r="B12" s="5" t="n">
        <v>22057</v>
      </c>
      <c r="C12" s="5" t="n">
        <v>27310</v>
      </c>
    </row>
    <row r="13">
      <c r="A13" s="4" t="inlineStr">
        <is>
          <t>Other [Member]</t>
        </is>
      </c>
    </row>
    <row r="14">
      <c r="A14" s="3" t="inlineStr">
        <is>
          <t>Schedule Of Equity Method Investments [Line Items]</t>
        </is>
      </c>
    </row>
    <row r="15">
      <c r="A15" s="4" t="inlineStr">
        <is>
          <t>Investments in and advances to unconsolidated affiliates</t>
        </is>
      </c>
      <c r="B15" s="6" t="n">
        <v>133338</v>
      </c>
      <c r="C15" s="6" t="n">
        <v>1677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in and Advances to Unconsolidated Affiliates (Parenthetical) (Detail)</t>
        </is>
      </c>
      <c r="B1" s="2" t="inlineStr">
        <is>
          <t>Jun. 30, 2021</t>
        </is>
      </c>
      <c r="C1" s="2" t="inlineStr">
        <is>
          <t>Dec. 31, 2020</t>
        </is>
      </c>
    </row>
    <row r="2">
      <c r="A2" s="4" t="inlineStr">
        <is>
          <t>CityCenter Holdings LLC As Investee [Member]</t>
        </is>
      </c>
    </row>
    <row r="3">
      <c r="A3" s="3" t="inlineStr">
        <is>
          <t>Schedule Of Equity Method Investments [Line Items]</t>
        </is>
      </c>
    </row>
    <row r="4">
      <c r="A4" s="4" t="inlineStr">
        <is>
          <t>Percentage ownership interest</t>
        </is>
      </c>
      <c r="B4" s="4" t="inlineStr">
        <is>
          <t>50.00%</t>
        </is>
      </c>
      <c r="C4" s="4" t="inlineStr">
        <is>
          <t>50.00%</t>
        </is>
      </c>
    </row>
    <row r="5">
      <c r="A5" s="4" t="inlineStr">
        <is>
          <t>MGP BREIT Venture [Member]</t>
        </is>
      </c>
    </row>
    <row r="6">
      <c r="A6" s="3" t="inlineStr">
        <is>
          <t>Schedule Of Equity Method Investments [Line Items]</t>
        </is>
      </c>
    </row>
    <row r="7">
      <c r="A7" s="4" t="inlineStr">
        <is>
          <t>Percentage ownership interest</t>
        </is>
      </c>
      <c r="B7" s="4" t="inlineStr">
        <is>
          <t>50.10%</t>
        </is>
      </c>
      <c r="C7" s="4" t="inlineStr">
        <is>
          <t>50.10%</t>
        </is>
      </c>
    </row>
    <row r="8">
      <c r="A8" s="4" t="inlineStr">
        <is>
          <t>BetMGM [Member]</t>
        </is>
      </c>
    </row>
    <row r="9">
      <c r="A9" s="3" t="inlineStr">
        <is>
          <t>Schedule Of Equity Method Investments [Line Items]</t>
        </is>
      </c>
    </row>
    <row r="10">
      <c r="A10" s="4" t="inlineStr">
        <is>
          <t>Percentage ownership interest</t>
        </is>
      </c>
      <c r="B10" s="4" t="inlineStr">
        <is>
          <t>50.00%</t>
        </is>
      </c>
      <c r="C10"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Net Income (Loss) From Unconsolidated Affiliat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s And Joint Ventures [Abstract]</t>
        </is>
      </c>
    </row>
    <row r="4">
      <c r="A4" s="4" t="inlineStr">
        <is>
          <t>Income (loss) from unconsolidated affiliates</t>
        </is>
      </c>
      <c r="B4" s="6" t="n">
        <v>83338</v>
      </c>
      <c r="C4" s="6" t="n">
        <v>-8353</v>
      </c>
      <c r="D4" s="6" t="n">
        <v>57759</v>
      </c>
      <c r="E4" s="6" t="n">
        <v>27395</v>
      </c>
    </row>
    <row r="5">
      <c r="A5" s="4" t="inlineStr">
        <is>
          <t>Non-operating items from unconsolidated affiliates</t>
        </is>
      </c>
      <c r="B5" s="5" t="n">
        <v>-23216</v>
      </c>
      <c r="C5" s="5" t="n">
        <v>-23761</v>
      </c>
      <c r="D5" s="5" t="n">
        <v>-44052</v>
      </c>
      <c r="E5" s="5" t="n">
        <v>-56382</v>
      </c>
    </row>
    <row r="6">
      <c r="A6" s="4" t="inlineStr">
        <is>
          <t>Net income from unconsolidated affiliates</t>
        </is>
      </c>
      <c r="B6" s="6" t="n">
        <v>60122</v>
      </c>
      <c r="C6" s="6" t="n">
        <v>-32114</v>
      </c>
      <c r="D6" s="6" t="n">
        <v>13707</v>
      </c>
      <c r="E6" s="6" t="n">
        <v>-289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nd Advances to Unconsolidated Affiliates - Schedule of Share of Income (Loss) From Unconsolidated Affiliat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Income (loss) from unconsolidated affiliates</t>
        </is>
      </c>
      <c r="B4" s="6" t="n">
        <v>83338</v>
      </c>
      <c r="C4" s="6" t="n">
        <v>-8353</v>
      </c>
      <c r="D4" s="6" t="n">
        <v>57759</v>
      </c>
      <c r="E4" s="6" t="n">
        <v>27395</v>
      </c>
    </row>
    <row r="5">
      <c r="A5" s="4" t="inlineStr">
        <is>
          <t>CityCenter Holdings LLC As Investee [Member]</t>
        </is>
      </c>
    </row>
    <row r="6">
      <c r="A6" s="3" t="inlineStr">
        <is>
          <t>Schedule Of Equity Method Investments [Line Items]</t>
        </is>
      </c>
    </row>
    <row r="7">
      <c r="A7" s="4" t="inlineStr">
        <is>
          <t>Income (loss) from unconsolidated affiliates</t>
        </is>
      </c>
      <c r="B7" s="5" t="n">
        <v>90212</v>
      </c>
      <c r="C7" s="5" t="n">
        <v>-39113</v>
      </c>
      <c r="D7" s="5" t="n">
        <v>87380</v>
      </c>
      <c r="E7" s="5" t="n">
        <v>-18447</v>
      </c>
    </row>
    <row r="8">
      <c r="A8" s="4" t="inlineStr">
        <is>
          <t>MGP BREIT Venture [Member]</t>
        </is>
      </c>
    </row>
    <row r="9">
      <c r="A9" s="3" t="inlineStr">
        <is>
          <t>Schedule Of Equity Method Investments [Line Items]</t>
        </is>
      </c>
    </row>
    <row r="10">
      <c r="A10" s="4" t="inlineStr">
        <is>
          <t>Income (loss) from unconsolidated affiliates</t>
        </is>
      </c>
      <c r="B10" s="5" t="n">
        <v>38954</v>
      </c>
      <c r="C10" s="5" t="n">
        <v>38861</v>
      </c>
      <c r="D10" s="5" t="n">
        <v>77917</v>
      </c>
      <c r="E10" s="5" t="n">
        <v>58811</v>
      </c>
    </row>
    <row r="11">
      <c r="A11" s="4" t="inlineStr">
        <is>
          <t>BetMGM [Member]</t>
        </is>
      </c>
    </row>
    <row r="12">
      <c r="A12" s="3" t="inlineStr">
        <is>
          <t>Schedule Of Equity Method Investments [Line Items]</t>
        </is>
      </c>
    </row>
    <row r="13">
      <c r="A13" s="4" t="inlineStr">
        <is>
          <t>Income (loss) from unconsolidated affiliates</t>
        </is>
      </c>
      <c r="B13" s="5" t="n">
        <v>-45979</v>
      </c>
      <c r="C13" s="5" t="n">
        <v>-5241</v>
      </c>
      <c r="D13" s="5" t="n">
        <v>-105215</v>
      </c>
      <c r="E13" s="5" t="n">
        <v>-15918</v>
      </c>
    </row>
    <row r="14">
      <c r="A14" s="4" t="inlineStr">
        <is>
          <t>Other [Member]</t>
        </is>
      </c>
    </row>
    <row r="15">
      <c r="A15" s="3" t="inlineStr">
        <is>
          <t>Schedule Of Equity Method Investments [Line Items]</t>
        </is>
      </c>
    </row>
    <row r="16">
      <c r="A16" s="4" t="inlineStr">
        <is>
          <t>Income (loss) from unconsolidated affiliates</t>
        </is>
      </c>
      <c r="B16" s="6" t="n">
        <v>151</v>
      </c>
      <c r="C16" s="6" t="n">
        <v>-2860</v>
      </c>
      <c r="D16" s="6" t="n">
        <v>-2323</v>
      </c>
      <c r="E16" s="6" t="n">
        <v>29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Investments in and Advances to Unconsolidated Affiliates - Additional Information (Detail) - USD ($) $ in Thousands</t>
        </is>
      </c>
      <c r="B1" s="2" t="inlineStr">
        <is>
          <t>1 Months Ended</t>
        </is>
      </c>
      <c r="D1" s="2" t="inlineStr">
        <is>
          <t>3 Months Ended</t>
        </is>
      </c>
      <c r="F1" s="2" t="inlineStr">
        <is>
          <t>6 Months Ended</t>
        </is>
      </c>
    </row>
    <row r="2">
      <c r="B2" s="2" t="inlineStr">
        <is>
          <t>Jun. 30, 2021</t>
        </is>
      </c>
      <c r="C2" s="2" t="inlineStr">
        <is>
          <t>Apr. 30, 2020</t>
        </is>
      </c>
      <c r="D2" s="2" t="inlineStr">
        <is>
          <t>Jun. 30, 2021</t>
        </is>
      </c>
      <c r="E2" s="2" t="inlineStr">
        <is>
          <t>Jun. 30, 2020</t>
        </is>
      </c>
      <c r="F2" s="2" t="inlineStr">
        <is>
          <t>Jun. 30, 2021</t>
        </is>
      </c>
      <c r="G2" s="2" t="inlineStr">
        <is>
          <t>Jun. 30, 2020</t>
        </is>
      </c>
      <c r="H2" s="2" t="inlineStr">
        <is>
          <t>Sep. 30, 2021</t>
        </is>
      </c>
      <c r="I2" s="2" t="inlineStr">
        <is>
          <t>Dec. 31, 2020</t>
        </is>
      </c>
    </row>
    <row r="3">
      <c r="A3" s="3" t="inlineStr">
        <is>
          <t>Schedule Of Equity Method Investments [Line Items]</t>
        </is>
      </c>
    </row>
    <row r="4">
      <c r="A4" s="4" t="inlineStr">
        <is>
          <t>Distributions from unconsolidated affiliates</t>
        </is>
      </c>
      <c r="F4" s="6" t="n">
        <v>803</v>
      </c>
      <c r="G4" s="6" t="n">
        <v>63251</v>
      </c>
    </row>
    <row r="5">
      <c r="A5" s="4" t="inlineStr">
        <is>
          <t>City Center Holdings L L C [Member]</t>
        </is>
      </c>
    </row>
    <row r="6">
      <c r="A6" s="3" t="inlineStr">
        <is>
          <t>Schedule Of Equity Method Investments [Line Items]</t>
        </is>
      </c>
    </row>
    <row r="7">
      <c r="A7" s="4" t="inlineStr">
        <is>
          <t>Distribution paid/declared</t>
        </is>
      </c>
      <c r="C7" s="6" t="n">
        <v>101000</v>
      </c>
    </row>
    <row r="8">
      <c r="A8" s="4" t="inlineStr">
        <is>
          <t>MGP BREIT Venture [Member]</t>
        </is>
      </c>
    </row>
    <row r="9">
      <c r="A9" s="3" t="inlineStr">
        <is>
          <t>Schedule Of Equity Method Investments [Line Items]</t>
        </is>
      </c>
    </row>
    <row r="10">
      <c r="A10" s="4" t="inlineStr">
        <is>
          <t>Distributions from unconsolidated affiliates</t>
        </is>
      </c>
      <c r="D10" s="6" t="n">
        <v>32000</v>
      </c>
      <c r="E10" s="6" t="n">
        <v>23000</v>
      </c>
      <c r="F10" s="6" t="n">
        <v>47000</v>
      </c>
      <c r="G10" s="5" t="n">
        <v>35000</v>
      </c>
    </row>
    <row r="11">
      <c r="A11" s="4" t="inlineStr">
        <is>
          <t>Percentage ownership interest</t>
        </is>
      </c>
      <c r="B11" s="4" t="inlineStr">
        <is>
          <t>50.10%</t>
        </is>
      </c>
      <c r="D11" s="4" t="inlineStr">
        <is>
          <t>50.10%</t>
        </is>
      </c>
      <c r="F11" s="4" t="inlineStr">
        <is>
          <t>50.10%</t>
        </is>
      </c>
      <c r="I11" s="4" t="inlineStr">
        <is>
          <t>50.10%</t>
        </is>
      </c>
    </row>
    <row r="12">
      <c r="A12" s="4" t="inlineStr">
        <is>
          <t>BetMGM [Member]</t>
        </is>
      </c>
    </row>
    <row r="13">
      <c r="A13" s="3" t="inlineStr">
        <is>
          <t>Schedule Of Equity Method Investments [Line Items]</t>
        </is>
      </c>
    </row>
    <row r="14">
      <c r="A14" s="4" t="inlineStr">
        <is>
          <t>Contributions to unconsolidated affiliates</t>
        </is>
      </c>
      <c r="D14" s="6" t="n">
        <v>25000</v>
      </c>
      <c r="E14" s="6" t="n">
        <v>10000</v>
      </c>
      <c r="F14" s="6" t="n">
        <v>100000</v>
      </c>
      <c r="G14" s="6" t="n">
        <v>30000</v>
      </c>
    </row>
    <row r="15">
      <c r="A15" s="4" t="inlineStr">
        <is>
          <t>Percentage ownership interest</t>
        </is>
      </c>
      <c r="B15" s="4" t="inlineStr">
        <is>
          <t>50.00%</t>
        </is>
      </c>
      <c r="D15" s="4" t="inlineStr">
        <is>
          <t>50.00%</t>
        </is>
      </c>
      <c r="F15" s="4" t="inlineStr">
        <is>
          <t>50.00%</t>
        </is>
      </c>
      <c r="I15" s="4" t="inlineStr">
        <is>
          <t>50.00%</t>
        </is>
      </c>
    </row>
    <row r="16">
      <c r="A16" s="4" t="inlineStr">
        <is>
          <t>CityCenter Holdings LLC As Investee [Member]</t>
        </is>
      </c>
    </row>
    <row r="17">
      <c r="A17" s="3" t="inlineStr">
        <is>
          <t>Schedule Of Equity Method Investments [Line Items]</t>
        </is>
      </c>
    </row>
    <row r="18">
      <c r="A18" s="4" t="inlineStr">
        <is>
          <t>Distributions from unconsolidated affiliates</t>
        </is>
      </c>
      <c r="C18" s="6" t="n">
        <v>51000</v>
      </c>
    </row>
    <row r="19">
      <c r="A19" s="4" t="inlineStr">
        <is>
          <t>Percentage ownership interest</t>
        </is>
      </c>
      <c r="B19" s="4" t="inlineStr">
        <is>
          <t>50.00%</t>
        </is>
      </c>
      <c r="D19" s="4" t="inlineStr">
        <is>
          <t>50.00%</t>
        </is>
      </c>
      <c r="F19" s="4" t="inlineStr">
        <is>
          <t>50.00%</t>
        </is>
      </c>
      <c r="I19" s="4" t="inlineStr">
        <is>
          <t>50.00%</t>
        </is>
      </c>
    </row>
    <row r="20">
      <c r="A20" s="4" t="inlineStr">
        <is>
          <t>Distributions from unconsolidated affiliates, percentage</t>
        </is>
      </c>
      <c r="C20" s="4" t="inlineStr">
        <is>
          <t>50.00%</t>
        </is>
      </c>
    </row>
    <row r="21">
      <c r="A21" s="4" t="inlineStr">
        <is>
          <t>CityCenter Holdings LLC As Investee [Member] | Scenario Forecast [Member]</t>
        </is>
      </c>
    </row>
    <row r="22">
      <c r="A22" s="3" t="inlineStr">
        <is>
          <t>Schedule Of Equity Method Investments [Line Items]</t>
        </is>
      </c>
    </row>
    <row r="23">
      <c r="A23" s="4" t="inlineStr">
        <is>
          <t>Percentage ownership interest</t>
        </is>
      </c>
      <c r="H23" s="4" t="inlineStr">
        <is>
          <t>100.00%</t>
        </is>
      </c>
    </row>
    <row r="24">
      <c r="A24" s="4" t="inlineStr">
        <is>
          <t>CityCenter Holdings LLC As Investee [Member] | Infinity World Development Corp [Member]</t>
        </is>
      </c>
    </row>
    <row r="25">
      <c r="A25" s="3" t="inlineStr">
        <is>
          <t>Schedule Of Equity Method Investments [Line Items]</t>
        </is>
      </c>
    </row>
    <row r="26">
      <c r="A26" s="4" t="inlineStr">
        <is>
          <t>Percentage ownership interest</t>
        </is>
      </c>
      <c r="B26" s="4" t="inlineStr">
        <is>
          <t>50.00%</t>
        </is>
      </c>
      <c r="D26" s="4" t="inlineStr">
        <is>
          <t>50.00%</t>
        </is>
      </c>
      <c r="F26" s="4" t="inlineStr">
        <is>
          <t>50.00%</t>
        </is>
      </c>
    </row>
    <row r="27">
      <c r="A27" s="4" t="inlineStr">
        <is>
          <t>Harmon Land [Member] | City Center Holdings L L C [Member]</t>
        </is>
      </c>
    </row>
    <row r="28">
      <c r="A28" s="3" t="inlineStr">
        <is>
          <t>Schedule Of Equity Method Investments [Line Items]</t>
        </is>
      </c>
    </row>
    <row r="29">
      <c r="A29" s="4" t="inlineStr">
        <is>
          <t>Consideration received from sale of discontinued operations</t>
        </is>
      </c>
      <c r="B29" s="6" t="n">
        <v>80000</v>
      </c>
      <c r="D29" s="6" t="n">
        <v>80000</v>
      </c>
      <c r="F29" s="6" t="n">
        <v>80000</v>
      </c>
    </row>
    <row r="30">
      <c r="A30" s="4" t="inlineStr">
        <is>
          <t>Recognized gain on sale, unconsolidated affiliates and reversal of basis differences</t>
        </is>
      </c>
      <c r="B30" s="5" t="n">
        <v>30000</v>
      </c>
    </row>
    <row r="31">
      <c r="A31" s="4" t="inlineStr">
        <is>
          <t>Harmon Land [Member] | CityCenter Holdings LLC As Investee [Member]</t>
        </is>
      </c>
    </row>
    <row r="32">
      <c r="A32" s="3" t="inlineStr">
        <is>
          <t>Schedule Of Equity Method Investments [Line Items]</t>
        </is>
      </c>
    </row>
    <row r="33">
      <c r="A33" s="4" t="inlineStr">
        <is>
          <t>Distributions from unconsolidated affiliates</t>
        </is>
      </c>
      <c r="B33" s="6" t="n">
        <v>15000</v>
      </c>
    </row>
    <row r="34">
      <c r="A34" s="4" t="inlineStr">
        <is>
          <t>Distributions from unconsolidated affiliates, percentage</t>
        </is>
      </c>
      <c r="B34" s="4" t="inlineStr">
        <is>
          <t>50.00%</t>
        </is>
      </c>
    </row>
    <row r="35">
      <c r="A35" s="4" t="inlineStr">
        <is>
          <t>Consideration received from sale of discontinued operations</t>
        </is>
      </c>
      <c r="B35" s="6" t="n">
        <v>50000</v>
      </c>
      <c r="D35" s="6" t="n">
        <v>50000</v>
      </c>
      <c r="F35" s="6" t="n">
        <v>50000</v>
      </c>
    </row>
    <row r="36">
      <c r="A36" s="4" t="inlineStr">
        <is>
          <t>Recognized gain on sale, unconsolidated affiliates and reversal of basis differences</t>
        </is>
      </c>
      <c r="B36" s="6" t="n">
        <v>3500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Jun. 30, 2021</t>
        </is>
      </c>
      <c r="C1" s="2" t="inlineStr">
        <is>
          <t>Dec. 31, 2020</t>
        </is>
      </c>
    </row>
    <row r="2">
      <c r="A2" s="3" t="inlineStr">
        <is>
          <t>Debt Instrument [Line Items]</t>
        </is>
      </c>
    </row>
    <row r="3">
      <c r="A3" s="4" t="inlineStr">
        <is>
          <t>Long-term debt, Gross</t>
        </is>
      </c>
      <c r="B3" s="6" t="n">
        <v>12677219</v>
      </c>
      <c r="C3" s="6" t="n">
        <v>12480586</v>
      </c>
    </row>
    <row r="4">
      <c r="A4" s="4" t="inlineStr">
        <is>
          <t>Less: Premiums, discounts, and unamortized debt issuance costs, net</t>
        </is>
      </c>
      <c r="B4" s="5" t="n">
        <v>-102280</v>
      </c>
      <c r="C4" s="5" t="n">
        <v>-103902</v>
      </c>
    </row>
    <row r="5">
      <c r="A5" s="4" t="inlineStr">
        <is>
          <t>Long-term debt</t>
        </is>
      </c>
      <c r="B5" s="5" t="n">
        <v>12574939</v>
      </c>
      <c r="C5" s="5" t="n">
        <v>12376684</v>
      </c>
    </row>
    <row r="6">
      <c r="A6" s="4" t="inlineStr">
        <is>
          <t>Operating Partnership Senior Credit Facility [Member]</t>
        </is>
      </c>
    </row>
    <row r="7">
      <c r="A7" s="3" t="inlineStr">
        <is>
          <t>Debt Instrument [Line Items]</t>
        </is>
      </c>
    </row>
    <row r="8">
      <c r="A8" s="4" t="inlineStr">
        <is>
          <t>Long-term debt, Gross</t>
        </is>
      </c>
      <c r="B8" s="5" t="n">
        <v>0</v>
      </c>
      <c r="C8" s="5" t="n">
        <v>10000</v>
      </c>
    </row>
    <row r="9">
      <c r="A9" s="4" t="inlineStr">
        <is>
          <t>MGM China First Revolving Credit Facility [Member]</t>
        </is>
      </c>
    </row>
    <row r="10">
      <c r="A10" s="3" t="inlineStr">
        <is>
          <t>Debt Instrument [Line Items]</t>
        </is>
      </c>
    </row>
    <row r="11">
      <c r="A11" s="4" t="inlineStr">
        <is>
          <t>Long-term debt, Gross</t>
        </is>
      </c>
      <c r="B11" s="5" t="n">
        <v>226667</v>
      </c>
      <c r="C11" s="5" t="n">
        <v>770034</v>
      </c>
    </row>
    <row r="12">
      <c r="A12" s="4" t="inlineStr">
        <is>
          <t>7.75% senior notes, due 2022 [Member]</t>
        </is>
      </c>
    </row>
    <row r="13">
      <c r="A13" s="3" t="inlineStr">
        <is>
          <t>Debt Instrument [Line Items]</t>
        </is>
      </c>
    </row>
    <row r="14">
      <c r="A14" s="4" t="inlineStr">
        <is>
          <t>Senior notes</t>
        </is>
      </c>
      <c r="B14" s="5" t="n">
        <v>1000000</v>
      </c>
      <c r="C14" s="5" t="n">
        <v>1000000</v>
      </c>
    </row>
    <row r="15">
      <c r="A15" s="4" t="inlineStr">
        <is>
          <t>6% senior notes, due 2023 [Member]</t>
        </is>
      </c>
    </row>
    <row r="16">
      <c r="A16" s="3" t="inlineStr">
        <is>
          <t>Debt Instrument [Line Items]</t>
        </is>
      </c>
    </row>
    <row r="17">
      <c r="A17" s="4" t="inlineStr">
        <is>
          <t>Senior notes</t>
        </is>
      </c>
      <c r="B17" s="5" t="n">
        <v>1250000</v>
      </c>
      <c r="C17" s="5" t="n">
        <v>1250000</v>
      </c>
    </row>
    <row r="18">
      <c r="A18" s="4" t="inlineStr">
        <is>
          <t>5.625% Operating Partnership senior notes, due 2024 [Member]</t>
        </is>
      </c>
    </row>
    <row r="19">
      <c r="A19" s="3" t="inlineStr">
        <is>
          <t>Debt Instrument [Line Items]</t>
        </is>
      </c>
    </row>
    <row r="20">
      <c r="A20" s="4" t="inlineStr">
        <is>
          <t>Senior notes</t>
        </is>
      </c>
      <c r="B20" s="5" t="n">
        <v>1050000</v>
      </c>
      <c r="C20" s="5" t="n">
        <v>1050000</v>
      </c>
    </row>
    <row r="21">
      <c r="A21" s="4" t="inlineStr">
        <is>
          <t>5.375% MGM China senior notes, due 2024 [Member]</t>
        </is>
      </c>
    </row>
    <row r="22">
      <c r="A22" s="3" t="inlineStr">
        <is>
          <t>Debt Instrument [Line Items]</t>
        </is>
      </c>
    </row>
    <row r="23">
      <c r="A23" s="4" t="inlineStr">
        <is>
          <t>Senior notes</t>
        </is>
      </c>
      <c r="B23" s="5" t="n">
        <v>750000</v>
      </c>
      <c r="C23" s="5" t="n">
        <v>750000</v>
      </c>
    </row>
    <row r="24">
      <c r="A24" s="4" t="inlineStr">
        <is>
          <t>6.75% senior notes, due 2025 [Member]</t>
        </is>
      </c>
    </row>
    <row r="25">
      <c r="A25" s="3" t="inlineStr">
        <is>
          <t>Debt Instrument [Line Items]</t>
        </is>
      </c>
    </row>
    <row r="26">
      <c r="A26" s="4" t="inlineStr">
        <is>
          <t>Senior notes</t>
        </is>
      </c>
      <c r="B26" s="5" t="n">
        <v>750000</v>
      </c>
      <c r="C26" s="5" t="n">
        <v>750000</v>
      </c>
    </row>
    <row r="27">
      <c r="A27" s="4" t="inlineStr">
        <is>
          <t>5.75% senior notes, due 2025 [Member]</t>
        </is>
      </c>
    </row>
    <row r="28">
      <c r="A28" s="3" t="inlineStr">
        <is>
          <t>Debt Instrument [Line Items]</t>
        </is>
      </c>
    </row>
    <row r="29">
      <c r="A29" s="4" t="inlineStr">
        <is>
          <t>Senior notes</t>
        </is>
      </c>
      <c r="B29" s="5" t="n">
        <v>675000</v>
      </c>
      <c r="C29" s="5" t="n">
        <v>675000</v>
      </c>
    </row>
    <row r="30">
      <c r="A30" s="4" t="inlineStr">
        <is>
          <t>4.625% Operating Partnership senior notes, due 2025 [Member]</t>
        </is>
      </c>
    </row>
    <row r="31">
      <c r="A31" s="3" t="inlineStr">
        <is>
          <t>Debt Instrument [Line Items]</t>
        </is>
      </c>
    </row>
    <row r="32">
      <c r="A32" s="4" t="inlineStr">
        <is>
          <t>Senior notes</t>
        </is>
      </c>
      <c r="B32" s="5" t="n">
        <v>800000</v>
      </c>
      <c r="C32" s="5" t="n">
        <v>800000</v>
      </c>
    </row>
    <row r="33">
      <c r="A33" s="4" t="inlineStr">
        <is>
          <t>5.25% MGM China senior notes, due 2025 [Member]</t>
        </is>
      </c>
    </row>
    <row r="34">
      <c r="A34" s="3" t="inlineStr">
        <is>
          <t>Debt Instrument [Line Items]</t>
        </is>
      </c>
    </row>
    <row r="35">
      <c r="A35" s="4" t="inlineStr">
        <is>
          <t>Senior notes</t>
        </is>
      </c>
      <c r="B35" s="5" t="n">
        <v>500000</v>
      </c>
      <c r="C35" s="5" t="n">
        <v>500000</v>
      </c>
    </row>
    <row r="36">
      <c r="A36" s="4" t="inlineStr">
        <is>
          <t>5.875% MGM China senior notes, due 2026 [Member]</t>
        </is>
      </c>
    </row>
    <row r="37">
      <c r="A37" s="3" t="inlineStr">
        <is>
          <t>Debt Instrument [Line Items]</t>
        </is>
      </c>
    </row>
    <row r="38">
      <c r="A38" s="4" t="inlineStr">
        <is>
          <t>Senior notes</t>
        </is>
      </c>
      <c r="B38" s="5" t="n">
        <v>750000</v>
      </c>
      <c r="C38" s="5" t="n">
        <v>750000</v>
      </c>
    </row>
    <row r="39">
      <c r="A39" s="4" t="inlineStr">
        <is>
          <t>4.5% Operating Partnership senior notes, due 2026 [Member]</t>
        </is>
      </c>
    </row>
    <row r="40">
      <c r="A40" s="3" t="inlineStr">
        <is>
          <t>Debt Instrument [Line Items]</t>
        </is>
      </c>
    </row>
    <row r="41">
      <c r="A41" s="4" t="inlineStr">
        <is>
          <t>Senior notes</t>
        </is>
      </c>
      <c r="B41" s="5" t="n">
        <v>500000</v>
      </c>
      <c r="C41" s="5" t="n">
        <v>500000</v>
      </c>
    </row>
    <row r="42">
      <c r="A42" s="4" t="inlineStr">
        <is>
          <t>4.625% senior notes, due 2026 [Member]</t>
        </is>
      </c>
    </row>
    <row r="43">
      <c r="A43" s="3" t="inlineStr">
        <is>
          <t>Debt Instrument [Line Items]</t>
        </is>
      </c>
    </row>
    <row r="44">
      <c r="A44" s="4" t="inlineStr">
        <is>
          <t>Senior notes</t>
        </is>
      </c>
      <c r="B44" s="5" t="n">
        <v>400000</v>
      </c>
      <c r="C44" s="5" t="n">
        <v>400000</v>
      </c>
    </row>
    <row r="45">
      <c r="A45" s="4" t="inlineStr">
        <is>
          <t>5.75% Operating Partnership senior notes, due 2027 [Member]</t>
        </is>
      </c>
    </row>
    <row r="46">
      <c r="A46" s="3" t="inlineStr">
        <is>
          <t>Debt Instrument [Line Items]</t>
        </is>
      </c>
    </row>
    <row r="47">
      <c r="A47" s="4" t="inlineStr">
        <is>
          <t>Senior notes</t>
        </is>
      </c>
      <c r="B47" s="5" t="n">
        <v>750000</v>
      </c>
      <c r="C47" s="5" t="n">
        <v>750000</v>
      </c>
    </row>
    <row r="48">
      <c r="A48" s="4" t="inlineStr">
        <is>
          <t>5.5% senior notes, due 2027 [Member]</t>
        </is>
      </c>
    </row>
    <row r="49">
      <c r="A49" s="3" t="inlineStr">
        <is>
          <t>Debt Instrument [Line Items]</t>
        </is>
      </c>
    </row>
    <row r="50">
      <c r="A50" s="4" t="inlineStr">
        <is>
          <t>Senior notes</t>
        </is>
      </c>
      <c r="B50" s="5" t="n">
        <v>675000</v>
      </c>
      <c r="C50" s="5" t="n">
        <v>675000</v>
      </c>
    </row>
    <row r="51">
      <c r="A51" s="4" t="inlineStr">
        <is>
          <t>4.75% MGM China senior notes, due 2027 [Member]</t>
        </is>
      </c>
    </row>
    <row r="52">
      <c r="A52" s="3" t="inlineStr">
        <is>
          <t>Debt Instrument [Line Items]</t>
        </is>
      </c>
    </row>
    <row r="53">
      <c r="A53" s="4" t="inlineStr">
        <is>
          <t>Senior notes</t>
        </is>
      </c>
      <c r="B53" s="5" t="n">
        <v>750000</v>
      </c>
      <c r="C53" s="5" t="n">
        <v>0</v>
      </c>
    </row>
    <row r="54">
      <c r="A54" s="4" t="inlineStr">
        <is>
          <t>4.5% Operating Partnership senior notes, due 2028 [Member]</t>
        </is>
      </c>
    </row>
    <row r="55">
      <c r="A55" s="3" t="inlineStr">
        <is>
          <t>Debt Instrument [Line Items]</t>
        </is>
      </c>
    </row>
    <row r="56">
      <c r="A56" s="4" t="inlineStr">
        <is>
          <t>Senior notes</t>
        </is>
      </c>
      <c r="B56" s="5" t="n">
        <v>350000</v>
      </c>
      <c r="C56" s="5" t="n">
        <v>350000</v>
      </c>
    </row>
    <row r="57">
      <c r="A57" s="4" t="inlineStr">
        <is>
          <t>4.75% senior notes, due 2028 [Member]</t>
        </is>
      </c>
    </row>
    <row r="58">
      <c r="A58" s="3" t="inlineStr">
        <is>
          <t>Debt Instrument [Line Items]</t>
        </is>
      </c>
    </row>
    <row r="59">
      <c r="A59" s="4" t="inlineStr">
        <is>
          <t>Senior notes</t>
        </is>
      </c>
      <c r="B59" s="5" t="n">
        <v>750000</v>
      </c>
      <c r="C59" s="5" t="n">
        <v>750000</v>
      </c>
    </row>
    <row r="60">
      <c r="A60" s="4" t="inlineStr">
        <is>
          <t>3.875% Operating Partnership senior notes, due 2029 [Member]</t>
        </is>
      </c>
    </row>
    <row r="61">
      <c r="A61" s="3" t="inlineStr">
        <is>
          <t>Debt Instrument [Line Items]</t>
        </is>
      </c>
    </row>
    <row r="62">
      <c r="A62" s="4" t="inlineStr">
        <is>
          <t>Senior notes</t>
        </is>
      </c>
      <c r="B62" s="5" t="n">
        <v>750000</v>
      </c>
      <c r="C62" s="5" t="n">
        <v>750000</v>
      </c>
    </row>
    <row r="63">
      <c r="A63" s="4" t="inlineStr">
        <is>
          <t>7% debentures, due 2036 [Member]</t>
        </is>
      </c>
    </row>
    <row r="64">
      <c r="A64" s="3" t="inlineStr">
        <is>
          <t>Debt Instrument [Line Items]</t>
        </is>
      </c>
    </row>
    <row r="65">
      <c r="A65" s="4" t="inlineStr">
        <is>
          <t>Senior notes</t>
        </is>
      </c>
      <c r="B65" s="6" t="n">
        <v>552</v>
      </c>
      <c r="C65" s="6" t="n">
        <v>5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Long-Term Debt - Schedule of Long-Term Debt (Parenthetical) (Detail)</t>
        </is>
      </c>
      <c r="B1" s="2" t="inlineStr">
        <is>
          <t>1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7.75% senior notes, due 2022 [Member]</t>
        </is>
      </c>
    </row>
    <row r="4">
      <c r="A4" s="3" t="inlineStr">
        <is>
          <t>Debt Instrument [Line Items]</t>
        </is>
      </c>
    </row>
    <row r="5">
      <c r="A5" s="4" t="inlineStr">
        <is>
          <t>Long-term debt, interest rate (as a percent)</t>
        </is>
      </c>
      <c r="C5" s="4" t="inlineStr">
        <is>
          <t>7.75%</t>
        </is>
      </c>
      <c r="D5" s="4" t="inlineStr">
        <is>
          <t>7.75%</t>
        </is>
      </c>
    </row>
    <row r="6">
      <c r="A6" s="4" t="inlineStr">
        <is>
          <t>Long-term debt, maturity year</t>
        </is>
      </c>
      <c r="C6" s="4" t="inlineStr">
        <is>
          <t>2022</t>
        </is>
      </c>
      <c r="D6" s="4" t="inlineStr">
        <is>
          <t>2022</t>
        </is>
      </c>
    </row>
    <row r="7">
      <c r="A7" s="4" t="inlineStr">
        <is>
          <t>6% senior notes, due 2023 [Member]</t>
        </is>
      </c>
    </row>
    <row r="8">
      <c r="A8" s="3" t="inlineStr">
        <is>
          <t>Debt Instrument [Line Items]</t>
        </is>
      </c>
    </row>
    <row r="9">
      <c r="A9" s="4" t="inlineStr">
        <is>
          <t>Long-term debt, interest rate (as a percent)</t>
        </is>
      </c>
      <c r="C9" s="4" t="inlineStr">
        <is>
          <t>6.00%</t>
        </is>
      </c>
      <c r="D9" s="4" t="inlineStr">
        <is>
          <t>6.00%</t>
        </is>
      </c>
    </row>
    <row r="10">
      <c r="A10" s="4" t="inlineStr">
        <is>
          <t>Long-term debt, maturity year</t>
        </is>
      </c>
      <c r="C10" s="4" t="inlineStr">
        <is>
          <t>2023</t>
        </is>
      </c>
      <c r="D10" s="4" t="inlineStr">
        <is>
          <t>2023</t>
        </is>
      </c>
    </row>
    <row r="11">
      <c r="A11" s="4" t="inlineStr">
        <is>
          <t>5.625% Operating Partnership senior notes, due 2024 [Member]</t>
        </is>
      </c>
    </row>
    <row r="12">
      <c r="A12" s="3" t="inlineStr">
        <is>
          <t>Debt Instrument [Line Items]</t>
        </is>
      </c>
    </row>
    <row r="13">
      <c r="A13" s="4" t="inlineStr">
        <is>
          <t>Long-term debt, interest rate (as a percent)</t>
        </is>
      </c>
      <c r="C13" s="4" t="inlineStr">
        <is>
          <t>5.625%</t>
        </is>
      </c>
      <c r="D13" s="4" t="inlineStr">
        <is>
          <t>5.625%</t>
        </is>
      </c>
    </row>
    <row r="14">
      <c r="A14" s="4" t="inlineStr">
        <is>
          <t>Long-term debt, maturity year</t>
        </is>
      </c>
      <c r="C14" s="4" t="inlineStr">
        <is>
          <t>2024</t>
        </is>
      </c>
      <c r="D14" s="4" t="inlineStr">
        <is>
          <t>2024</t>
        </is>
      </c>
    </row>
    <row r="15">
      <c r="A15" s="4" t="inlineStr">
        <is>
          <t>5.375% MGM China senior notes, due 2024 [Member]</t>
        </is>
      </c>
    </row>
    <row r="16">
      <c r="A16" s="3" t="inlineStr">
        <is>
          <t>Debt Instrument [Line Items]</t>
        </is>
      </c>
    </row>
    <row r="17">
      <c r="A17" s="4" t="inlineStr">
        <is>
          <t>Long-term debt, interest rate (as a percent)</t>
        </is>
      </c>
      <c r="C17" s="4" t="inlineStr">
        <is>
          <t>5.375%</t>
        </is>
      </c>
      <c r="D17" s="4" t="inlineStr">
        <is>
          <t>5.375%</t>
        </is>
      </c>
    </row>
    <row r="18">
      <c r="A18" s="4" t="inlineStr">
        <is>
          <t>Long-term debt, maturity year</t>
        </is>
      </c>
      <c r="C18" s="4" t="inlineStr">
        <is>
          <t>2024</t>
        </is>
      </c>
      <c r="D18" s="4" t="inlineStr">
        <is>
          <t>2024</t>
        </is>
      </c>
    </row>
    <row r="19">
      <c r="A19" s="4" t="inlineStr">
        <is>
          <t>6.75% senior notes, due 2025 [Member]</t>
        </is>
      </c>
    </row>
    <row r="20">
      <c r="A20" s="3" t="inlineStr">
        <is>
          <t>Debt Instrument [Line Items]</t>
        </is>
      </c>
    </row>
    <row r="21">
      <c r="A21" s="4" t="inlineStr">
        <is>
          <t>Long-term debt, interest rate (as a percent)</t>
        </is>
      </c>
      <c r="C21" s="4" t="inlineStr">
        <is>
          <t>6.75%</t>
        </is>
      </c>
      <c r="D21" s="4" t="inlineStr">
        <is>
          <t>6.75%</t>
        </is>
      </c>
    </row>
    <row r="22">
      <c r="A22" s="4" t="inlineStr">
        <is>
          <t>Long-term debt, maturity year</t>
        </is>
      </c>
      <c r="C22" s="4" t="inlineStr">
        <is>
          <t>2025</t>
        </is>
      </c>
      <c r="D22" s="4" t="inlineStr">
        <is>
          <t>2025</t>
        </is>
      </c>
    </row>
    <row r="23">
      <c r="A23" s="4" t="inlineStr">
        <is>
          <t>5.75% senior notes, due 2025 [Member]</t>
        </is>
      </c>
    </row>
    <row r="24">
      <c r="A24" s="3" t="inlineStr">
        <is>
          <t>Debt Instrument [Line Items]</t>
        </is>
      </c>
    </row>
    <row r="25">
      <c r="A25" s="4" t="inlineStr">
        <is>
          <t>Long-term debt, interest rate (as a percent)</t>
        </is>
      </c>
      <c r="C25" s="4" t="inlineStr">
        <is>
          <t>5.75%</t>
        </is>
      </c>
      <c r="D25" s="4" t="inlineStr">
        <is>
          <t>5.75%</t>
        </is>
      </c>
    </row>
    <row r="26">
      <c r="A26" s="4" t="inlineStr">
        <is>
          <t>Long-term debt, maturity year</t>
        </is>
      </c>
      <c r="C26" s="4" t="inlineStr">
        <is>
          <t>2025</t>
        </is>
      </c>
      <c r="D26" s="4" t="inlineStr">
        <is>
          <t>2025</t>
        </is>
      </c>
    </row>
    <row r="27">
      <c r="A27" s="4" t="inlineStr">
        <is>
          <t>4.625% Operating Partnership senior notes, due 2025 [Member]</t>
        </is>
      </c>
    </row>
    <row r="28">
      <c r="A28" s="3" t="inlineStr">
        <is>
          <t>Debt Instrument [Line Items]</t>
        </is>
      </c>
    </row>
    <row r="29">
      <c r="A29" s="4" t="inlineStr">
        <is>
          <t>Long-term debt, interest rate (as a percent)</t>
        </is>
      </c>
      <c r="C29" s="4" t="inlineStr">
        <is>
          <t>4.625%</t>
        </is>
      </c>
      <c r="D29" s="4" t="inlineStr">
        <is>
          <t>4.625%</t>
        </is>
      </c>
    </row>
    <row r="30">
      <c r="A30" s="4" t="inlineStr">
        <is>
          <t>Long-term debt, maturity year</t>
        </is>
      </c>
      <c r="C30" s="4" t="inlineStr">
        <is>
          <t>2025</t>
        </is>
      </c>
      <c r="D30" s="4" t="inlineStr">
        <is>
          <t>2025</t>
        </is>
      </c>
    </row>
    <row r="31">
      <c r="A31" s="4" t="inlineStr">
        <is>
          <t>5.25% MGM China senior notes, due 2025 [Member]</t>
        </is>
      </c>
    </row>
    <row r="32">
      <c r="A32" s="3" t="inlineStr">
        <is>
          <t>Debt Instrument [Line Items]</t>
        </is>
      </c>
    </row>
    <row r="33">
      <c r="A33" s="4" t="inlineStr">
        <is>
          <t>Long-term debt, interest rate (as a percent)</t>
        </is>
      </c>
      <c r="C33" s="4" t="inlineStr">
        <is>
          <t>5.25%</t>
        </is>
      </c>
      <c r="D33" s="4" t="inlineStr">
        <is>
          <t>5.25%</t>
        </is>
      </c>
    </row>
    <row r="34">
      <c r="A34" s="4" t="inlineStr">
        <is>
          <t>Long-term debt, maturity year</t>
        </is>
      </c>
      <c r="C34" s="4" t="inlineStr">
        <is>
          <t>2025</t>
        </is>
      </c>
      <c r="D34" s="4" t="inlineStr">
        <is>
          <t>2025</t>
        </is>
      </c>
    </row>
    <row r="35">
      <c r="A35" s="4" t="inlineStr">
        <is>
          <t>5.875% MGM China senior notes, due 2026 [Member]</t>
        </is>
      </c>
    </row>
    <row r="36">
      <c r="A36" s="3" t="inlineStr">
        <is>
          <t>Debt Instrument [Line Items]</t>
        </is>
      </c>
    </row>
    <row r="37">
      <c r="A37" s="4" t="inlineStr">
        <is>
          <t>Long-term debt, interest rate (as a percent)</t>
        </is>
      </c>
      <c r="C37" s="4" t="inlineStr">
        <is>
          <t>5.875%</t>
        </is>
      </c>
      <c r="D37" s="4" t="inlineStr">
        <is>
          <t>5.875%</t>
        </is>
      </c>
    </row>
    <row r="38">
      <c r="A38" s="4" t="inlineStr">
        <is>
          <t>Long-term debt, maturity year</t>
        </is>
      </c>
      <c r="C38" s="4" t="inlineStr">
        <is>
          <t>2026</t>
        </is>
      </c>
      <c r="D38" s="4" t="inlineStr">
        <is>
          <t>2026</t>
        </is>
      </c>
    </row>
    <row r="39">
      <c r="A39" s="4" t="inlineStr">
        <is>
          <t>4.5% Operating Partnership senior notes, due 2026 [Member]</t>
        </is>
      </c>
    </row>
    <row r="40">
      <c r="A40" s="3" t="inlineStr">
        <is>
          <t>Debt Instrument [Line Items]</t>
        </is>
      </c>
    </row>
    <row r="41">
      <c r="A41" s="4" t="inlineStr">
        <is>
          <t>Long-term debt, interest rate (as a percent)</t>
        </is>
      </c>
      <c r="C41" s="4" t="inlineStr">
        <is>
          <t>4.50%</t>
        </is>
      </c>
      <c r="D41" s="4" t="inlineStr">
        <is>
          <t>4.50%</t>
        </is>
      </c>
    </row>
    <row r="42">
      <c r="A42" s="4" t="inlineStr">
        <is>
          <t>Long-term debt, maturity year</t>
        </is>
      </c>
      <c r="C42" s="4" t="inlineStr">
        <is>
          <t>2026</t>
        </is>
      </c>
      <c r="D42" s="4" t="inlineStr">
        <is>
          <t>2026</t>
        </is>
      </c>
    </row>
    <row r="43">
      <c r="A43" s="4" t="inlineStr">
        <is>
          <t>4.625% senior notes, due 2026 [Member]</t>
        </is>
      </c>
    </row>
    <row r="44">
      <c r="A44" s="3" t="inlineStr">
        <is>
          <t>Debt Instrument [Line Items]</t>
        </is>
      </c>
    </row>
    <row r="45">
      <c r="A45" s="4" t="inlineStr">
        <is>
          <t>Long-term debt, interest rate (as a percent)</t>
        </is>
      </c>
      <c r="C45" s="4" t="inlineStr">
        <is>
          <t>4.625%</t>
        </is>
      </c>
      <c r="D45" s="4" t="inlineStr">
        <is>
          <t>4.625%</t>
        </is>
      </c>
    </row>
    <row r="46">
      <c r="A46" s="4" t="inlineStr">
        <is>
          <t>Long-term debt, maturity year</t>
        </is>
      </c>
      <c r="C46" s="4" t="inlineStr">
        <is>
          <t>2026</t>
        </is>
      </c>
      <c r="D46" s="4" t="inlineStr">
        <is>
          <t>2026</t>
        </is>
      </c>
    </row>
    <row r="47">
      <c r="A47" s="4" t="inlineStr">
        <is>
          <t>5.75% Operating Partnership senior notes, due 2027 [Member]</t>
        </is>
      </c>
    </row>
    <row r="48">
      <c r="A48" s="3" t="inlineStr">
        <is>
          <t>Debt Instrument [Line Items]</t>
        </is>
      </c>
    </row>
    <row r="49">
      <c r="A49" s="4" t="inlineStr">
        <is>
          <t>Long-term debt, interest rate (as a percent)</t>
        </is>
      </c>
      <c r="C49" s="4" t="inlineStr">
        <is>
          <t>5.75%</t>
        </is>
      </c>
      <c r="D49" s="4" t="inlineStr">
        <is>
          <t>5.75%</t>
        </is>
      </c>
    </row>
    <row r="50">
      <c r="A50" s="4" t="inlineStr">
        <is>
          <t>Long-term debt, maturity year</t>
        </is>
      </c>
      <c r="C50" s="4" t="inlineStr">
        <is>
          <t>2027</t>
        </is>
      </c>
      <c r="D50" s="4" t="inlineStr">
        <is>
          <t>2027</t>
        </is>
      </c>
    </row>
    <row r="51">
      <c r="A51" s="4" t="inlineStr">
        <is>
          <t>5.5% senior notes, due 2027 [Member]</t>
        </is>
      </c>
    </row>
    <row r="52">
      <c r="A52" s="3" t="inlineStr">
        <is>
          <t>Debt Instrument [Line Items]</t>
        </is>
      </c>
    </row>
    <row r="53">
      <c r="A53" s="4" t="inlineStr">
        <is>
          <t>Long-term debt, interest rate (as a percent)</t>
        </is>
      </c>
      <c r="C53" s="4" t="inlineStr">
        <is>
          <t>5.50%</t>
        </is>
      </c>
      <c r="D53" s="4" t="inlineStr">
        <is>
          <t>5.50%</t>
        </is>
      </c>
    </row>
    <row r="54">
      <c r="A54" s="4" t="inlineStr">
        <is>
          <t>Long-term debt, maturity year</t>
        </is>
      </c>
      <c r="C54" s="4" t="inlineStr">
        <is>
          <t>2027</t>
        </is>
      </c>
      <c r="D54" s="4" t="inlineStr">
        <is>
          <t>2027</t>
        </is>
      </c>
    </row>
    <row r="55">
      <c r="A55" s="4" t="inlineStr">
        <is>
          <t>4.75% MGM China senior notes, due 2027 [Member]</t>
        </is>
      </c>
    </row>
    <row r="56">
      <c r="A56" s="3" t="inlineStr">
        <is>
          <t>Debt Instrument [Line Items]</t>
        </is>
      </c>
    </row>
    <row r="57">
      <c r="A57" s="4" t="inlineStr">
        <is>
          <t>Long-term debt, interest rate (as a percent)</t>
        </is>
      </c>
      <c r="B57" s="4" t="inlineStr">
        <is>
          <t>4.75%</t>
        </is>
      </c>
      <c r="C57" s="4" t="inlineStr">
        <is>
          <t>4.75%</t>
        </is>
      </c>
    </row>
    <row r="58">
      <c r="A58" s="4" t="inlineStr">
        <is>
          <t>Long-term debt, maturity year</t>
        </is>
      </c>
      <c r="B58" s="4" t="inlineStr">
        <is>
          <t>2027</t>
        </is>
      </c>
      <c r="C58" s="4" t="inlineStr">
        <is>
          <t>2027</t>
        </is>
      </c>
    </row>
    <row r="59">
      <c r="A59" s="4" t="inlineStr">
        <is>
          <t>4.5% Operating Partnership senior notes, due 2028 [Member]</t>
        </is>
      </c>
    </row>
    <row r="60">
      <c r="A60" s="3" t="inlineStr">
        <is>
          <t>Debt Instrument [Line Items]</t>
        </is>
      </c>
    </row>
    <row r="61">
      <c r="A61" s="4" t="inlineStr">
        <is>
          <t>Long-term debt, interest rate (as a percent)</t>
        </is>
      </c>
      <c r="C61" s="4" t="inlineStr">
        <is>
          <t>4.50%</t>
        </is>
      </c>
      <c r="D61" s="4" t="inlineStr">
        <is>
          <t>4.50%</t>
        </is>
      </c>
    </row>
    <row r="62">
      <c r="A62" s="4" t="inlineStr">
        <is>
          <t>Long-term debt, maturity year</t>
        </is>
      </c>
      <c r="C62" s="4" t="inlineStr">
        <is>
          <t>2028</t>
        </is>
      </c>
      <c r="D62" s="4" t="inlineStr">
        <is>
          <t>2028</t>
        </is>
      </c>
    </row>
    <row r="63">
      <c r="A63" s="4" t="inlineStr">
        <is>
          <t>4.75% senior notes, due 2028 [Member]</t>
        </is>
      </c>
    </row>
    <row r="64">
      <c r="A64" s="3" t="inlineStr">
        <is>
          <t>Debt Instrument [Line Items]</t>
        </is>
      </c>
    </row>
    <row r="65">
      <c r="A65" s="4" t="inlineStr">
        <is>
          <t>Long-term debt, interest rate (as a percent)</t>
        </is>
      </c>
      <c r="C65" s="4" t="inlineStr">
        <is>
          <t>4.75%</t>
        </is>
      </c>
      <c r="D65" s="4" t="inlineStr">
        <is>
          <t>4.75%</t>
        </is>
      </c>
    </row>
    <row r="66">
      <c r="A66" s="4" t="inlineStr">
        <is>
          <t>Long-term debt, maturity year</t>
        </is>
      </c>
      <c r="C66" s="4" t="inlineStr">
        <is>
          <t>2028</t>
        </is>
      </c>
      <c r="D66" s="4" t="inlineStr">
        <is>
          <t>2028</t>
        </is>
      </c>
    </row>
    <row r="67">
      <c r="A67" s="4" t="inlineStr">
        <is>
          <t>3.875% Operating Partnership senior notes, due 2029 [Member]</t>
        </is>
      </c>
    </row>
    <row r="68">
      <c r="A68" s="3" t="inlineStr">
        <is>
          <t>Debt Instrument [Line Items]</t>
        </is>
      </c>
    </row>
    <row r="69">
      <c r="A69" s="4" t="inlineStr">
        <is>
          <t>Long-term debt, interest rate (as a percent)</t>
        </is>
      </c>
      <c r="C69" s="4" t="inlineStr">
        <is>
          <t>3.875%</t>
        </is>
      </c>
      <c r="D69" s="4" t="inlineStr">
        <is>
          <t>3.875%</t>
        </is>
      </c>
    </row>
    <row r="70">
      <c r="A70" s="4" t="inlineStr">
        <is>
          <t>Long-term debt, maturity year</t>
        </is>
      </c>
      <c r="C70" s="4" t="inlineStr">
        <is>
          <t>2029</t>
        </is>
      </c>
      <c r="D70" s="4" t="inlineStr">
        <is>
          <t>2029</t>
        </is>
      </c>
    </row>
    <row r="71">
      <c r="A71" s="4" t="inlineStr">
        <is>
          <t>7% debentures, due 2036 [Member]</t>
        </is>
      </c>
    </row>
    <row r="72">
      <c r="A72" s="3" t="inlineStr">
        <is>
          <t>Debt Instrument [Line Items]</t>
        </is>
      </c>
    </row>
    <row r="73">
      <c r="A73" s="4" t="inlineStr">
        <is>
          <t>Long-term debt, interest rate (as a percent)</t>
        </is>
      </c>
      <c r="C73" s="4" t="inlineStr">
        <is>
          <t>7.00%</t>
        </is>
      </c>
      <c r="D73" s="4" t="inlineStr">
        <is>
          <t>7.00%</t>
        </is>
      </c>
    </row>
    <row r="74">
      <c r="A74" s="4" t="inlineStr">
        <is>
          <t>Long-term debt, maturity year</t>
        </is>
      </c>
      <c r="C74" s="4" t="inlineStr">
        <is>
          <t>2036</t>
        </is>
      </c>
      <c r="D74" s="4" t="inlineStr">
        <is>
          <t>20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6" customWidth="1" min="5" max="5"/>
  </cols>
  <sheetData>
    <row r="1">
      <c r="A1" s="1" t="inlineStr">
        <is>
          <t>Long-Term Debt - Additional Information (Detail) - USD ($)</t>
        </is>
      </c>
      <c r="B1" s="2" t="inlineStr">
        <is>
          <t>1 Months Ended</t>
        </is>
      </c>
      <c r="C1" s="2" t="inlineStr">
        <is>
          <t>6 Months Ended</t>
        </is>
      </c>
    </row>
    <row r="2">
      <c r="B2" s="2" t="inlineStr">
        <is>
          <t>Mar. 31, 2021</t>
        </is>
      </c>
      <c r="C2" s="2" t="inlineStr">
        <is>
          <t>Jun. 30, 2021</t>
        </is>
      </c>
      <c r="D2" s="2" t="inlineStr">
        <is>
          <t>Feb. 28, 2021</t>
        </is>
      </c>
      <c r="E2" s="2" t="inlineStr">
        <is>
          <t>Dec. 31, 2020</t>
        </is>
      </c>
    </row>
    <row r="3">
      <c r="A3" s="3" t="inlineStr">
        <is>
          <t>Debt Instrument [Line Items]</t>
        </is>
      </c>
    </row>
    <row r="4">
      <c r="A4" s="4" t="inlineStr">
        <is>
          <t>Credit facility amount</t>
        </is>
      </c>
      <c r="C4" s="6" t="n">
        <v>12677219000</v>
      </c>
      <c r="E4" s="6" t="n">
        <v>12480586000</v>
      </c>
    </row>
    <row r="5">
      <c r="A5" s="4" t="inlineStr">
        <is>
          <t>Fair value of interest rate swaps designated as cash flow hedges recorded as liability</t>
        </is>
      </c>
      <c r="E5" s="5" t="n">
        <v>41000000</v>
      </c>
    </row>
    <row r="6">
      <c r="A6" s="4" t="inlineStr">
        <is>
          <t>Fair value of interest rate swaps designated as cash flow hedges recorded as current liability</t>
        </is>
      </c>
      <c r="E6" s="5" t="n">
        <v>1000000</v>
      </c>
    </row>
    <row r="7">
      <c r="A7" s="4" t="inlineStr">
        <is>
          <t>Fair value of interest rate swaps designated as cash flow hedges recorded as long-term liability</t>
        </is>
      </c>
      <c r="C7" s="5" t="n">
        <v>33000000</v>
      </c>
      <c r="E7" s="5" t="n">
        <v>40000000</v>
      </c>
    </row>
    <row r="8">
      <c r="A8" s="4" t="inlineStr">
        <is>
          <t>Fair value of interest rate swaps not designated as cash flow hedges recorded as liability</t>
        </is>
      </c>
      <c r="C8" s="5" t="n">
        <v>38000000</v>
      </c>
      <c r="E8" s="5" t="n">
        <v>78000000</v>
      </c>
    </row>
    <row r="9">
      <c r="A9" s="4" t="inlineStr">
        <is>
          <t>Fair value of interest rate swaps not designated as cash flow hedges recorded as current liability</t>
        </is>
      </c>
      <c r="C9" s="5" t="n">
        <v>11000000</v>
      </c>
      <c r="E9" s="5" t="n">
        <v>31000000</v>
      </c>
    </row>
    <row r="10">
      <c r="A10" s="4" t="inlineStr">
        <is>
          <t>Fair value of interest rate swaps not designated as cash flow hedges recorded as long-term liability</t>
        </is>
      </c>
      <c r="C10" s="5" t="n">
        <v>27000000</v>
      </c>
      <c r="E10" s="5" t="n">
        <v>47000000</v>
      </c>
    </row>
    <row r="11">
      <c r="A11" s="4" t="inlineStr">
        <is>
          <t>Long-term debt, fair value</t>
        </is>
      </c>
      <c r="C11" s="6" t="n">
        <v>13400000000</v>
      </c>
      <c r="E11" s="6" t="n">
        <v>13200000000</v>
      </c>
    </row>
    <row r="12">
      <c r="A12" s="4" t="inlineStr">
        <is>
          <t>4.75% MGM China senior notes, due 2027 [Member]</t>
        </is>
      </c>
    </row>
    <row r="13">
      <c r="A13" s="3" t="inlineStr">
        <is>
          <t>Debt Instrument [Line Items]</t>
        </is>
      </c>
    </row>
    <row r="14">
      <c r="A14" s="4" t="inlineStr">
        <is>
          <t>Long-term debt, maturity year</t>
        </is>
      </c>
      <c r="B14" s="4" t="inlineStr">
        <is>
          <t>2027</t>
        </is>
      </c>
      <c r="C14" s="4" t="inlineStr">
        <is>
          <t>2027</t>
        </is>
      </c>
    </row>
    <row r="15">
      <c r="A15" s="4" t="inlineStr">
        <is>
          <t>Long-term debt, principal amount</t>
        </is>
      </c>
      <c r="B15" s="6" t="n">
        <v>750000000</v>
      </c>
    </row>
    <row r="16">
      <c r="A16" s="4" t="inlineStr">
        <is>
          <t>Long-term debt, interest rate (as a percent)</t>
        </is>
      </c>
      <c r="B16" s="4" t="inlineStr">
        <is>
          <t>4.75%</t>
        </is>
      </c>
      <c r="C16" s="4" t="inlineStr">
        <is>
          <t>4.75%</t>
        </is>
      </c>
    </row>
    <row r="17">
      <c r="A17" s="4" t="inlineStr">
        <is>
          <t>Long term debt, issued price percentage</t>
        </is>
      </c>
      <c r="B17" s="4" t="inlineStr">
        <is>
          <t>99.97%</t>
        </is>
      </c>
    </row>
    <row r="18">
      <c r="A18" s="4" t="inlineStr">
        <is>
          <t>Operating Partnership Senior Credit Facility [Member] | Interest Rate Swap [Member]</t>
        </is>
      </c>
    </row>
    <row r="19">
      <c r="A19" s="3" t="inlineStr">
        <is>
          <t>Debt Instrument [Line Items]</t>
        </is>
      </c>
    </row>
    <row r="20">
      <c r="A20" s="4" t="inlineStr">
        <is>
          <t>Notional amount</t>
        </is>
      </c>
      <c r="C20" s="6" t="n">
        <v>900000000</v>
      </c>
    </row>
    <row r="21">
      <c r="A21" s="4" t="inlineStr">
        <is>
          <t>Operating Partnership Senior Credit Facility [Member] | Interest Rate Swap [Member] | Cash Flow Hedges [Member]</t>
        </is>
      </c>
    </row>
    <row r="22">
      <c r="A22" s="3" t="inlineStr">
        <is>
          <t>Debt Instrument [Line Items]</t>
        </is>
      </c>
    </row>
    <row r="23">
      <c r="A23" s="4" t="inlineStr">
        <is>
          <t>Notional amount</t>
        </is>
      </c>
      <c r="C23" s="6" t="n">
        <v>700000000</v>
      </c>
    </row>
    <row r="24">
      <c r="A24" s="4" t="inlineStr">
        <is>
          <t>Weighted Average fixed interest rate</t>
        </is>
      </c>
      <c r="C24" s="4" t="inlineStr">
        <is>
          <t>1.783%</t>
        </is>
      </c>
    </row>
    <row r="25">
      <c r="A25" s="4" t="inlineStr">
        <is>
          <t>Revolving Credit Facility [Member] | Operating Partnership Senior Credit Facility [Member]</t>
        </is>
      </c>
    </row>
    <row r="26">
      <c r="A26" s="3" t="inlineStr">
        <is>
          <t>Debt Instrument [Line Items]</t>
        </is>
      </c>
    </row>
    <row r="27">
      <c r="A27" s="4" t="inlineStr">
        <is>
          <t>Line of credit facility drawn</t>
        </is>
      </c>
      <c r="C27" s="6" t="n">
        <v>0</v>
      </c>
    </row>
    <row r="28">
      <c r="A28" s="4" t="inlineStr">
        <is>
          <t>Credit facility amount</t>
        </is>
      </c>
      <c r="C28" s="5" t="n">
        <v>1350000000</v>
      </c>
    </row>
    <row r="29">
      <c r="A29" s="4" t="inlineStr">
        <is>
          <t>Unsecured Revolving Credit Facility [Member | MGM China First Revolving Credit Facility [Member]</t>
        </is>
      </c>
    </row>
    <row r="30">
      <c r="A30" s="3" t="inlineStr">
        <is>
          <t>Debt Instrument [Line Items]</t>
        </is>
      </c>
    </row>
    <row r="31">
      <c r="A31" s="4" t="inlineStr">
        <is>
          <t>Line of credit facility</t>
        </is>
      </c>
      <c r="C31" s="5" t="n">
        <v>1250000000</v>
      </c>
    </row>
    <row r="32">
      <c r="A32" s="4" t="inlineStr">
        <is>
          <t>Unsecured Revolving Credit Facility [Member | MGM China Second Revolving Credit Facility [Member]</t>
        </is>
      </c>
    </row>
    <row r="33">
      <c r="A33" s="3" t="inlineStr">
        <is>
          <t>Debt Instrument [Line Items]</t>
        </is>
      </c>
    </row>
    <row r="34">
      <c r="A34" s="4" t="inlineStr">
        <is>
          <t>Line of credit facility</t>
        </is>
      </c>
      <c r="C34" s="5" t="n">
        <v>500000000</v>
      </c>
    </row>
    <row r="35">
      <c r="A35" s="4" t="inlineStr">
        <is>
          <t>Line of credit facility drawn</t>
        </is>
      </c>
      <c r="C35" s="5" t="n">
        <v>0</v>
      </c>
    </row>
    <row r="36">
      <c r="A36" s="4" t="inlineStr">
        <is>
          <t>Line of credit facility, current borrowing capacity</t>
        </is>
      </c>
      <c r="C36" s="5" t="n">
        <v>400000000</v>
      </c>
    </row>
    <row r="37">
      <c r="A37" s="4" t="inlineStr">
        <is>
          <t>Term Loan [Member] | MGM China First Revolving Credit Facility [Member]</t>
        </is>
      </c>
    </row>
    <row r="38">
      <c r="A38" s="3" t="inlineStr">
        <is>
          <t>Debt Instrument [Line Items]</t>
        </is>
      </c>
    </row>
    <row r="39">
      <c r="A39" s="4" t="inlineStr">
        <is>
          <t>Line of credit facility drawn</t>
        </is>
      </c>
      <c r="C39" s="6" t="n">
        <v>227000000</v>
      </c>
    </row>
    <row r="40">
      <c r="A40" s="4" t="inlineStr">
        <is>
          <t>Debt instrument, weighted average interest rate</t>
        </is>
      </c>
      <c r="C40" s="4" t="inlineStr">
        <is>
          <t>2.84%</t>
        </is>
      </c>
    </row>
    <row r="41">
      <c r="A41" s="4" t="inlineStr">
        <is>
          <t>Senior Credit Facility [Member] | Revolving Credit Facility [Member]</t>
        </is>
      </c>
    </row>
    <row r="42">
      <c r="A42" s="3" t="inlineStr">
        <is>
          <t>Debt Instrument [Line Items]</t>
        </is>
      </c>
    </row>
    <row r="43">
      <c r="A43" s="4" t="inlineStr">
        <is>
          <t>Line of credit facility</t>
        </is>
      </c>
      <c r="C43" s="6" t="n">
        <v>1500000000</v>
      </c>
    </row>
    <row r="44">
      <c r="A44" s="4" t="inlineStr">
        <is>
          <t>Line of credit facility drawn</t>
        </is>
      </c>
      <c r="C44" s="6" t="n">
        <v>0</v>
      </c>
    </row>
    <row r="45">
      <c r="A45" s="4" t="inlineStr">
        <is>
          <t>Senior Credit Facility [Member] | Revolving Credit Facility [Member] | Maximum [Member]</t>
        </is>
      </c>
    </row>
    <row r="46">
      <c r="A46" s="3" t="inlineStr">
        <is>
          <t>Debt Instrument [Line Items]</t>
        </is>
      </c>
    </row>
    <row r="47">
      <c r="A47" s="4" t="inlineStr">
        <is>
          <t>Increase the liquidity level including unrestricted cash, cash equivalents</t>
        </is>
      </c>
      <c r="D47" s="6" t="n">
        <v>100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5" customWidth="1" min="7" max="7"/>
    <col width="16" customWidth="1" min="8" max="8"/>
  </cols>
  <sheetData>
    <row r="1">
      <c r="A1" s="1" t="inlineStr">
        <is>
          <t>Income Taxes - Additional Information (Detail) - USD ($)</t>
        </is>
      </c>
      <c r="B1" s="2" t="inlineStr">
        <is>
          <t>3 Months Ended</t>
        </is>
      </c>
      <c r="D1" s="2" t="inlineStr">
        <is>
          <t>6 Months Ended</t>
        </is>
      </c>
      <c r="G1" s="2" t="inlineStr">
        <is>
          <t>9 Months Ended</t>
        </is>
      </c>
      <c r="H1" s="2" t="inlineStr">
        <is>
          <t>12 Months Ended</t>
        </is>
      </c>
    </row>
    <row r="2">
      <c r="B2" s="2" t="inlineStr">
        <is>
          <t>Jun. 30, 2021</t>
        </is>
      </c>
      <c r="C2" s="2" t="inlineStr">
        <is>
          <t>Jun. 30, 2020</t>
        </is>
      </c>
      <c r="D2" s="2" t="inlineStr">
        <is>
          <t>Jun. 26, 2022</t>
        </is>
      </c>
      <c r="E2" s="2" t="inlineStr">
        <is>
          <t>Jun. 30, 2021</t>
        </is>
      </c>
      <c r="F2" s="2" t="inlineStr">
        <is>
          <t>Jun. 30, 2020</t>
        </is>
      </c>
      <c r="G2" s="2" t="inlineStr">
        <is>
          <t>Dec. 31, 2020</t>
        </is>
      </c>
      <c r="H2" s="2" t="inlineStr">
        <is>
          <t>Dec. 31, 2021</t>
        </is>
      </c>
    </row>
    <row r="3">
      <c r="A3" s="3" t="inlineStr">
        <is>
          <t>Income Tax Disclosure [Line Items]</t>
        </is>
      </c>
    </row>
    <row r="4">
      <c r="A4" s="4" t="inlineStr">
        <is>
          <t>Effective income tax rate</t>
        </is>
      </c>
      <c r="B4" s="4" t="inlineStr">
        <is>
          <t>27.80%</t>
        </is>
      </c>
      <c r="C4" s="4" t="inlineStr">
        <is>
          <t>(22.40%)</t>
        </is>
      </c>
      <c r="E4" s="4" t="inlineStr">
        <is>
          <t>(19.60%)</t>
        </is>
      </c>
      <c r="F4" s="4" t="inlineStr">
        <is>
          <t>(2.90%)</t>
        </is>
      </c>
    </row>
    <row r="5">
      <c r="A5" s="4" t="inlineStr">
        <is>
          <t>Cash tax payments</t>
        </is>
      </c>
      <c r="E5" s="6" t="n">
        <v>0</v>
      </c>
    </row>
    <row r="6">
      <c r="A6" s="4" t="inlineStr">
        <is>
          <t>Marina District Development Company, LLC [Member]</t>
        </is>
      </c>
    </row>
    <row r="7">
      <c r="A7" s="3" t="inlineStr">
        <is>
          <t>Income Tax Disclosure [Line Items]</t>
        </is>
      </c>
    </row>
    <row r="8">
      <c r="A8" s="4" t="inlineStr">
        <is>
          <t>Unrecognized tax benefits reversed</t>
        </is>
      </c>
      <c r="B8" s="6" t="n">
        <v>20000000</v>
      </c>
      <c r="E8" s="6" t="n">
        <v>30000000</v>
      </c>
    </row>
    <row r="9">
      <c r="A9" s="4" t="inlineStr">
        <is>
          <t>MGM Grand Paradise SA [Member]</t>
        </is>
      </c>
    </row>
    <row r="10">
      <c r="A10" s="3" t="inlineStr">
        <is>
          <t>Income Tax Disclosure [Line Items]</t>
        </is>
      </c>
    </row>
    <row r="11">
      <c r="A11" s="4" t="inlineStr">
        <is>
          <t>Complementary tax rate on distributions of gaming profits (as a percent)</t>
        </is>
      </c>
      <c r="E11" s="4" t="inlineStr">
        <is>
          <t>12.00%</t>
        </is>
      </c>
    </row>
    <row r="12">
      <c r="A12" s="4" t="inlineStr">
        <is>
          <t>Annual fee payments</t>
        </is>
      </c>
      <c r="G12" s="6" t="n">
        <v>1400000</v>
      </c>
    </row>
    <row r="13">
      <c r="A13" s="4" t="inlineStr">
        <is>
          <t>Accrued amount</t>
        </is>
      </c>
      <c r="B13" s="5" t="n">
        <v>0</v>
      </c>
      <c r="E13" s="6" t="n">
        <v>0</v>
      </c>
    </row>
    <row r="14">
      <c r="A14" s="4" t="inlineStr">
        <is>
          <t>MGM Grand Paradise SA [Member] | Scenario Forecast [Member]</t>
        </is>
      </c>
    </row>
    <row r="15">
      <c r="A15" s="3" t="inlineStr">
        <is>
          <t>Income Tax Disclosure [Line Items]</t>
        </is>
      </c>
    </row>
    <row r="16">
      <c r="A16" s="4" t="inlineStr">
        <is>
          <t>Annual fee payments</t>
        </is>
      </c>
      <c r="D16" s="6" t="n">
        <v>900000</v>
      </c>
      <c r="H16" s="6" t="n">
        <v>1900000</v>
      </c>
    </row>
    <row r="17">
      <c r="A17" s="4" t="inlineStr">
        <is>
          <t>Macau [Member]</t>
        </is>
      </c>
    </row>
    <row r="18">
      <c r="A18" s="3" t="inlineStr">
        <is>
          <t>Income Tax Disclosure [Line Items]</t>
        </is>
      </c>
    </row>
    <row r="19">
      <c r="A19" s="4" t="inlineStr">
        <is>
          <t>Decrease in foreign tax credit carry forward valuation allowance</t>
        </is>
      </c>
      <c r="B19" s="6" t="n">
        <v>2000000</v>
      </c>
      <c r="E19" s="6" t="n">
        <v>5000000</v>
      </c>
    </row>
    <row r="20">
      <c r="A20" s="4" t="inlineStr">
        <is>
          <t>Special gaming tax rate</t>
        </is>
      </c>
      <c r="E20" s="4" t="inlineStr">
        <is>
          <t>35.00%</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2267962</v>
      </c>
      <c r="C4" s="6" t="n">
        <v>289809</v>
      </c>
      <c r="D4" s="6" t="n">
        <v>3915709</v>
      </c>
      <c r="E4" s="6" t="n">
        <v>2542626</v>
      </c>
    </row>
    <row r="5">
      <c r="A5" s="3" t="inlineStr">
        <is>
          <t>Expenses</t>
        </is>
      </c>
    </row>
    <row r="6">
      <c r="A6" s="4" t="inlineStr">
        <is>
          <t>General and administrative</t>
        </is>
      </c>
      <c r="B6" s="5" t="n">
        <v>590209</v>
      </c>
      <c r="C6" s="5" t="n">
        <v>473564</v>
      </c>
      <c r="D6" s="5" t="n">
        <v>1136616</v>
      </c>
      <c r="E6" s="5" t="n">
        <v>1047870</v>
      </c>
    </row>
    <row r="7">
      <c r="A7" s="4" t="inlineStr">
        <is>
          <t>Corporate expense</t>
        </is>
      </c>
      <c r="B7" s="5" t="n">
        <v>96870</v>
      </c>
      <c r="C7" s="5" t="n">
        <v>142578</v>
      </c>
      <c r="D7" s="5" t="n">
        <v>174907</v>
      </c>
      <c r="E7" s="5" t="n">
        <v>286386</v>
      </c>
    </row>
    <row r="8">
      <c r="A8" s="4" t="inlineStr">
        <is>
          <t>Preopening and start-up expenses</t>
        </is>
      </c>
      <c r="B8" s="5" t="n">
        <v>90</v>
      </c>
      <c r="C8" s="5" t="n">
        <v>-82</v>
      </c>
      <c r="D8" s="5" t="n">
        <v>95</v>
      </c>
      <c r="E8" s="5" t="n">
        <v>40</v>
      </c>
    </row>
    <row r="9">
      <c r="A9" s="4" t="inlineStr">
        <is>
          <t>Property transactions, net</t>
        </is>
      </c>
      <c r="B9" s="5" t="n">
        <v>-28906</v>
      </c>
      <c r="C9" s="5" t="n">
        <v>26349</v>
      </c>
      <c r="D9" s="5" t="n">
        <v>-2835</v>
      </c>
      <c r="E9" s="5" t="n">
        <v>81324</v>
      </c>
    </row>
    <row r="10">
      <c r="A10" s="4" t="inlineStr">
        <is>
          <t>Gain on REIT transactions, net</t>
        </is>
      </c>
      <c r="B10" s="5" t="n">
        <v>0</v>
      </c>
      <c r="C10" s="5" t="n">
        <v>0</v>
      </c>
      <c r="D10" s="5" t="n">
        <v>0</v>
      </c>
      <c r="E10" s="5" t="n">
        <v>-1491945</v>
      </c>
    </row>
    <row r="11">
      <c r="A11" s="4" t="inlineStr">
        <is>
          <t>Depreciation and amortization</t>
        </is>
      </c>
      <c r="B11" s="5" t="n">
        <v>283625</v>
      </c>
      <c r="C11" s="5" t="n">
        <v>299206</v>
      </c>
      <c r="D11" s="5" t="n">
        <v>574176</v>
      </c>
      <c r="E11" s="5" t="n">
        <v>617496</v>
      </c>
    </row>
    <row r="12">
      <c r="A12" s="4" t="inlineStr">
        <is>
          <t>Total expenses</t>
        </is>
      </c>
      <c r="B12" s="5" t="n">
        <v>2087540</v>
      </c>
      <c r="C12" s="5" t="n">
        <v>1315985</v>
      </c>
      <c r="D12" s="5" t="n">
        <v>3956398</v>
      </c>
      <c r="E12" s="5" t="n">
        <v>2353705</v>
      </c>
    </row>
    <row r="13">
      <c r="A13" s="4" t="inlineStr">
        <is>
          <t>Income (loss) from unconsolidated affiliates</t>
        </is>
      </c>
      <c r="B13" s="5" t="n">
        <v>83338</v>
      </c>
      <c r="C13" s="5" t="n">
        <v>-8353</v>
      </c>
      <c r="D13" s="5" t="n">
        <v>57759</v>
      </c>
      <c r="E13" s="5" t="n">
        <v>27395</v>
      </c>
    </row>
    <row r="14">
      <c r="A14" s="4" t="inlineStr">
        <is>
          <t>Operating income (loss)</t>
        </is>
      </c>
      <c r="B14" s="5" t="n">
        <v>263760</v>
      </c>
      <c r="C14" s="5" t="n">
        <v>-1034529</v>
      </c>
      <c r="D14" s="5" t="n">
        <v>17070</v>
      </c>
      <c r="E14" s="5" t="n">
        <v>216316</v>
      </c>
    </row>
    <row r="15">
      <c r="A15" s="3" t="inlineStr">
        <is>
          <t>Non-operating income (expense)</t>
        </is>
      </c>
    </row>
    <row r="16">
      <c r="A16" s="4" t="inlineStr">
        <is>
          <t>Interest expense, net of amounts capitalized</t>
        </is>
      </c>
      <c r="B16" s="5" t="n">
        <v>-202772</v>
      </c>
      <c r="C16" s="5" t="n">
        <v>-156756</v>
      </c>
      <c r="D16" s="5" t="n">
        <v>-398067</v>
      </c>
      <c r="E16" s="5" t="n">
        <v>-313893</v>
      </c>
    </row>
    <row r="17">
      <c r="A17" s="4" t="inlineStr">
        <is>
          <t>Non-operating items from unconsolidated affiliates</t>
        </is>
      </c>
      <c r="B17" s="5" t="n">
        <v>-23216</v>
      </c>
      <c r="C17" s="5" t="n">
        <v>-23761</v>
      </c>
      <c r="D17" s="5" t="n">
        <v>-44052</v>
      </c>
      <c r="E17" s="5" t="n">
        <v>-56382</v>
      </c>
    </row>
    <row r="18">
      <c r="A18" s="4" t="inlineStr">
        <is>
          <t>Other, net</t>
        </is>
      </c>
      <c r="B18" s="5" t="n">
        <v>87358</v>
      </c>
      <c r="C18" s="5" t="n">
        <v>8321</v>
      </c>
      <c r="D18" s="5" t="n">
        <v>119543</v>
      </c>
      <c r="E18" s="5" t="n">
        <v>-115943</v>
      </c>
    </row>
    <row r="19">
      <c r="A19" s="4" t="inlineStr">
        <is>
          <t>Total non-operating income (expense)</t>
        </is>
      </c>
      <c r="B19" s="5" t="n">
        <v>-138630</v>
      </c>
      <c r="C19" s="5" t="n">
        <v>-172196</v>
      </c>
      <c r="D19" s="5" t="n">
        <v>-322576</v>
      </c>
      <c r="E19" s="5" t="n">
        <v>-486218</v>
      </c>
    </row>
    <row r="20">
      <c r="A20" s="4" t="inlineStr">
        <is>
          <t>Income (loss) before income taxes</t>
        </is>
      </c>
      <c r="B20" s="5" t="n">
        <v>125130</v>
      </c>
      <c r="C20" s="5" t="n">
        <v>-1206725</v>
      </c>
      <c r="D20" s="5" t="n">
        <v>-305506</v>
      </c>
      <c r="E20" s="5" t="n">
        <v>-269902</v>
      </c>
    </row>
    <row r="21">
      <c r="A21" s="4" t="inlineStr">
        <is>
          <t>Benefit (provision) for income taxes</t>
        </is>
      </c>
      <c r="B21" s="5" t="n">
        <v>-34826</v>
      </c>
      <c r="C21" s="5" t="n">
        <v>270238</v>
      </c>
      <c r="D21" s="5" t="n">
        <v>59872</v>
      </c>
      <c r="E21" s="5" t="n">
        <v>7934</v>
      </c>
    </row>
    <row r="22">
      <c r="A22" s="4" t="inlineStr">
        <is>
          <t>Net income (loss)</t>
        </is>
      </c>
      <c r="B22" s="5" t="n">
        <v>90304</v>
      </c>
      <c r="C22" s="5" t="n">
        <v>-936487</v>
      </c>
      <c r="D22" s="5" t="n">
        <v>-245634</v>
      </c>
      <c r="E22" s="5" t="n">
        <v>-261968</v>
      </c>
    </row>
    <row r="23">
      <c r="A23" s="4" t="inlineStr">
        <is>
          <t>Less: Net loss attributable to noncontrolling interests</t>
        </is>
      </c>
      <c r="B23" s="5" t="n">
        <v>14449</v>
      </c>
      <c r="C23" s="5" t="n">
        <v>79230</v>
      </c>
      <c r="D23" s="5" t="n">
        <v>18558</v>
      </c>
      <c r="E23" s="5" t="n">
        <v>211580</v>
      </c>
    </row>
    <row r="24">
      <c r="A24" s="4" t="inlineStr">
        <is>
          <t>Net income (loss) attributable to MGM Resorts International</t>
        </is>
      </c>
      <c r="B24" s="6" t="n">
        <v>104753</v>
      </c>
      <c r="C24" s="6" t="n">
        <v>-857257</v>
      </c>
      <c r="D24" s="6" t="n">
        <v>-227076</v>
      </c>
      <c r="E24" s="6" t="n">
        <v>-50388</v>
      </c>
    </row>
    <row r="25">
      <c r="A25" s="3" t="inlineStr">
        <is>
          <t>Earnings (loss) per share</t>
        </is>
      </c>
    </row>
    <row r="26">
      <c r="A26" s="4" t="inlineStr">
        <is>
          <t>Basic</t>
        </is>
      </c>
      <c r="B26" s="7" t="n">
        <v>0.14</v>
      </c>
      <c r="C26" s="7" t="n">
        <v>-1.67</v>
      </c>
      <c r="D26" s="7" t="n">
        <v>-0.5600000000000001</v>
      </c>
      <c r="E26" s="7" t="n">
        <v>-0.02</v>
      </c>
    </row>
    <row r="27">
      <c r="A27" s="4" t="inlineStr">
        <is>
          <t>Diluted</t>
        </is>
      </c>
      <c r="B27" s="7" t="n">
        <v>0.14</v>
      </c>
      <c r="C27" s="7" t="n">
        <v>-1.67</v>
      </c>
      <c r="D27" s="7" t="n">
        <v>-0.5600000000000001</v>
      </c>
      <c r="E27" s="7" t="n">
        <v>-0.02</v>
      </c>
    </row>
    <row r="28">
      <c r="A28" s="3" t="inlineStr">
        <is>
          <t>Weighted average common shares outstanding</t>
        </is>
      </c>
    </row>
    <row r="29">
      <c r="A29" s="4" t="inlineStr">
        <is>
          <t>Basic</t>
        </is>
      </c>
      <c r="B29" s="5" t="n">
        <v>489459</v>
      </c>
      <c r="C29" s="5" t="n">
        <v>493456</v>
      </c>
      <c r="D29" s="5" t="n">
        <v>491785</v>
      </c>
      <c r="E29" s="5" t="n">
        <v>494434</v>
      </c>
    </row>
    <row r="30">
      <c r="A30" s="4" t="inlineStr">
        <is>
          <t>Diluted</t>
        </is>
      </c>
      <c r="B30" s="5" t="n">
        <v>495302</v>
      </c>
      <c r="C30" s="5" t="n">
        <v>493456</v>
      </c>
      <c r="D30" s="5" t="n">
        <v>491785</v>
      </c>
      <c r="E30" s="5" t="n">
        <v>494434</v>
      </c>
    </row>
    <row r="31">
      <c r="A31" s="4" t="inlineStr">
        <is>
          <t>Casino [Member]</t>
        </is>
      </c>
    </row>
    <row r="32">
      <c r="A32" s="3" t="inlineStr">
        <is>
          <t>Revenues</t>
        </is>
      </c>
    </row>
    <row r="33">
      <c r="A33" s="4" t="inlineStr">
        <is>
          <t>Revenues</t>
        </is>
      </c>
      <c r="B33" s="6" t="n">
        <v>1336124</v>
      </c>
      <c r="C33" s="6" t="n">
        <v>163649</v>
      </c>
      <c r="D33" s="6" t="n">
        <v>2434757</v>
      </c>
      <c r="E33" s="6" t="n">
        <v>1217675</v>
      </c>
    </row>
    <row r="34">
      <c r="A34" s="3" t="inlineStr">
        <is>
          <t>Expenses</t>
        </is>
      </c>
    </row>
    <row r="35">
      <c r="A35" s="4" t="inlineStr">
        <is>
          <t>Expenses</t>
        </is>
      </c>
      <c r="B35" s="5" t="n">
        <v>616903</v>
      </c>
      <c r="C35" s="5" t="n">
        <v>200393</v>
      </c>
      <c r="D35" s="5" t="n">
        <v>1168808</v>
      </c>
      <c r="E35" s="5" t="n">
        <v>829063</v>
      </c>
    </row>
    <row r="36">
      <c r="A36" s="4" t="inlineStr">
        <is>
          <t>Rooms [Member]</t>
        </is>
      </c>
    </row>
    <row r="37">
      <c r="A37" s="3" t="inlineStr">
        <is>
          <t>Revenues</t>
        </is>
      </c>
    </row>
    <row r="38">
      <c r="A38" s="4" t="inlineStr">
        <is>
          <t>Revenues</t>
        </is>
      </c>
      <c r="B38" s="5" t="n">
        <v>365028</v>
      </c>
      <c r="C38" s="5" t="n">
        <v>31623</v>
      </c>
      <c r="D38" s="5" t="n">
        <v>563447</v>
      </c>
      <c r="E38" s="5" t="n">
        <v>465574</v>
      </c>
    </row>
    <row r="39">
      <c r="A39" s="3" t="inlineStr">
        <is>
          <t>Expenses</t>
        </is>
      </c>
    </row>
    <row r="40">
      <c r="A40" s="4" t="inlineStr">
        <is>
          <t>Expenses</t>
        </is>
      </c>
      <c r="B40" s="5" t="n">
        <v>137287</v>
      </c>
      <c r="C40" s="5" t="n">
        <v>41251</v>
      </c>
      <c r="D40" s="5" t="n">
        <v>241500</v>
      </c>
      <c r="E40" s="5" t="n">
        <v>213860</v>
      </c>
    </row>
    <row r="41">
      <c r="A41" s="4" t="inlineStr">
        <is>
          <t>Food and Beverage [Member]</t>
        </is>
      </c>
    </row>
    <row r="42">
      <c r="A42" s="3" t="inlineStr">
        <is>
          <t>Revenues</t>
        </is>
      </c>
    </row>
    <row r="43">
      <c r="A43" s="4" t="inlineStr">
        <is>
          <t>Revenues</t>
        </is>
      </c>
      <c r="B43" s="5" t="n">
        <v>302666</v>
      </c>
      <c r="C43" s="5" t="n">
        <v>29771</v>
      </c>
      <c r="D43" s="5" t="n">
        <v>460078</v>
      </c>
      <c r="E43" s="5" t="n">
        <v>426480</v>
      </c>
    </row>
    <row r="44">
      <c r="A44" s="3" t="inlineStr">
        <is>
          <t>Expenses</t>
        </is>
      </c>
    </row>
    <row r="45">
      <c r="A45" s="4" t="inlineStr">
        <is>
          <t>Expenses</t>
        </is>
      </c>
      <c r="B45" s="5" t="n">
        <v>214159</v>
      </c>
      <c r="C45" s="5" t="n">
        <v>60306</v>
      </c>
      <c r="D45" s="5" t="n">
        <v>349386</v>
      </c>
      <c r="E45" s="5" t="n">
        <v>399942</v>
      </c>
    </row>
    <row r="46">
      <c r="A46" s="4" t="inlineStr">
        <is>
          <t>Entertainment, Retail and Other [Member]</t>
        </is>
      </c>
    </row>
    <row r="47">
      <c r="A47" s="3" t="inlineStr">
        <is>
          <t>Revenues</t>
        </is>
      </c>
    </row>
    <row r="48">
      <c r="A48" s="4" t="inlineStr">
        <is>
          <t>Revenues</t>
        </is>
      </c>
      <c r="B48" s="5" t="n">
        <v>189011</v>
      </c>
      <c r="C48" s="5" t="n">
        <v>48569</v>
      </c>
      <c r="D48" s="5" t="n">
        <v>324233</v>
      </c>
      <c r="E48" s="5" t="n">
        <v>318514</v>
      </c>
    </row>
    <row r="49">
      <c r="A49" s="3" t="inlineStr">
        <is>
          <t>Expenses</t>
        </is>
      </c>
    </row>
    <row r="50">
      <c r="A50" s="4" t="inlineStr">
        <is>
          <t>Expenses</t>
        </is>
      </c>
      <c r="B50" s="5" t="n">
        <v>102170</v>
      </c>
      <c r="C50" s="5" t="n">
        <v>56223</v>
      </c>
      <c r="D50" s="5" t="n">
        <v>180551</v>
      </c>
      <c r="E50" s="5" t="n">
        <v>255286</v>
      </c>
    </row>
    <row r="51">
      <c r="A51" s="4" t="inlineStr">
        <is>
          <t>Reimbursed Costs [Member]</t>
        </is>
      </c>
    </row>
    <row r="52">
      <c r="A52" s="3" t="inlineStr">
        <is>
          <t>Revenues</t>
        </is>
      </c>
    </row>
    <row r="53">
      <c r="A53" s="4" t="inlineStr">
        <is>
          <t>Revenues</t>
        </is>
      </c>
      <c r="B53" s="5" t="n">
        <v>75133</v>
      </c>
      <c r="C53" s="5" t="n">
        <v>16197</v>
      </c>
      <c r="D53" s="5" t="n">
        <v>133194</v>
      </c>
      <c r="E53" s="5" t="n">
        <v>114383</v>
      </c>
    </row>
    <row r="54">
      <c r="A54" s="3" t="inlineStr">
        <is>
          <t>Expenses</t>
        </is>
      </c>
    </row>
    <row r="55">
      <c r="A55" s="4" t="inlineStr">
        <is>
          <t>Expenses</t>
        </is>
      </c>
      <c r="B55" s="6" t="n">
        <v>75133</v>
      </c>
      <c r="C55" s="6" t="n">
        <v>16197</v>
      </c>
      <c r="D55" s="6" t="n">
        <v>133194</v>
      </c>
      <c r="E55" s="6" t="n">
        <v>114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s>
  <sheetData>
    <row r="1">
      <c r="A1" s="1" t="inlineStr">
        <is>
          <t>Leases - Additional Information (Detail) $ in Millions</t>
        </is>
      </c>
      <c r="B1" s="2" t="inlineStr">
        <is>
          <t>Mar. 01, 2021USD ($)</t>
        </is>
      </c>
      <c r="C1" s="2" t="inlineStr">
        <is>
          <t>Dec. 01, 2020USD ($)</t>
        </is>
      </c>
      <c r="D1" s="2" t="inlineStr">
        <is>
          <t>Jun. 30, 2021Renewal_period</t>
        </is>
      </c>
    </row>
    <row r="2">
      <c r="A2" s="4" t="inlineStr">
        <is>
          <t>Blackstone Real Estate Income Trust [Member] | Las Vegas Strip Resorts [Member] | Bellagio BREIT Venture [Member]</t>
        </is>
      </c>
    </row>
    <row r="3">
      <c r="A3" s="3" t="inlineStr">
        <is>
          <t>Leases [Line Items]</t>
        </is>
      </c>
    </row>
    <row r="4">
      <c r="A4" s="4" t="inlineStr">
        <is>
          <t>Lease agreement initial lease term</t>
        </is>
      </c>
      <c r="D4" s="4" t="inlineStr">
        <is>
          <t>30 years</t>
        </is>
      </c>
    </row>
    <row r="5">
      <c r="A5" s="4" t="inlineStr">
        <is>
          <t>Lease, initial annual rent, beginning period</t>
        </is>
      </c>
      <c r="D5" s="4" t="inlineStr">
        <is>
          <t>Nov. 15,
		2019</t>
        </is>
      </c>
    </row>
    <row r="6">
      <c r="A6" s="4" t="inlineStr">
        <is>
          <t>Number of renewal periods, exercisable at option | Renewal_period</t>
        </is>
      </c>
      <c r="D6" s="5" t="n">
        <v>2</v>
      </c>
    </row>
    <row r="7">
      <c r="A7" s="4" t="inlineStr">
        <is>
          <t>Lease agreement renewal period</t>
        </is>
      </c>
      <c r="D7" s="4" t="inlineStr">
        <is>
          <t>10 years</t>
        </is>
      </c>
    </row>
    <row r="8">
      <c r="A8" s="4" t="inlineStr">
        <is>
          <t>Annual rent escalator from year one through year ten</t>
        </is>
      </c>
      <c r="D8" s="4" t="inlineStr">
        <is>
          <t>2.00%</t>
        </is>
      </c>
    </row>
    <row r="9">
      <c r="A9" s="4" t="inlineStr">
        <is>
          <t>Annual rent escalator from year eleven through year twenty</t>
        </is>
      </c>
      <c r="D9" s="4" t="inlineStr">
        <is>
          <t>2.00%</t>
        </is>
      </c>
    </row>
    <row r="10">
      <c r="A10" s="4" t="inlineStr">
        <is>
          <t>Annual rent escalator cap from year eleven through year twenty</t>
        </is>
      </c>
      <c r="D10" s="4" t="inlineStr">
        <is>
          <t>3.00%</t>
        </is>
      </c>
    </row>
    <row r="11">
      <c r="A11" s="4" t="inlineStr">
        <is>
          <t>Annual rent escalator after year twenty</t>
        </is>
      </c>
      <c r="D11" s="4" t="inlineStr">
        <is>
          <t>4.00%</t>
        </is>
      </c>
    </row>
    <row r="12">
      <c r="A12" s="4" t="inlineStr">
        <is>
          <t>Annual rent | $</t>
        </is>
      </c>
      <c r="C12" s="6" t="n">
        <v>250</v>
      </c>
    </row>
    <row r="13">
      <c r="A13" s="4" t="inlineStr">
        <is>
          <t>MGP BREIT Venture [Member] | Mandalay Bay and MGM Grand Las Vegas [Member]</t>
        </is>
      </c>
    </row>
    <row r="14">
      <c r="A14" s="3" t="inlineStr">
        <is>
          <t>Leases [Line Items]</t>
        </is>
      </c>
    </row>
    <row r="15">
      <c r="A15" s="4" t="inlineStr">
        <is>
          <t>Lease agreement initial lease term</t>
        </is>
      </c>
      <c r="D15" s="4" t="inlineStr">
        <is>
          <t>30 years</t>
        </is>
      </c>
    </row>
    <row r="16">
      <c r="A16" s="4" t="inlineStr">
        <is>
          <t>Lease, initial annual rent, beginning period</t>
        </is>
      </c>
      <c r="D16" s="4" t="inlineStr">
        <is>
          <t>Feb. 14,
		2020</t>
        </is>
      </c>
    </row>
    <row r="17">
      <c r="A17" s="4" t="inlineStr">
        <is>
          <t>Number of renewal periods, exercisable at option | Renewal_period</t>
        </is>
      </c>
      <c r="D17" s="5" t="n">
        <v>2</v>
      </c>
    </row>
    <row r="18">
      <c r="A18" s="4" t="inlineStr">
        <is>
          <t>Lease agreement renewal period</t>
        </is>
      </c>
      <c r="D18" s="4" t="inlineStr">
        <is>
          <t>10 years</t>
        </is>
      </c>
    </row>
    <row r="19">
      <c r="A19" s="4" t="inlineStr">
        <is>
          <t>Annual rent | $</t>
        </is>
      </c>
      <c r="B19" s="6" t="n">
        <v>298</v>
      </c>
    </row>
    <row r="20">
      <c r="A20" s="4" t="inlineStr">
        <is>
          <t>Annual rent escalator from year one through year fifteen</t>
        </is>
      </c>
      <c r="D20" s="4" t="inlineStr">
        <is>
          <t>2.00%</t>
        </is>
      </c>
    </row>
    <row r="21">
      <c r="A21" s="4" t="inlineStr">
        <is>
          <t>Annual rent escalator after year fifteen</t>
        </is>
      </c>
      <c r="D21" s="4" t="inlineStr">
        <is>
          <t>2.00%</t>
        </is>
      </c>
    </row>
    <row r="22">
      <c r="A22" s="4" t="inlineStr">
        <is>
          <t>Annual rent escalator cap after year fifteen</t>
        </is>
      </c>
      <c r="D22"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 primarily classified within "General and administrative"</t>
        </is>
      </c>
      <c r="B4" s="6" t="n">
        <v>198963</v>
      </c>
      <c r="C4" s="6" t="n">
        <v>200105</v>
      </c>
      <c r="D4" s="6" t="n">
        <v>397954</v>
      </c>
      <c r="E4" s="6" t="n">
        <v>352641</v>
      </c>
    </row>
    <row r="5">
      <c r="A5" s="4" t="inlineStr">
        <is>
          <t>Interest expense</t>
        </is>
      </c>
      <c r="B5" s="5" t="n">
        <v>-396</v>
      </c>
      <c r="C5" s="5" t="n">
        <v>-12854</v>
      </c>
      <c r="D5" s="5" t="n">
        <v>-1052</v>
      </c>
      <c r="E5" s="5" t="n">
        <v>-13806</v>
      </c>
    </row>
    <row r="6">
      <c r="A6" s="4" t="inlineStr">
        <is>
          <t>Amortization expense</t>
        </is>
      </c>
      <c r="B6" s="5" t="n">
        <v>17672</v>
      </c>
      <c r="C6" s="5" t="n">
        <v>17238</v>
      </c>
      <c r="D6" s="5" t="n">
        <v>35486</v>
      </c>
      <c r="E6" s="5" t="n">
        <v>34644</v>
      </c>
    </row>
    <row r="7">
      <c r="A7" s="4" t="inlineStr">
        <is>
          <t>Total finance lease costs</t>
        </is>
      </c>
      <c r="B7" s="6" t="n">
        <v>17276</v>
      </c>
      <c r="C7" s="6" t="n">
        <v>4384</v>
      </c>
      <c r="D7" s="6" t="n">
        <v>34434</v>
      </c>
      <c r="E7" s="6" t="n">
        <v>208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Parenthetical)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Line Items]</t>
        </is>
      </c>
    </row>
    <row r="4">
      <c r="A4" s="4" t="inlineStr">
        <is>
          <t>Operating lease cost</t>
        </is>
      </c>
      <c r="B4" s="6" t="n">
        <v>198963</v>
      </c>
      <c r="C4" s="6" t="n">
        <v>200105</v>
      </c>
      <c r="D4" s="6" t="n">
        <v>397954</v>
      </c>
      <c r="E4" s="6" t="n">
        <v>352641</v>
      </c>
    </row>
    <row r="5">
      <c r="A5" s="4" t="inlineStr">
        <is>
          <t>Bellagio BREIT Venture [Member]</t>
        </is>
      </c>
    </row>
    <row r="6">
      <c r="A6" s="3" t="inlineStr">
        <is>
          <t>Leases [Line Items]</t>
        </is>
      </c>
    </row>
    <row r="7">
      <c r="A7" s="4" t="inlineStr">
        <is>
          <t>Operating lease cost</t>
        </is>
      </c>
      <c r="B7" s="5" t="n">
        <v>83000</v>
      </c>
      <c r="C7" s="5" t="n">
        <v>83000</v>
      </c>
      <c r="D7" s="5" t="n">
        <v>166000</v>
      </c>
      <c r="E7" s="5" t="n">
        <v>166000</v>
      </c>
    </row>
    <row r="8">
      <c r="A8" s="4" t="inlineStr">
        <is>
          <t>Mandalay Bay and MGM Grand Las Vegas [Member]</t>
        </is>
      </c>
    </row>
    <row r="9">
      <c r="A9" s="3" t="inlineStr">
        <is>
          <t>Leases [Line Items]</t>
        </is>
      </c>
    </row>
    <row r="10">
      <c r="A10" s="4" t="inlineStr">
        <is>
          <t>Operating lease cost</t>
        </is>
      </c>
      <c r="B10" s="6" t="n">
        <v>99000</v>
      </c>
      <c r="C10" s="6" t="n">
        <v>99000</v>
      </c>
      <c r="D10" s="6" t="n">
        <v>197000</v>
      </c>
      <c r="E10" s="6" t="n">
        <v>15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 - USD ($) $ in Thousands</t>
        </is>
      </c>
      <c r="B1" s="2" t="inlineStr">
        <is>
          <t>Jun. 30, 2021</t>
        </is>
      </c>
      <c r="C1" s="2" t="inlineStr">
        <is>
          <t>Dec. 31, 2020</t>
        </is>
      </c>
    </row>
    <row r="2">
      <c r="A2" s="3" t="inlineStr">
        <is>
          <t>Operating leases</t>
        </is>
      </c>
    </row>
    <row r="3">
      <c r="A3" s="4" t="inlineStr">
        <is>
          <t>Operating lease right-of-use assets, net</t>
        </is>
      </c>
      <c r="B3" s="6" t="n">
        <v>8208972</v>
      </c>
      <c r="C3" s="6" t="n">
        <v>8286694</v>
      </c>
    </row>
    <row r="4">
      <c r="A4" s="4" t="inlineStr">
        <is>
          <t>Operating lease liabilities - current, classified within "Other accrued liabilities"</t>
        </is>
      </c>
      <c r="B4" s="6" t="n">
        <v>31402</v>
      </c>
      <c r="C4" s="6" t="n">
        <v>31843</v>
      </c>
    </row>
    <row r="5">
      <c r="A5" s="4" t="inlineStr">
        <is>
          <t>Operating Lease, Liability, Current, Statement of Financial Position [Extensible List]</t>
        </is>
      </c>
      <c r="B5" s="4" t="inlineStr">
        <is>
          <t>Other accrued liabilities</t>
        </is>
      </c>
      <c r="C5" s="4" t="inlineStr">
        <is>
          <t>Other accrued liabilities</t>
        </is>
      </c>
    </row>
    <row r="6">
      <c r="A6" s="4" t="inlineStr">
        <is>
          <t>Operating lease liabilities - long-term</t>
        </is>
      </c>
      <c r="B6" s="6" t="n">
        <v>8403862</v>
      </c>
      <c r="C6" s="6" t="n">
        <v>8390117</v>
      </c>
    </row>
    <row r="7">
      <c r="A7" s="4" t="inlineStr">
        <is>
          <t>Total operating lease liabilities</t>
        </is>
      </c>
      <c r="B7" s="5" t="n">
        <v>8435264</v>
      </c>
      <c r="C7" s="5" t="n">
        <v>8421960</v>
      </c>
    </row>
    <row r="8">
      <c r="A8" s="3" t="inlineStr">
        <is>
          <t>Finance leases</t>
        </is>
      </c>
    </row>
    <row r="9">
      <c r="A9" s="4" t="inlineStr">
        <is>
          <t>Finance lease right-of-use assets, net classified within "Property and equipment, net"</t>
        </is>
      </c>
      <c r="B9" s="6" t="n">
        <v>165487</v>
      </c>
      <c r="C9" s="6" t="n">
        <v>200980</v>
      </c>
    </row>
    <row r="10">
      <c r="A10" s="4" t="inlineStr">
        <is>
          <t>Finance Lease, Right-of-Use Asset, Statement of Financial Position [Extensible List]</t>
        </is>
      </c>
      <c r="B10" s="4" t="inlineStr">
        <is>
          <t>Property and equipment, net</t>
        </is>
      </c>
      <c r="C10" s="4" t="inlineStr">
        <is>
          <t>Property and equipment, net</t>
        </is>
      </c>
    </row>
    <row r="11">
      <c r="A11" s="4" t="inlineStr">
        <is>
          <t>Finance lease liabilities - current, classified within "Other accrued liabilities"</t>
        </is>
      </c>
      <c r="B11" s="6" t="n">
        <v>76681</v>
      </c>
      <c r="C11" s="6" t="n">
        <v>80193</v>
      </c>
    </row>
    <row r="12">
      <c r="A12" s="4" t="inlineStr">
        <is>
          <t>Finance Lease, Liability, Current, Statement of Financial Position [Extensible List]</t>
        </is>
      </c>
      <c r="B12" s="4" t="inlineStr">
        <is>
          <t>Other accrued liabilities</t>
        </is>
      </c>
      <c r="C12" s="4" t="inlineStr">
        <is>
          <t>Other accrued liabilities</t>
        </is>
      </c>
    </row>
    <row r="13">
      <c r="A13" s="4" t="inlineStr">
        <is>
          <t>Finance lease liabilities - long-term, classified within "Other long-term obligations"</t>
        </is>
      </c>
      <c r="B13" s="6" t="n">
        <v>98970</v>
      </c>
      <c r="C13" s="6" t="n">
        <v>134287</v>
      </c>
    </row>
    <row r="14">
      <c r="A14" s="4" t="inlineStr">
        <is>
          <t>Finance Lease, Liability, Noncurrent, Statement of Financial Position [Extensible List]</t>
        </is>
      </c>
      <c r="B14" s="4" t="inlineStr">
        <is>
          <t>Other long-term obligations</t>
        </is>
      </c>
      <c r="C14" s="4" t="inlineStr">
        <is>
          <t>Other long-term obligations</t>
        </is>
      </c>
    </row>
    <row r="15">
      <c r="A15" s="4" t="inlineStr">
        <is>
          <t>Total finance lease liabilities</t>
        </is>
      </c>
      <c r="B15" s="6" t="n">
        <v>175651</v>
      </c>
      <c r="C15" s="6" t="n">
        <v>214480</v>
      </c>
    </row>
    <row r="16">
      <c r="A16" s="3" t="inlineStr">
        <is>
          <t>Weighted-average remaining lease term (years)</t>
        </is>
      </c>
    </row>
    <row r="17">
      <c r="A17" s="4" t="inlineStr">
        <is>
          <t>Operating leases</t>
        </is>
      </c>
      <c r="B17" s="4" t="inlineStr">
        <is>
          <t>29 years</t>
        </is>
      </c>
      <c r="C17" s="4" t="inlineStr">
        <is>
          <t>30 years</t>
        </is>
      </c>
    </row>
    <row r="18">
      <c r="A18" s="4" t="inlineStr">
        <is>
          <t>Finance leases</t>
        </is>
      </c>
      <c r="B18" s="4" t="inlineStr">
        <is>
          <t>2 years</t>
        </is>
      </c>
      <c r="C18" s="4" t="inlineStr">
        <is>
          <t>3 years</t>
        </is>
      </c>
    </row>
    <row r="19">
      <c r="A19" s="3" t="inlineStr">
        <is>
          <t>Weighted-average discount rate (%)</t>
        </is>
      </c>
    </row>
    <row r="20">
      <c r="A20" s="4" t="inlineStr">
        <is>
          <t>Operating leases</t>
        </is>
      </c>
      <c r="B20" s="4" t="inlineStr">
        <is>
          <t>8.00%</t>
        </is>
      </c>
      <c r="C20" s="4" t="inlineStr">
        <is>
          <t>8.00%</t>
        </is>
      </c>
    </row>
    <row r="21">
      <c r="A21" s="4" t="inlineStr">
        <is>
          <t>Finance leases</t>
        </is>
      </c>
      <c r="B21" s="4" t="inlineStr">
        <is>
          <t>3.00%</t>
        </is>
      </c>
      <c r="C21"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Parenthetical) (Detail) - USD ($) $ in Thousands</t>
        </is>
      </c>
      <c r="B1" s="2" t="inlineStr">
        <is>
          <t>Jun. 30, 2021</t>
        </is>
      </c>
      <c r="C1" s="2" t="inlineStr">
        <is>
          <t>Dec. 31, 2020</t>
        </is>
      </c>
    </row>
    <row r="2">
      <c r="A2" s="3" t="inlineStr">
        <is>
          <t>Leases [Line Items]</t>
        </is>
      </c>
    </row>
    <row r="3">
      <c r="A3" s="4" t="inlineStr">
        <is>
          <t>Operating lease right-of-use assets, net</t>
        </is>
      </c>
      <c r="B3" s="6" t="n">
        <v>8208972</v>
      </c>
      <c r="C3" s="6" t="n">
        <v>8286694</v>
      </c>
    </row>
    <row r="4">
      <c r="A4" s="4" t="inlineStr">
        <is>
          <t>Operating lease liabilities - long-term</t>
        </is>
      </c>
      <c r="B4" s="5" t="n">
        <v>8403862</v>
      </c>
      <c r="C4" s="5" t="n">
        <v>8390117</v>
      </c>
    </row>
    <row r="5">
      <c r="A5" s="4" t="inlineStr">
        <is>
          <t>Bellagio BREIT Venture [Member]</t>
        </is>
      </c>
    </row>
    <row r="6">
      <c r="A6" s="3" t="inlineStr">
        <is>
          <t>Leases [Line Items]</t>
        </is>
      </c>
    </row>
    <row r="7">
      <c r="A7" s="4" t="inlineStr">
        <is>
          <t>Operating lease right-of-use assets, net</t>
        </is>
      </c>
      <c r="B7" s="5" t="n">
        <v>3600000</v>
      </c>
      <c r="C7" s="5" t="n">
        <v>3700000</v>
      </c>
    </row>
    <row r="8">
      <c r="A8" s="4" t="inlineStr">
        <is>
          <t>Operating lease liabilities - long-term</t>
        </is>
      </c>
      <c r="B8" s="5" t="n">
        <v>3800000</v>
      </c>
      <c r="C8" s="5" t="n">
        <v>3800000</v>
      </c>
    </row>
    <row r="9">
      <c r="A9" s="4" t="inlineStr">
        <is>
          <t>Mandalay Bay and MGM Grand Las Vegas [Member]</t>
        </is>
      </c>
    </row>
    <row r="10">
      <c r="A10" s="3" t="inlineStr">
        <is>
          <t>Leases [Line Items]</t>
        </is>
      </c>
    </row>
    <row r="11">
      <c r="A11" s="4" t="inlineStr">
        <is>
          <t>Operating lease right-of-use assets, net</t>
        </is>
      </c>
      <c r="B11" s="5" t="n">
        <v>4000000</v>
      </c>
      <c r="C11" s="5" t="n">
        <v>4000000</v>
      </c>
    </row>
    <row r="12">
      <c r="A12" s="4" t="inlineStr">
        <is>
          <t>Operating lease liabilities - long-term</t>
        </is>
      </c>
      <c r="B12" s="6" t="n">
        <v>4100000</v>
      </c>
      <c r="C12" s="6" t="n">
        <v>4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Paid for Amounts Included in Measurement of Lease Liabilities and ROU Assets Obtained in Exchange for New Lease Liabilities (Detail) - USD ($) $ in Thousands</t>
        </is>
      </c>
      <c r="B1" s="2" t="inlineStr">
        <is>
          <t>6 Months Ended</t>
        </is>
      </c>
    </row>
    <row r="2">
      <c r="B2" s="2" t="inlineStr">
        <is>
          <t>Jun. 30, 2021</t>
        </is>
      </c>
      <c r="C2" s="2" t="inlineStr">
        <is>
          <t>Jun. 30, 2020</t>
        </is>
      </c>
    </row>
    <row r="3">
      <c r="A3" s="3" t="inlineStr">
        <is>
          <t>Leases [Abstract]</t>
        </is>
      </c>
    </row>
    <row r="4">
      <c r="A4" s="4" t="inlineStr">
        <is>
          <t>Operating cash outflows from operating leases</t>
        </is>
      </c>
      <c r="B4" s="6" t="n">
        <v>309321</v>
      </c>
      <c r="C4" s="6" t="n">
        <v>273162</v>
      </c>
    </row>
    <row r="5">
      <c r="A5" s="4" t="inlineStr">
        <is>
          <t>Operating cash outflows from finance leases</t>
        </is>
      </c>
      <c r="B5" s="5" t="n">
        <v>2576</v>
      </c>
      <c r="C5" s="5" t="n">
        <v>865</v>
      </c>
    </row>
    <row r="6">
      <c r="A6" s="4" t="inlineStr">
        <is>
          <t>Financing cash outflows from finance leases</t>
        </is>
      </c>
      <c r="B6" s="5" t="n">
        <v>35194</v>
      </c>
      <c r="C6" s="5" t="n">
        <v>9459</v>
      </c>
    </row>
    <row r="7">
      <c r="A7" s="3" t="inlineStr">
        <is>
          <t>ROU assets obtained in exchange for new lease liabilities</t>
        </is>
      </c>
    </row>
    <row r="8">
      <c r="A8" s="4" t="inlineStr">
        <is>
          <t>Operating leases</t>
        </is>
      </c>
      <c r="B8" s="5" t="n">
        <v>1651</v>
      </c>
      <c r="C8" s="5" t="n">
        <v>4121810</v>
      </c>
    </row>
    <row r="9">
      <c r="A9" s="4" t="inlineStr">
        <is>
          <t>Finance leases</t>
        </is>
      </c>
      <c r="B9" s="6" t="n">
        <v>0</v>
      </c>
      <c r="C9" s="6" t="n">
        <v>1670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Jun. 30, 2021</t>
        </is>
      </c>
      <c r="C1" s="2" t="inlineStr">
        <is>
          <t>Dec. 31, 2020</t>
        </is>
      </c>
    </row>
    <row r="2">
      <c r="A2" s="3" t="inlineStr">
        <is>
          <t>Leases [Abstract]</t>
        </is>
      </c>
    </row>
    <row r="3">
      <c r="A3" s="4" t="inlineStr">
        <is>
          <t>2021 (excluding the six months ended June 30, 2021)</t>
        </is>
      </c>
      <c r="B3" s="6" t="n">
        <v>305183</v>
      </c>
    </row>
    <row r="4">
      <c r="A4" s="4" t="inlineStr">
        <is>
          <t>Operating Leases, 2022</t>
        </is>
      </c>
      <c r="B4" s="5" t="n">
        <v>619521</v>
      </c>
    </row>
    <row r="5">
      <c r="A5" s="4" t="inlineStr">
        <is>
          <t>Operating Leases, 2023</t>
        </is>
      </c>
      <c r="B5" s="5" t="n">
        <v>628027</v>
      </c>
    </row>
    <row r="6">
      <c r="A6" s="4" t="inlineStr">
        <is>
          <t>Operating Leases, 2024</t>
        </is>
      </c>
      <c r="B6" s="5" t="n">
        <v>638031</v>
      </c>
    </row>
    <row r="7">
      <c r="A7" s="4" t="inlineStr">
        <is>
          <t>Operating Leases, 2025</t>
        </is>
      </c>
      <c r="B7" s="5" t="n">
        <v>647148</v>
      </c>
    </row>
    <row r="8">
      <c r="A8" s="4" t="inlineStr">
        <is>
          <t>Operating Leases, Thereafter</t>
        </is>
      </c>
      <c r="B8" s="5" t="n">
        <v>19802317</v>
      </c>
    </row>
    <row r="9">
      <c r="A9" s="4" t="inlineStr">
        <is>
          <t>Operating Leases, Total future minimum lease payments</t>
        </is>
      </c>
      <c r="B9" s="5" t="n">
        <v>22640227</v>
      </c>
    </row>
    <row r="10">
      <c r="A10" s="4" t="inlineStr">
        <is>
          <t>Operating Leases, Less: Amount of lease payments representing interest</t>
        </is>
      </c>
      <c r="B10" s="5" t="n">
        <v>-14204963</v>
      </c>
    </row>
    <row r="11">
      <c r="A11" s="4" t="inlineStr">
        <is>
          <t>Total operating lease liabilities</t>
        </is>
      </c>
      <c r="B11" s="5" t="n">
        <v>8435264</v>
      </c>
      <c r="C11" s="6" t="n">
        <v>8421960</v>
      </c>
    </row>
    <row r="12">
      <c r="A12" s="4" t="inlineStr">
        <is>
          <t>Less: Current portion</t>
        </is>
      </c>
      <c r="B12" s="5" t="n">
        <v>-31402</v>
      </c>
      <c r="C12" s="5" t="n">
        <v>-31843</v>
      </c>
    </row>
    <row r="13">
      <c r="A13" s="4" t="inlineStr">
        <is>
          <t>Operating lease liabilities</t>
        </is>
      </c>
      <c r="B13" s="5" t="n">
        <v>8403862</v>
      </c>
      <c r="C13" s="5" t="n">
        <v>8390117</v>
      </c>
    </row>
    <row r="14">
      <c r="A14" s="4" t="inlineStr">
        <is>
          <t>2021 (excluding the six months ended June 30, 2021)</t>
        </is>
      </c>
      <c r="B14" s="5" t="n">
        <v>43448</v>
      </c>
    </row>
    <row r="15">
      <c r="A15" s="4" t="inlineStr">
        <is>
          <t>Finance Leases, 2022</t>
        </is>
      </c>
      <c r="B15" s="5" t="n">
        <v>72523</v>
      </c>
    </row>
    <row r="16">
      <c r="A16" s="4" t="inlineStr">
        <is>
          <t>Finance Leases, 2023</t>
        </is>
      </c>
      <c r="B16" s="5" t="n">
        <v>63716</v>
      </c>
    </row>
    <row r="17">
      <c r="A17" s="4" t="inlineStr">
        <is>
          <t>Finance Leases, 2024</t>
        </is>
      </c>
      <c r="B17" s="5" t="n">
        <v>1032</v>
      </c>
    </row>
    <row r="18">
      <c r="A18" s="4" t="inlineStr">
        <is>
          <t>Finance Leases, 2025</t>
        </is>
      </c>
      <c r="B18" s="5" t="n">
        <v>516</v>
      </c>
    </row>
    <row r="19">
      <c r="A19" s="4" t="inlineStr">
        <is>
          <t>Finance Leases, Thereafter</t>
        </is>
      </c>
      <c r="B19" s="5" t="n">
        <v>0</v>
      </c>
    </row>
    <row r="20">
      <c r="A20" s="4" t="inlineStr">
        <is>
          <t>Finance Leases, Total future minimum lease payments</t>
        </is>
      </c>
      <c r="B20" s="5" t="n">
        <v>181235</v>
      </c>
    </row>
    <row r="21">
      <c r="A21" s="4" t="inlineStr">
        <is>
          <t>Finance Leases, Less: Amount of lease payments representing interest</t>
        </is>
      </c>
      <c r="B21" s="5" t="n">
        <v>-5584</v>
      </c>
    </row>
    <row r="22">
      <c r="A22" s="4" t="inlineStr">
        <is>
          <t>Total finance lease liabilities</t>
        </is>
      </c>
      <c r="B22" s="5" t="n">
        <v>175651</v>
      </c>
      <c r="C22" s="5" t="n">
        <v>214480</v>
      </c>
    </row>
    <row r="23">
      <c r="A23" s="4" t="inlineStr">
        <is>
          <t>Less: Current portion</t>
        </is>
      </c>
      <c r="B23" s="5" t="n">
        <v>-76681</v>
      </c>
      <c r="C23" s="5" t="n">
        <v>-80193</v>
      </c>
    </row>
    <row r="24">
      <c r="A24" s="4" t="inlineStr">
        <is>
          <t>Long-term portion of lease liabilities</t>
        </is>
      </c>
      <c r="B24" s="6" t="n">
        <v>98970</v>
      </c>
      <c r="C24" s="6" t="n">
        <v>134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t>
        </is>
      </c>
      <c r="B1" s="2" t="inlineStr">
        <is>
          <t>6 Months Ended</t>
        </is>
      </c>
    </row>
    <row r="2">
      <c r="B2" s="2" t="inlineStr">
        <is>
          <t>Jun. 30, 2021USD ($)</t>
        </is>
      </c>
    </row>
    <row r="3">
      <c r="A3" s="4" t="inlineStr">
        <is>
          <t>Blackstone Real Estate Income Trust [Member]</t>
        </is>
      </c>
    </row>
    <row r="4">
      <c r="A4" s="3" t="inlineStr">
        <is>
          <t>Loss Contingencies [Line Items]</t>
        </is>
      </c>
    </row>
    <row r="5">
      <c r="A5" s="4" t="inlineStr">
        <is>
          <t>Guarantee obligation amount</t>
        </is>
      </c>
      <c r="B5" s="6" t="n">
        <v>3010000000</v>
      </c>
    </row>
    <row r="6">
      <c r="A6" s="4" t="inlineStr">
        <is>
          <t>Guarantee term</t>
        </is>
      </c>
      <c r="B6" s="4" t="inlineStr">
        <is>
          <t>Bellagio BREIT Venture shortfall guarantee. The Company provides a shortfall guarantee of the $3.01 billion principal amount of indebtedness (and any interest accrued and unpaid thereon) of Bellagio BREIT Venture, which matures in 2029.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Bellagio owned by Bellagio BREIT Venture, and the debt obligation. This guarantee is accounted for under ASC 460 at fair value; such value is immaterial.</t>
        </is>
      </c>
    </row>
    <row r="7">
      <c r="A7" s="4" t="inlineStr">
        <is>
          <t>MGP BREIT Venture [Member]</t>
        </is>
      </c>
    </row>
    <row r="8">
      <c r="A8" s="3" t="inlineStr">
        <is>
          <t>Loss Contingencies [Line Items]</t>
        </is>
      </c>
    </row>
    <row r="9">
      <c r="A9" s="4" t="inlineStr">
        <is>
          <t>Guarantee obligation amount</t>
        </is>
      </c>
      <c r="B9" s="6" t="n">
        <v>3000000000</v>
      </c>
    </row>
    <row r="10">
      <c r="A10" s="4" t="inlineStr">
        <is>
          <t>Guarantee term</t>
        </is>
      </c>
      <c r="B10" s="4" t="inlineStr">
        <is>
          <t>MGP BREIT Venture shortfall guarantee. The Company provides a shortfall guarantee of the $3.0 billion principal amount of indebtedness (and any interest accrued and unpaid thereon) of MGP BREIT Venture, which has an initial term of twelve years, maturing in 2032, with an anticipated repayment date of March 2030. The terms of the shortfall guarantee provide that after the lenders have exhausted certain remedies to collect on the obligations under the indebtedness, the Company would then be responsible for any shortfall between the value of the collateral, which is the real estate assets of Mandalay Bay and MGM Grand Las Vegas, owned by MGP BREIT Venture, and the debt obligation. This guarantee is accounted for under ASC 460 at fair value; such value is immaterial.
MGP BREIT Venture bad acts guarantee. The Operating Partnership provides a guarantee for the losses incurred by the lenders of the indebtedness of the MGP BREIT Venture arising out of certain bad acts by the Operating Partnership, its venture partner, or the venture, such as fraud or willful misconduct, based on the party’s percentage ownership of the MGP BREIT Venture. This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t>
        </is>
      </c>
    </row>
    <row r="11">
      <c r="A11" s="4" t="inlineStr">
        <is>
          <t>Percentage of principal amount outstanding guaranteed</t>
        </is>
      </c>
      <c r="B11" s="4" t="inlineStr">
        <is>
          <t>10.00%</t>
        </is>
      </c>
    </row>
    <row r="12">
      <c r="A12" s="4" t="inlineStr">
        <is>
          <t>MGP Senior Credit Facility [Member]</t>
        </is>
      </c>
    </row>
    <row r="13">
      <c r="A13" s="3" t="inlineStr">
        <is>
          <t>Loss Contingencies [Line Items]</t>
        </is>
      </c>
    </row>
    <row r="14">
      <c r="A14" s="4" t="inlineStr">
        <is>
          <t>Credit facility outstanding</t>
        </is>
      </c>
      <c r="B14" s="6" t="n">
        <v>0</v>
      </c>
    </row>
    <row r="15">
      <c r="A15" s="4" t="inlineStr">
        <is>
          <t>Senior Credit Facility [Member]</t>
        </is>
      </c>
    </row>
    <row r="16">
      <c r="A16" s="3" t="inlineStr">
        <is>
          <t>Loss Contingencies [Line Items]</t>
        </is>
      </c>
    </row>
    <row r="17">
      <c r="A17" s="4" t="inlineStr">
        <is>
          <t>Credit facility outstanding</t>
        </is>
      </c>
      <c r="B17" s="5" t="n">
        <v>31000000</v>
      </c>
    </row>
    <row r="18">
      <c r="A18" s="4" t="inlineStr">
        <is>
          <t>Letters of credit [Member] | MGP Senior Credit Facility [Member]</t>
        </is>
      </c>
    </row>
    <row r="19">
      <c r="A19" s="3" t="inlineStr">
        <is>
          <t>Loss Contingencies [Line Items]</t>
        </is>
      </c>
    </row>
    <row r="20">
      <c r="A20" s="4" t="inlineStr">
        <is>
          <t>Line of credit facility</t>
        </is>
      </c>
      <c r="B20" s="5" t="n">
        <v>75000000</v>
      </c>
    </row>
    <row r="21">
      <c r="A21" s="4" t="inlineStr">
        <is>
          <t>Letters of credit [Member] | Senior Credit Facility [Member]</t>
        </is>
      </c>
    </row>
    <row r="22">
      <c r="A22" s="3" t="inlineStr">
        <is>
          <t>Loss Contingencies [Line Items]</t>
        </is>
      </c>
    </row>
    <row r="23">
      <c r="A23" s="4" t="inlineStr">
        <is>
          <t>Line of credit facility</t>
        </is>
      </c>
      <c r="B23" s="5" t="n">
        <v>850000000</v>
      </c>
    </row>
    <row r="24">
      <c r="A24" s="4" t="inlineStr">
        <is>
          <t>MGM Grand Paradise SA [Member] | Extension Agreement [Member]</t>
        </is>
      </c>
    </row>
    <row r="25">
      <c r="A25" s="3" t="inlineStr">
        <is>
          <t>Loss Contingencies [Line Items]</t>
        </is>
      </c>
    </row>
    <row r="26">
      <c r="A26" s="4" t="inlineStr">
        <is>
          <t>Guarantee obligation amount</t>
        </is>
      </c>
      <c r="B26" s="6" t="n">
        <v>103000000</v>
      </c>
    </row>
    <row r="27">
      <c r="A27" s="4" t="inlineStr">
        <is>
          <t>Guarantee term</t>
        </is>
      </c>
      <c r="B27" s="4" t="inlineStr">
        <is>
          <t>MGM China bank guarantee. In connection with the extension of the expiration of the gaming subconcession to June 2022, MGM Grand Paradise provided a bank guarantee to the government of Macau in May 2019 to warrant the fulfillment of an existing commitment of labor liabilities upon the expiration of the gaming subconcession in June 2022. The amount of the bank guarantee was approximately $103 million as of June 30, 2021 when giving effect to foreign currency exchange rate fluctu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of Common Stock - Schedule of Diluted Weighted-Average Number of Common and Common Equivalent Shares Adjustments for Potential Dilution of Share-Based Awards Outstanding (Detail)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MGM Resorts International</t>
        </is>
      </c>
      <c r="B4" s="6" t="n">
        <v>104753</v>
      </c>
      <c r="C4" s="6" t="n">
        <v>-857257</v>
      </c>
      <c r="D4" s="6" t="n">
        <v>-227076</v>
      </c>
      <c r="E4" s="6" t="n">
        <v>-50388</v>
      </c>
    </row>
    <row r="5">
      <c r="A5" s="4" t="inlineStr">
        <is>
          <t>Adjustment related to redeemable noncontrolling interests</t>
        </is>
      </c>
      <c r="B5" s="5" t="n">
        <v>-37011</v>
      </c>
      <c r="C5" s="5" t="n">
        <v>32182</v>
      </c>
      <c r="D5" s="5" t="n">
        <v>-46439</v>
      </c>
      <c r="E5" s="5" t="n">
        <v>40251</v>
      </c>
    </row>
    <row r="6">
      <c r="A6" s="4" t="inlineStr">
        <is>
          <t>Net income (loss) available to common stockholders – basic</t>
        </is>
      </c>
      <c r="B6" s="5" t="n">
        <v>67742</v>
      </c>
      <c r="C6" s="5" t="n">
        <v>-825075</v>
      </c>
      <c r="D6" s="5" t="n">
        <v>-273515</v>
      </c>
      <c r="E6" s="5" t="n">
        <v>-10137</v>
      </c>
    </row>
    <row r="7">
      <c r="A7" s="4" t="inlineStr">
        <is>
          <t>Other</t>
        </is>
      </c>
      <c r="B7" s="5" t="n">
        <v>0</v>
      </c>
      <c r="C7" s="5" t="n">
        <v>-20</v>
      </c>
      <c r="D7" s="5" t="n">
        <v>0</v>
      </c>
      <c r="E7" s="5" t="n">
        <v>0</v>
      </c>
    </row>
    <row r="8">
      <c r="A8" s="4" t="inlineStr">
        <is>
          <t>Net income (loss) attributable to common stockholders - diluted</t>
        </is>
      </c>
      <c r="B8" s="6" t="n">
        <v>67742</v>
      </c>
      <c r="C8" s="6" t="n">
        <v>-825095</v>
      </c>
      <c r="D8" s="6" t="n">
        <v>-273515</v>
      </c>
      <c r="E8" s="6" t="n">
        <v>-10137</v>
      </c>
    </row>
    <row r="9">
      <c r="A9" s="3" t="inlineStr">
        <is>
          <t>Denominator:</t>
        </is>
      </c>
    </row>
    <row r="10">
      <c r="A10" s="4" t="inlineStr">
        <is>
          <t>Weighted-average common shares outstanding – basic</t>
        </is>
      </c>
      <c r="B10" s="5" t="n">
        <v>489459</v>
      </c>
      <c r="C10" s="5" t="n">
        <v>493456</v>
      </c>
      <c r="D10" s="5" t="n">
        <v>491785</v>
      </c>
      <c r="E10" s="5" t="n">
        <v>494434</v>
      </c>
    </row>
    <row r="11">
      <c r="A11" s="4" t="inlineStr">
        <is>
          <t>Potential dilution from share-based awards</t>
        </is>
      </c>
      <c r="B11" s="5" t="n">
        <v>5843</v>
      </c>
      <c r="C11" s="5" t="n">
        <v>0</v>
      </c>
      <c r="D11" s="5" t="n">
        <v>0</v>
      </c>
      <c r="E11" s="5" t="n">
        <v>0</v>
      </c>
    </row>
    <row r="12">
      <c r="A12" s="4" t="inlineStr">
        <is>
          <t>Weighted-average common and common equivalent shares – diluted</t>
        </is>
      </c>
      <c r="B12" s="5" t="n">
        <v>495302</v>
      </c>
      <c r="C12" s="5" t="n">
        <v>493456</v>
      </c>
      <c r="D12" s="5" t="n">
        <v>491785</v>
      </c>
      <c r="E12" s="5" t="n">
        <v>494434</v>
      </c>
    </row>
    <row r="13">
      <c r="A13" s="4" t="inlineStr">
        <is>
          <t>Antidilutive share-based awards excluded from the calculation of diluted earnings per share</t>
        </is>
      </c>
      <c r="B13" s="5" t="n">
        <v>1</v>
      </c>
      <c r="C13" s="5" t="n">
        <v>5370</v>
      </c>
      <c r="D13" s="5" t="n">
        <v>8040</v>
      </c>
      <c r="E13" s="5" t="n">
        <v>46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4" customWidth="1" min="7" max="7"/>
    <col width="15" customWidth="1" min="8" max="8"/>
    <col width="14" customWidth="1" min="9" max="9"/>
    <col width="17" customWidth="1" min="10" max="10"/>
    <col width="17" customWidth="1" min="11" max="11"/>
  </cols>
  <sheetData>
    <row r="1">
      <c r="A1" s="1" t="inlineStr">
        <is>
          <t>Stockholders' Equity - Additional Information (Detail) - USD ($) $ / shares in Units, shares in Thousands</t>
        </is>
      </c>
      <c r="B1" s="2" t="inlineStr">
        <is>
          <t>Aug. 04, 2021</t>
        </is>
      </c>
      <c r="C1" s="2" t="inlineStr">
        <is>
          <t>Aug. 03, 2021</t>
        </is>
      </c>
      <c r="D1" s="2" t="inlineStr">
        <is>
          <t>Mar. 15, 2021</t>
        </is>
      </c>
      <c r="E1" s="2" t="inlineStr">
        <is>
          <t>Mar. 31, 2021</t>
        </is>
      </c>
      <c r="F1" s="2" t="inlineStr">
        <is>
          <t>Jun. 30, 2021</t>
        </is>
      </c>
      <c r="G1" s="2" t="inlineStr">
        <is>
          <t>Jun. 30, 2020</t>
        </is>
      </c>
      <c r="H1" s="2" t="inlineStr">
        <is>
          <t>Jun. 30, 2021</t>
        </is>
      </c>
      <c r="I1" s="2" t="inlineStr">
        <is>
          <t>Jun. 30, 2020</t>
        </is>
      </c>
      <c r="J1" s="2" t="inlineStr">
        <is>
          <t>Feb. 29, 2020</t>
        </is>
      </c>
      <c r="K1" s="2" t="inlineStr">
        <is>
          <t>May 31, 2018</t>
        </is>
      </c>
    </row>
    <row r="2">
      <c r="A2" s="3" t="inlineStr">
        <is>
          <t>Stockholders Equity Note [Line Items]</t>
        </is>
      </c>
    </row>
    <row r="3">
      <c r="A3" s="4" t="inlineStr">
        <is>
          <t>Cash proceeds for redemption</t>
        </is>
      </c>
      <c r="G3" s="6" t="n">
        <v>3205000</v>
      </c>
      <c r="H3" s="6" t="n">
        <v>50828000</v>
      </c>
      <c r="I3" s="6" t="n">
        <v>3205000</v>
      </c>
    </row>
    <row r="4">
      <c r="A4" s="4" t="inlineStr">
        <is>
          <t>Common stock repurchases, value</t>
        </is>
      </c>
      <c r="F4" s="6" t="n">
        <v>220392000</v>
      </c>
      <c r="H4" s="5" t="n">
        <v>339661000</v>
      </c>
      <c r="I4" s="5" t="n">
        <v>353720000</v>
      </c>
    </row>
    <row r="5">
      <c r="A5" s="4" t="inlineStr">
        <is>
          <t>Common Stock [Member]</t>
        </is>
      </c>
    </row>
    <row r="6">
      <c r="A6" s="3" t="inlineStr">
        <is>
          <t>Stockholders Equity Note [Line Items]</t>
        </is>
      </c>
    </row>
    <row r="7">
      <c r="A7" s="4" t="inlineStr">
        <is>
          <t>Cash proceeds for redemption</t>
        </is>
      </c>
      <c r="G7" s="6" t="n">
        <v>0</v>
      </c>
      <c r="H7" s="6" t="n">
        <v>0</v>
      </c>
      <c r="I7" s="6" t="n">
        <v>0</v>
      </c>
    </row>
    <row r="8">
      <c r="A8" s="4" t="inlineStr">
        <is>
          <t>Common stock repurchases, Shares</t>
        </is>
      </c>
      <c r="F8" s="5" t="n">
        <v>5582</v>
      </c>
      <c r="H8" s="5" t="n">
        <v>8732</v>
      </c>
      <c r="I8" s="5" t="n">
        <v>10861</v>
      </c>
    </row>
    <row r="9">
      <c r="A9" s="4" t="inlineStr">
        <is>
          <t>Common stock repurchases, value</t>
        </is>
      </c>
      <c r="F9" s="6" t="n">
        <v>56000</v>
      </c>
      <c r="H9" s="6" t="n">
        <v>87000</v>
      </c>
      <c r="I9" s="6" t="n">
        <v>109000</v>
      </c>
    </row>
    <row r="10">
      <c r="A10" s="4" t="inlineStr">
        <is>
          <t>Share Repurchase Program [Member] | Common Stock [Member]</t>
        </is>
      </c>
    </row>
    <row r="11">
      <c r="A11" s="3" t="inlineStr">
        <is>
          <t>Stockholders Equity Note [Line Items]</t>
        </is>
      </c>
    </row>
    <row r="12">
      <c r="A12" s="4" t="inlineStr">
        <is>
          <t>Authorized amount of stock repurchase</t>
        </is>
      </c>
      <c r="K12" s="6" t="n">
        <v>2000000000</v>
      </c>
    </row>
    <row r="13">
      <c r="A13" s="4" t="inlineStr">
        <is>
          <t>Share Repurchase Program Two [Member] | Common Stock [Member]</t>
        </is>
      </c>
    </row>
    <row r="14">
      <c r="A14" s="3" t="inlineStr">
        <is>
          <t>Stockholders Equity Note [Line Items]</t>
        </is>
      </c>
    </row>
    <row r="15">
      <c r="A15" s="4" t="inlineStr">
        <is>
          <t>Authorized amount of stock repurchase</t>
        </is>
      </c>
      <c r="J15" s="6" t="n">
        <v>3000000000</v>
      </c>
    </row>
    <row r="16">
      <c r="A16" s="4" t="inlineStr">
        <is>
          <t>Repurchase of common stock, remaining amount</t>
        </is>
      </c>
      <c r="F16" s="6" t="n">
        <v>2700000000</v>
      </c>
      <c r="H16" s="6" t="n">
        <v>2700000000</v>
      </c>
    </row>
    <row r="17">
      <c r="A17" s="4" t="inlineStr">
        <is>
          <t>Share Repurchase Program [Member] | Common Stock [Member]</t>
        </is>
      </c>
    </row>
    <row r="18">
      <c r="A18" s="3" t="inlineStr">
        <is>
          <t>Stockholders Equity Note [Line Items]</t>
        </is>
      </c>
    </row>
    <row r="19">
      <c r="A19" s="4" t="inlineStr">
        <is>
          <t>Common stock repurchases, Shares</t>
        </is>
      </c>
      <c r="F19" s="5" t="n">
        <v>6000</v>
      </c>
      <c r="G19" s="5" t="n">
        <v>0</v>
      </c>
      <c r="H19" s="5" t="n">
        <v>9000</v>
      </c>
      <c r="I19" s="5" t="n">
        <v>11000</v>
      </c>
    </row>
    <row r="20">
      <c r="A20" s="4" t="inlineStr">
        <is>
          <t>Stock repurchased, average price per share</t>
        </is>
      </c>
      <c r="F20" s="7" t="n">
        <v>39.48</v>
      </c>
      <c r="H20" s="7" t="n">
        <v>38.9</v>
      </c>
      <c r="I20" s="7" t="n">
        <v>32.57</v>
      </c>
    </row>
    <row r="21">
      <c r="A21" s="4" t="inlineStr">
        <is>
          <t>Common stock repurchases, value</t>
        </is>
      </c>
      <c r="F21" s="6" t="n">
        <v>220000000</v>
      </c>
      <c r="H21" s="6" t="n">
        <v>340000000</v>
      </c>
      <c r="I21" s="6" t="n">
        <v>354000000</v>
      </c>
    </row>
    <row r="22">
      <c r="A22" s="4" t="inlineStr">
        <is>
          <t>Subsequent Event [Member]</t>
        </is>
      </c>
    </row>
    <row r="23">
      <c r="A23" s="3" t="inlineStr">
        <is>
          <t>Stockholders Equity Note [Line Items]</t>
        </is>
      </c>
    </row>
    <row r="24">
      <c r="A24" s="4" t="inlineStr">
        <is>
          <t>Dividend declared date</t>
        </is>
      </c>
      <c r="B24" s="4" t="inlineStr">
        <is>
          <t>Aug. 4,
		2021</t>
        </is>
      </c>
    </row>
    <row r="25">
      <c r="A25" s="4" t="inlineStr">
        <is>
          <t>Dividends declared per share</t>
        </is>
      </c>
      <c r="B25" s="8" t="n">
        <v>0.0025</v>
      </c>
    </row>
    <row r="26">
      <c r="A26" s="4" t="inlineStr">
        <is>
          <t>Dividend paid date</t>
        </is>
      </c>
      <c r="B26" s="4" t="inlineStr">
        <is>
          <t>Sep. 15,
		2021</t>
        </is>
      </c>
    </row>
    <row r="27">
      <c r="A27" s="4" t="inlineStr">
        <is>
          <t>Dividend record date</t>
        </is>
      </c>
      <c r="B27" s="4" t="inlineStr">
        <is>
          <t>Sep. 10,
		2021</t>
        </is>
      </c>
    </row>
    <row r="28">
      <c r="A28" s="4" t="inlineStr">
        <is>
          <t>Subsequent Event [Member] | Share Repurchase Program [Member] | Common Stock [Member]</t>
        </is>
      </c>
    </row>
    <row r="29">
      <c r="A29" s="3" t="inlineStr">
        <is>
          <t>Stockholders Equity Note [Line Items]</t>
        </is>
      </c>
    </row>
    <row r="30">
      <c r="A30" s="4" t="inlineStr">
        <is>
          <t>Common stock repurchases, Shares</t>
        </is>
      </c>
      <c r="C30" s="5" t="n">
        <v>7000</v>
      </c>
    </row>
    <row r="31">
      <c r="A31" s="4" t="inlineStr">
        <is>
          <t>Stock repurchased, average price per share</t>
        </is>
      </c>
      <c r="C31" s="7" t="n">
        <v>38.72</v>
      </c>
    </row>
    <row r="32">
      <c r="A32" s="4" t="inlineStr">
        <is>
          <t>Common stock repurchases, value</t>
        </is>
      </c>
      <c r="C32" s="6" t="n">
        <v>275000000</v>
      </c>
    </row>
    <row r="33">
      <c r="A33" s="4" t="inlineStr">
        <is>
          <t>MGM Growth Properties LLC [Member] | Operating Partnership [Member]</t>
        </is>
      </c>
    </row>
    <row r="34">
      <c r="A34" s="3" t="inlineStr">
        <is>
          <t>Stockholders Equity Note [Line Items]</t>
        </is>
      </c>
    </row>
    <row r="35">
      <c r="A35" s="4" t="inlineStr">
        <is>
          <t>Partnership interest</t>
        </is>
      </c>
      <c r="D35" s="4" t="inlineStr">
        <is>
          <t>42.10%</t>
        </is>
      </c>
      <c r="E35" s="4" t="inlineStr">
        <is>
          <t>42.10%</t>
        </is>
      </c>
    </row>
    <row r="36">
      <c r="A36" s="4" t="inlineStr">
        <is>
          <t>Operating partnership units, redeemed</t>
        </is>
      </c>
      <c r="E36" s="5" t="n">
        <v>37000</v>
      </c>
    </row>
    <row r="37">
      <c r="A37" s="4" t="inlineStr">
        <is>
          <t>Operating partnership units, redeemed for cash</t>
        </is>
      </c>
      <c r="E37" s="5" t="n">
        <v>15000</v>
      </c>
    </row>
    <row r="38">
      <c r="A38" s="4" t="inlineStr">
        <is>
          <t>Operating partnership units, redeemed for Class A offering</t>
        </is>
      </c>
      <c r="E38" s="5" t="n">
        <v>22000</v>
      </c>
    </row>
    <row r="39">
      <c r="A39" s="4" t="inlineStr">
        <is>
          <t>Cash proceeds for redemption</t>
        </is>
      </c>
      <c r="E39" s="6" t="n">
        <v>1200000000</v>
      </c>
    </row>
    <row r="40">
      <c r="A40" s="4" t="inlineStr">
        <is>
          <t>MGM Growth Properties LLC [Member] | Class A shares [Member]</t>
        </is>
      </c>
    </row>
    <row r="41">
      <c r="A41" s="3" t="inlineStr">
        <is>
          <t>Stockholders Equity Note [Line Items]</t>
        </is>
      </c>
    </row>
    <row r="42">
      <c r="A42" s="4" t="inlineStr">
        <is>
          <t>New issuance of shares</t>
        </is>
      </c>
      <c r="D42" s="5" t="n">
        <v>22000</v>
      </c>
      <c r="F42" s="5" t="n">
        <v>3000</v>
      </c>
    </row>
    <row r="43">
      <c r="A43" s="4" t="inlineStr">
        <is>
          <t>Issuance of operating partnership units</t>
        </is>
      </c>
      <c r="F43" s="5" t="n">
        <v>3000</v>
      </c>
    </row>
    <row r="44">
      <c r="A44" s="4" t="inlineStr">
        <is>
          <t>MGM Growth Properties LLC [Member] | Class A shares [Member] | Operating Partnership [Member] | Subsequent Event [Member]</t>
        </is>
      </c>
    </row>
    <row r="45">
      <c r="A45" s="3" t="inlineStr">
        <is>
          <t>Stockholders Equity Note [Line Items]</t>
        </is>
      </c>
    </row>
    <row r="46">
      <c r="A46" s="4" t="inlineStr">
        <is>
          <t>Partnership interest</t>
        </is>
      </c>
      <c r="C46" s="4" t="inlineStr">
        <is>
          <t>41.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90304</v>
      </c>
      <c r="C4" s="6" t="n">
        <v>-936487</v>
      </c>
      <c r="D4" s="6" t="n">
        <v>-245634</v>
      </c>
      <c r="E4" s="6" t="n">
        <v>-261968</v>
      </c>
    </row>
    <row r="5">
      <c r="A5" s="3" t="inlineStr">
        <is>
          <t>Other comprehensive income (loss), net of tax:</t>
        </is>
      </c>
    </row>
    <row r="6">
      <c r="A6" s="4" t="inlineStr">
        <is>
          <t>Foreign currency translation adjustment</t>
        </is>
      </c>
      <c r="B6" s="5" t="n">
        <v>5811</v>
      </c>
      <c r="C6" s="5" t="n">
        <v>289</v>
      </c>
      <c r="D6" s="5" t="n">
        <v>-7211</v>
      </c>
      <c r="E6" s="5" t="n">
        <v>28625</v>
      </c>
    </row>
    <row r="7">
      <c r="A7" s="4" t="inlineStr">
        <is>
          <t>Unrealized gain (loss) on cash flow hedges</t>
        </is>
      </c>
      <c r="B7" s="5" t="n">
        <v>2090</v>
      </c>
      <c r="C7" s="5" t="n">
        <v>-7114</v>
      </c>
      <c r="D7" s="5" t="n">
        <v>17388</v>
      </c>
      <c r="E7" s="5" t="n">
        <v>-90200</v>
      </c>
    </row>
    <row r="8">
      <c r="A8" s="4" t="inlineStr">
        <is>
          <t>Other comprehensive income (loss)</t>
        </is>
      </c>
      <c r="B8" s="5" t="n">
        <v>7901</v>
      </c>
      <c r="C8" s="5" t="n">
        <v>-6825</v>
      </c>
      <c r="D8" s="5" t="n">
        <v>10177</v>
      </c>
      <c r="E8" s="5" t="n">
        <v>-61575</v>
      </c>
    </row>
    <row r="9">
      <c r="A9" s="4" t="inlineStr">
        <is>
          <t>Comprehensive income (loss)</t>
        </is>
      </c>
      <c r="B9" s="5" t="n">
        <v>98205</v>
      </c>
      <c r="C9" s="5" t="n">
        <v>-943312</v>
      </c>
      <c r="D9" s="5" t="n">
        <v>-235457</v>
      </c>
      <c r="E9" s="5" t="n">
        <v>-323543</v>
      </c>
    </row>
    <row r="10">
      <c r="A10" s="4" t="inlineStr">
        <is>
          <t>Less: Comprehensive loss attributable to noncontrolling interests</t>
        </is>
      </c>
      <c r="B10" s="5" t="n">
        <v>10213</v>
      </c>
      <c r="C10" s="5" t="n">
        <v>82074</v>
      </c>
      <c r="D10" s="5" t="n">
        <v>11792</v>
      </c>
      <c r="E10" s="5" t="n">
        <v>239426</v>
      </c>
    </row>
    <row r="11">
      <c r="A11" s="4" t="inlineStr">
        <is>
          <t>Comprehensive income (loss) attributable to MGM Resorts International</t>
        </is>
      </c>
      <c r="B11" s="6" t="n">
        <v>108418</v>
      </c>
      <c r="C11" s="6" t="n">
        <v>-861238</v>
      </c>
      <c r="D11" s="6" t="n">
        <v>-223665</v>
      </c>
      <c r="E11" s="6" t="n">
        <v>-841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Accumulated Other Comprehensive Loss Attributable to MGM Resorts International by Compon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11232519</v>
      </c>
      <c r="C4" s="6" t="n">
        <v>13332001</v>
      </c>
      <c r="D4" s="6" t="n">
        <v>11179908</v>
      </c>
      <c r="E4" s="6" t="n">
        <v>12662919</v>
      </c>
    </row>
    <row r="5">
      <c r="A5" s="4" t="inlineStr">
        <is>
          <t>Other comprehensive income (loss)</t>
        </is>
      </c>
      <c r="B5" s="5" t="n">
        <v>7901</v>
      </c>
      <c r="C5" s="5" t="n">
        <v>-6825</v>
      </c>
      <c r="D5" s="5" t="n">
        <v>10177</v>
      </c>
      <c r="E5" s="5" t="n">
        <v>-61575</v>
      </c>
    </row>
    <row r="6">
      <c r="A6" s="3" t="inlineStr">
        <is>
          <t>Other changes in accumulated other comprehensive income (loss):</t>
        </is>
      </c>
    </row>
    <row r="7">
      <c r="A7" s="4" t="inlineStr">
        <is>
          <t>Ending Balance</t>
        </is>
      </c>
      <c r="B7" s="5" t="n">
        <v>11104122</v>
      </c>
      <c r="C7" s="6" t="n">
        <v>12348782</v>
      </c>
      <c r="D7" s="5" t="n">
        <v>11104122</v>
      </c>
      <c r="E7" s="5" t="n">
        <v>12348782</v>
      </c>
    </row>
    <row r="8">
      <c r="A8" s="4" t="inlineStr">
        <is>
          <t>MGM Growth Properties LLC [Member] | Class A Shareholders [Member]</t>
        </is>
      </c>
    </row>
    <row r="9">
      <c r="A9" s="3" t="inlineStr">
        <is>
          <t>Other changes in accumulated other comprehensive income (loss):</t>
        </is>
      </c>
    </row>
    <row r="10">
      <c r="A10" s="4" t="inlineStr">
        <is>
          <t>Share issuances</t>
        </is>
      </c>
      <c r="B10" s="5" t="n">
        <v>111510</v>
      </c>
      <c r="D10" s="5" t="n">
        <v>759264</v>
      </c>
      <c r="E10" s="6" t="n">
        <v>507551</v>
      </c>
    </row>
    <row r="11">
      <c r="A11" s="4" t="inlineStr">
        <is>
          <t>Accumulated Foreign Currency Adjustment Including Portion Attributable to Noncontrolling Interest</t>
        </is>
      </c>
    </row>
    <row r="12">
      <c r="A12" s="3" t="inlineStr">
        <is>
          <t>Accumulated Other Comprehensive Income Loss [Line Items]</t>
        </is>
      </c>
    </row>
    <row r="13">
      <c r="A13" s="4" t="inlineStr">
        <is>
          <t>Beginning Balance</t>
        </is>
      </c>
      <c r="B13" s="5" t="n">
        <v>5611</v>
      </c>
      <c r="D13" s="5" t="n">
        <v>12964</v>
      </c>
    </row>
    <row r="14">
      <c r="A14" s="4" t="inlineStr">
        <is>
          <t>Other comprehensive income (loss) before reclassifications</t>
        </is>
      </c>
      <c r="B14" s="5" t="n">
        <v>5811</v>
      </c>
      <c r="D14" s="5" t="n">
        <v>-7211</v>
      </c>
    </row>
    <row r="15">
      <c r="A15" s="4" t="inlineStr">
        <is>
          <t>Amounts reclassified from accumulated other comprehensive loss to interest expense</t>
        </is>
      </c>
      <c r="B15" s="5" t="n">
        <v>0</v>
      </c>
      <c r="D15" s="5" t="n">
        <v>0</v>
      </c>
    </row>
    <row r="16">
      <c r="A16" s="4" t="inlineStr">
        <is>
          <t>Other comprehensive income (loss)</t>
        </is>
      </c>
      <c r="B16" s="5" t="n">
        <v>5811</v>
      </c>
      <c r="D16" s="5" t="n">
        <v>-7211</v>
      </c>
    </row>
    <row r="17">
      <c r="A17" s="3" t="inlineStr">
        <is>
          <t>Other changes in accumulated other comprehensive income (loss):</t>
        </is>
      </c>
    </row>
    <row r="18">
      <c r="A18" s="4" t="inlineStr">
        <is>
          <t>Other</t>
        </is>
      </c>
      <c r="B18" s="5" t="n">
        <v>0</v>
      </c>
      <c r="D18" s="5" t="n">
        <v>0</v>
      </c>
    </row>
    <row r="19">
      <c r="A19" s="4" t="inlineStr">
        <is>
          <t>Redemption of Operating Partnership units</t>
        </is>
      </c>
      <c r="D19" s="5" t="n">
        <v>0</v>
      </c>
    </row>
    <row r="20">
      <c r="A20" s="4" t="inlineStr">
        <is>
          <t>Changes in accumulated other comprehensive income (loss):</t>
        </is>
      </c>
      <c r="B20" s="5" t="n">
        <v>5811</v>
      </c>
      <c r="D20" s="5" t="n">
        <v>-7211</v>
      </c>
    </row>
    <row r="21">
      <c r="A21" s="4" t="inlineStr">
        <is>
          <t>Other comprehensive loss (income) attributable to noncontrolling interest</t>
        </is>
      </c>
      <c r="B21" s="5" t="n">
        <v>-2578</v>
      </c>
      <c r="D21" s="5" t="n">
        <v>3091</v>
      </c>
    </row>
    <row r="22">
      <c r="A22" s="4" t="inlineStr">
        <is>
          <t>Ending Balance</t>
        </is>
      </c>
      <c r="B22" s="5" t="n">
        <v>8844</v>
      </c>
      <c r="D22" s="5" t="n">
        <v>8844</v>
      </c>
    </row>
    <row r="23">
      <c r="A23" s="4" t="inlineStr">
        <is>
          <t>Accumulated Foreign Currency Adjustment Including Portion Attributable to Noncontrolling Interest | MGM Growth Properties LLC [Member] | Class A Shareholders [Member]</t>
        </is>
      </c>
    </row>
    <row r="24">
      <c r="A24" s="3" t="inlineStr">
        <is>
          <t>Other changes in accumulated other comprehensive income (loss):</t>
        </is>
      </c>
    </row>
    <row r="25">
      <c r="A25" s="4" t="inlineStr">
        <is>
          <t>Share issuances</t>
        </is>
      </c>
      <c r="B25" s="5" t="n">
        <v>0</v>
      </c>
      <c r="D25" s="5" t="n">
        <v>0</v>
      </c>
    </row>
    <row r="26">
      <c r="A26" s="4" t="inlineStr">
        <is>
          <t>Accumulated Net Gain (Loss) from Cash Flow Hedges Including Portion Attributable to Noncontrolling Interest</t>
        </is>
      </c>
    </row>
    <row r="27">
      <c r="A27" s="3" t="inlineStr">
        <is>
          <t>Accumulated Other Comprehensive Income Loss [Line Items]</t>
        </is>
      </c>
    </row>
    <row r="28">
      <c r="A28" s="4" t="inlineStr">
        <is>
          <t>Beginning Balance</t>
        </is>
      </c>
      <c r="B28" s="5" t="n">
        <v>-48258</v>
      </c>
      <c r="D28" s="5" t="n">
        <v>-55357</v>
      </c>
    </row>
    <row r="29">
      <c r="A29" s="4" t="inlineStr">
        <is>
          <t>Other comprehensive income (loss) before reclassifications</t>
        </is>
      </c>
      <c r="B29" s="5" t="n">
        <v>-4674</v>
      </c>
      <c r="D29" s="5" t="n">
        <v>6006</v>
      </c>
    </row>
    <row r="30">
      <c r="A30" s="4" t="inlineStr">
        <is>
          <t>Amounts reclassified from accumulated other comprehensive loss to interest expense</t>
        </is>
      </c>
      <c r="B30" s="5" t="n">
        <v>6764</v>
      </c>
      <c r="D30" s="5" t="n">
        <v>11382</v>
      </c>
    </row>
    <row r="31">
      <c r="A31" s="4" t="inlineStr">
        <is>
          <t>Other comprehensive income (loss)</t>
        </is>
      </c>
      <c r="B31" s="5" t="n">
        <v>2090</v>
      </c>
      <c r="D31" s="5" t="n">
        <v>17388</v>
      </c>
    </row>
    <row r="32">
      <c r="A32" s="3" t="inlineStr">
        <is>
          <t>Other changes in accumulated other comprehensive income (loss):</t>
        </is>
      </c>
    </row>
    <row r="33">
      <c r="A33" s="4" t="inlineStr">
        <is>
          <t>Other</t>
        </is>
      </c>
      <c r="B33" s="5" t="n">
        <v>0</v>
      </c>
      <c r="D33" s="5" t="n">
        <v>0</v>
      </c>
    </row>
    <row r="34">
      <c r="A34" s="4" t="inlineStr">
        <is>
          <t>Redemption of Operating Partnership units</t>
        </is>
      </c>
      <c r="D34" s="5" t="n">
        <v>0</v>
      </c>
    </row>
    <row r="35">
      <c r="A35" s="4" t="inlineStr">
        <is>
          <t>Changes in accumulated other comprehensive income (loss):</t>
        </is>
      </c>
      <c r="B35" s="5" t="n">
        <v>2090</v>
      </c>
      <c r="D35" s="5" t="n">
        <v>17388</v>
      </c>
    </row>
    <row r="36">
      <c r="A36" s="4" t="inlineStr">
        <is>
          <t>Other comprehensive loss (income) attributable to noncontrolling interest</t>
        </is>
      </c>
      <c r="B36" s="5" t="n">
        <v>-1658</v>
      </c>
      <c r="D36" s="5" t="n">
        <v>-9857</v>
      </c>
    </row>
    <row r="37">
      <c r="A37" s="4" t="inlineStr">
        <is>
          <t>Ending Balance</t>
        </is>
      </c>
      <c r="B37" s="5" t="n">
        <v>-47826</v>
      </c>
      <c r="D37" s="5" t="n">
        <v>-47826</v>
      </c>
    </row>
    <row r="38">
      <c r="A38" s="4" t="inlineStr">
        <is>
          <t>Accumulated Net Gain (Loss) from Cash Flow Hedges Including Portion Attributable to Noncontrolling Interest | MGM Growth Properties LLC [Member] | Class A Shareholders [Member]</t>
        </is>
      </c>
    </row>
    <row r="39">
      <c r="A39" s="3" t="inlineStr">
        <is>
          <t>Other changes in accumulated other comprehensive income (loss):</t>
        </is>
      </c>
    </row>
    <row r="40">
      <c r="A40" s="4" t="inlineStr">
        <is>
          <t>Share issuances</t>
        </is>
      </c>
      <c r="B40" s="5" t="n">
        <v>0</v>
      </c>
      <c r="D40" s="5" t="n">
        <v>0</v>
      </c>
    </row>
    <row r="41">
      <c r="A41" s="4" t="inlineStr">
        <is>
          <t>Accumulated Other Adjustment Including Portion Attributable To Noncontrolling Interest</t>
        </is>
      </c>
    </row>
    <row r="42">
      <c r="A42" s="3" t="inlineStr">
        <is>
          <t>Accumulated Other Comprehensive Income Loss [Line Items]</t>
        </is>
      </c>
    </row>
    <row r="43">
      <c r="A43" s="4" t="inlineStr">
        <is>
          <t>Beginning Balance</t>
        </is>
      </c>
      <c r="B43" s="5" t="n">
        <v>17429</v>
      </c>
      <c r="D43" s="5" t="n">
        <v>11716</v>
      </c>
    </row>
    <row r="44">
      <c r="A44" s="4" t="inlineStr">
        <is>
          <t>Other comprehensive income (loss) before reclassifications</t>
        </is>
      </c>
      <c r="B44" s="5" t="n">
        <v>0</v>
      </c>
      <c r="D44" s="5" t="n">
        <v>0</v>
      </c>
    </row>
    <row r="45">
      <c r="A45" s="4" t="inlineStr">
        <is>
          <t>Amounts reclassified from accumulated other comprehensive loss to interest expense</t>
        </is>
      </c>
      <c r="B45" s="5" t="n">
        <v>0</v>
      </c>
      <c r="D45" s="5" t="n">
        <v>0</v>
      </c>
    </row>
    <row r="46">
      <c r="A46" s="4" t="inlineStr">
        <is>
          <t>Other comprehensive income (loss)</t>
        </is>
      </c>
      <c r="B46" s="5" t="n">
        <v>0</v>
      </c>
      <c r="D46" s="5" t="n">
        <v>0</v>
      </c>
    </row>
    <row r="47">
      <c r="A47" s="3" t="inlineStr">
        <is>
          <t>Other changes in accumulated other comprehensive income (loss):</t>
        </is>
      </c>
    </row>
    <row r="48">
      <c r="A48" s="4" t="inlineStr">
        <is>
          <t>Other</t>
        </is>
      </c>
      <c r="B48" s="5" t="n">
        <v>9</v>
      </c>
      <c r="D48" s="5" t="n">
        <v>-2473</v>
      </c>
    </row>
    <row r="49">
      <c r="A49" s="4" t="inlineStr">
        <is>
          <t>Redemption of Operating Partnership units</t>
        </is>
      </c>
      <c r="D49" s="5" t="n">
        <v>5327</v>
      </c>
    </row>
    <row r="50">
      <c r="A50" s="4" t="inlineStr">
        <is>
          <t>Changes in accumulated other comprehensive income (loss):</t>
        </is>
      </c>
      <c r="B50" s="5" t="n">
        <v>380</v>
      </c>
      <c r="D50" s="5" t="n">
        <v>6093</v>
      </c>
    </row>
    <row r="51">
      <c r="A51" s="4" t="inlineStr">
        <is>
          <t>Other comprehensive loss (income) attributable to noncontrolling interest</t>
        </is>
      </c>
      <c r="B51" s="5" t="n">
        <v>0</v>
      </c>
      <c r="D51" s="5" t="n">
        <v>0</v>
      </c>
    </row>
    <row r="52">
      <c r="A52" s="4" t="inlineStr">
        <is>
          <t>Ending Balance</t>
        </is>
      </c>
      <c r="B52" s="5" t="n">
        <v>17809</v>
      </c>
      <c r="D52" s="5" t="n">
        <v>17809</v>
      </c>
    </row>
    <row r="53">
      <c r="A53" s="4" t="inlineStr">
        <is>
          <t>Accumulated Other Adjustment Including Portion Attributable To Noncontrolling Interest | MGM Growth Properties LLC [Member] | Class A Shareholders [Member]</t>
        </is>
      </c>
    </row>
    <row r="54">
      <c r="A54" s="3" t="inlineStr">
        <is>
          <t>Other changes in accumulated other comprehensive income (loss):</t>
        </is>
      </c>
    </row>
    <row r="55">
      <c r="A55" s="4" t="inlineStr">
        <is>
          <t>Share issuances</t>
        </is>
      </c>
      <c r="B55" s="5" t="n">
        <v>371</v>
      </c>
      <c r="D55" s="5" t="n">
        <v>3239</v>
      </c>
    </row>
    <row r="56">
      <c r="A56" s="4" t="inlineStr">
        <is>
          <t>AOCI Including Portion Attributable to Noncontrolling Interest</t>
        </is>
      </c>
    </row>
    <row r="57">
      <c r="A57" s="3" t="inlineStr">
        <is>
          <t>Accumulated Other Comprehensive Income Loss [Line Items]</t>
        </is>
      </c>
    </row>
    <row r="58">
      <c r="A58" s="4" t="inlineStr">
        <is>
          <t>Beginning Balance</t>
        </is>
      </c>
      <c r="B58" s="5" t="n">
        <v>-25218</v>
      </c>
      <c r="D58" s="5" t="n">
        <v>-30677</v>
      </c>
    </row>
    <row r="59">
      <c r="A59" s="4" t="inlineStr">
        <is>
          <t>Other comprehensive income (loss) before reclassifications</t>
        </is>
      </c>
      <c r="B59" s="5" t="n">
        <v>1137</v>
      </c>
      <c r="D59" s="5" t="n">
        <v>-1205</v>
      </c>
    </row>
    <row r="60">
      <c r="A60" s="4" t="inlineStr">
        <is>
          <t>Amounts reclassified from accumulated other comprehensive loss to interest expense</t>
        </is>
      </c>
      <c r="B60" s="5" t="n">
        <v>6764</v>
      </c>
      <c r="D60" s="5" t="n">
        <v>11382</v>
      </c>
    </row>
    <row r="61">
      <c r="A61" s="4" t="inlineStr">
        <is>
          <t>Other comprehensive income (loss)</t>
        </is>
      </c>
      <c r="B61" s="5" t="n">
        <v>7901</v>
      </c>
      <c r="D61" s="5" t="n">
        <v>10177</v>
      </c>
    </row>
    <row r="62">
      <c r="A62" s="3" t="inlineStr">
        <is>
          <t>Other changes in accumulated other comprehensive income (loss):</t>
        </is>
      </c>
    </row>
    <row r="63">
      <c r="A63" s="4" t="inlineStr">
        <is>
          <t>Other</t>
        </is>
      </c>
      <c r="B63" s="5" t="n">
        <v>9</v>
      </c>
      <c r="D63" s="5" t="n">
        <v>-2473</v>
      </c>
    </row>
    <row r="64">
      <c r="A64" s="4" t="inlineStr">
        <is>
          <t>Redemption of Operating Partnership units</t>
        </is>
      </c>
      <c r="D64" s="5" t="n">
        <v>5327</v>
      </c>
    </row>
    <row r="65">
      <c r="A65" s="4" t="inlineStr">
        <is>
          <t>Changes in accumulated other comprehensive income (loss):</t>
        </is>
      </c>
      <c r="B65" s="5" t="n">
        <v>8281</v>
      </c>
      <c r="D65" s="5" t="n">
        <v>16270</v>
      </c>
    </row>
    <row r="66">
      <c r="A66" s="4" t="inlineStr">
        <is>
          <t>Other comprehensive loss (income) attributable to noncontrolling interest</t>
        </is>
      </c>
      <c r="B66" s="5" t="n">
        <v>-4236</v>
      </c>
      <c r="D66" s="5" t="n">
        <v>-6766</v>
      </c>
    </row>
    <row r="67">
      <c r="A67" s="4" t="inlineStr">
        <is>
          <t>Ending Balance</t>
        </is>
      </c>
      <c r="B67" s="5" t="n">
        <v>-21173</v>
      </c>
      <c r="D67" s="5" t="n">
        <v>-21173</v>
      </c>
    </row>
    <row r="68">
      <c r="A68" s="4" t="inlineStr">
        <is>
          <t>AOCI Including Portion Attributable to Noncontrolling Interest | MGM Growth Properties LLC [Member] | Class A Shareholders [Member]</t>
        </is>
      </c>
    </row>
    <row r="69">
      <c r="A69" s="3" t="inlineStr">
        <is>
          <t>Other changes in accumulated other comprehensive income (loss):</t>
        </is>
      </c>
    </row>
    <row r="70">
      <c r="A70" s="4" t="inlineStr">
        <is>
          <t>Share issuances</t>
        </is>
      </c>
      <c r="B70" s="6" t="n">
        <v>371</v>
      </c>
      <c r="D70" s="6" t="n">
        <v>32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2267962</v>
      </c>
      <c r="C4" s="6" t="n">
        <v>289809</v>
      </c>
      <c r="D4" s="6" t="n">
        <v>3915709</v>
      </c>
      <c r="E4" s="6" t="n">
        <v>2542626</v>
      </c>
    </row>
    <row r="5">
      <c r="A5" s="3" t="inlineStr">
        <is>
          <t>Other operating income (expense)</t>
        </is>
      </c>
    </row>
    <row r="6">
      <c r="A6" s="4" t="inlineStr">
        <is>
          <t>Preopening and start-up expenses</t>
        </is>
      </c>
      <c r="B6" s="5" t="n">
        <v>-90</v>
      </c>
      <c r="C6" s="5" t="n">
        <v>82</v>
      </c>
      <c r="D6" s="5" t="n">
        <v>-95</v>
      </c>
      <c r="E6" s="5" t="n">
        <v>-40</v>
      </c>
    </row>
    <row r="7">
      <c r="A7" s="4" t="inlineStr">
        <is>
          <t>Property transactions, net</t>
        </is>
      </c>
      <c r="B7" s="5" t="n">
        <v>28906</v>
      </c>
      <c r="C7" s="5" t="n">
        <v>-26349</v>
      </c>
      <c r="D7" s="5" t="n">
        <v>2835</v>
      </c>
      <c r="E7" s="5" t="n">
        <v>-81324</v>
      </c>
    </row>
    <row r="8">
      <c r="A8" s="4" t="inlineStr">
        <is>
          <t>Gain on REIT transactions, net</t>
        </is>
      </c>
      <c r="B8" s="5" t="n">
        <v>0</v>
      </c>
      <c r="C8" s="5" t="n">
        <v>0</v>
      </c>
      <c r="D8" s="5" t="n">
        <v>0</v>
      </c>
      <c r="E8" s="5" t="n">
        <v>1491945</v>
      </c>
    </row>
    <row r="9">
      <c r="A9" s="4" t="inlineStr">
        <is>
          <t>Depreciation and amortization</t>
        </is>
      </c>
      <c r="B9" s="5" t="n">
        <v>-283625</v>
      </c>
      <c r="C9" s="5" t="n">
        <v>-299206</v>
      </c>
      <c r="D9" s="5" t="n">
        <v>-574176</v>
      </c>
      <c r="E9" s="5" t="n">
        <v>-617496</v>
      </c>
    </row>
    <row r="10">
      <c r="A10" s="4" t="inlineStr">
        <is>
          <t>October 1 litigation settlement</t>
        </is>
      </c>
      <c r="B10" s="5" t="n">
        <v>0</v>
      </c>
      <c r="C10" s="5" t="n">
        <v>-49000</v>
      </c>
      <c r="D10" s="5" t="n">
        <v>0</v>
      </c>
      <c r="E10" s="5" t="n">
        <v>-49000</v>
      </c>
    </row>
    <row r="11">
      <c r="A11" s="4" t="inlineStr">
        <is>
          <t>Restructuring</t>
        </is>
      </c>
      <c r="B11" s="5" t="n">
        <v>0</v>
      </c>
      <c r="C11" s="5" t="n">
        <v>-19882</v>
      </c>
      <c r="D11" s="5" t="n">
        <v>0</v>
      </c>
      <c r="E11" s="5" t="n">
        <v>-19882</v>
      </c>
    </row>
    <row r="12">
      <c r="A12" s="4" t="inlineStr">
        <is>
          <t>Triple-net operating lease and ground lease rent expense</t>
        </is>
      </c>
      <c r="B12" s="5" t="n">
        <v>-189609</v>
      </c>
      <c r="C12" s="5" t="n">
        <v>-189567</v>
      </c>
      <c r="D12" s="5" t="n">
        <v>-379229</v>
      </c>
      <c r="E12" s="5" t="n">
        <v>-331485</v>
      </c>
    </row>
    <row r="13">
      <c r="A13" s="4" t="inlineStr">
        <is>
          <t>Gain related to sale of Harmon land - unconsolidated affiliate</t>
        </is>
      </c>
      <c r="B13" s="5" t="n">
        <v>49755</v>
      </c>
      <c r="C13" s="5" t="n">
        <v>0</v>
      </c>
      <c r="D13" s="5" t="n">
        <v>49755</v>
      </c>
      <c r="E13" s="5" t="n">
        <v>0</v>
      </c>
    </row>
    <row r="14">
      <c r="A14" s="4" t="inlineStr">
        <is>
          <t>Income from unconsolidated affiliates related to real estate ventures</t>
        </is>
      </c>
      <c r="B14" s="5" t="n">
        <v>41666</v>
      </c>
      <c r="C14" s="5" t="n">
        <v>41555</v>
      </c>
      <c r="D14" s="5" t="n">
        <v>83338</v>
      </c>
      <c r="E14" s="5" t="n">
        <v>65069</v>
      </c>
    </row>
    <row r="15">
      <c r="A15" s="4" t="inlineStr">
        <is>
          <t>Operating income (loss)</t>
        </is>
      </c>
      <c r="B15" s="5" t="n">
        <v>263760</v>
      </c>
      <c r="C15" s="5" t="n">
        <v>-1034529</v>
      </c>
      <c r="D15" s="5" t="n">
        <v>17070</v>
      </c>
      <c r="E15" s="5" t="n">
        <v>216316</v>
      </c>
    </row>
    <row r="16">
      <c r="A16" s="3" t="inlineStr">
        <is>
          <t>Non-operating income (expense)</t>
        </is>
      </c>
    </row>
    <row r="17">
      <c r="A17" s="4" t="inlineStr">
        <is>
          <t>Interest expense, net of amounts capitalized</t>
        </is>
      </c>
      <c r="B17" s="5" t="n">
        <v>-202772</v>
      </c>
      <c r="C17" s="5" t="n">
        <v>-156756</v>
      </c>
      <c r="D17" s="5" t="n">
        <v>-398067</v>
      </c>
      <c r="E17" s="5" t="n">
        <v>-313893</v>
      </c>
    </row>
    <row r="18">
      <c r="A18" s="4" t="inlineStr">
        <is>
          <t>Non-operating items from unconsolidated affiliates</t>
        </is>
      </c>
      <c r="B18" s="5" t="n">
        <v>-23216</v>
      </c>
      <c r="C18" s="5" t="n">
        <v>-23761</v>
      </c>
      <c r="D18" s="5" t="n">
        <v>-44052</v>
      </c>
      <c r="E18" s="5" t="n">
        <v>-56382</v>
      </c>
    </row>
    <row r="19">
      <c r="A19" s="4" t="inlineStr">
        <is>
          <t>Other, net</t>
        </is>
      </c>
      <c r="B19" s="5" t="n">
        <v>87358</v>
      </c>
      <c r="C19" s="5" t="n">
        <v>8321</v>
      </c>
      <c r="D19" s="5" t="n">
        <v>119543</v>
      </c>
      <c r="E19" s="5" t="n">
        <v>-115943</v>
      </c>
    </row>
    <row r="20">
      <c r="A20" s="4" t="inlineStr">
        <is>
          <t>Total non-operating income (expense)</t>
        </is>
      </c>
      <c r="B20" s="5" t="n">
        <v>-138630</v>
      </c>
      <c r="C20" s="5" t="n">
        <v>-172196</v>
      </c>
      <c r="D20" s="5" t="n">
        <v>-322576</v>
      </c>
      <c r="E20" s="5" t="n">
        <v>-486218</v>
      </c>
    </row>
    <row r="21">
      <c r="A21" s="4" t="inlineStr">
        <is>
          <t>Income (loss) before income taxes</t>
        </is>
      </c>
      <c r="B21" s="5" t="n">
        <v>125130</v>
      </c>
      <c r="C21" s="5" t="n">
        <v>-1206725</v>
      </c>
      <c r="D21" s="5" t="n">
        <v>-305506</v>
      </c>
      <c r="E21" s="5" t="n">
        <v>-269902</v>
      </c>
    </row>
    <row r="22">
      <c r="A22" s="4" t="inlineStr">
        <is>
          <t>Benefit (provision) for income taxes</t>
        </is>
      </c>
      <c r="B22" s="5" t="n">
        <v>-34826</v>
      </c>
      <c r="C22" s="5" t="n">
        <v>270238</v>
      </c>
      <c r="D22" s="5" t="n">
        <v>59872</v>
      </c>
      <c r="E22" s="5" t="n">
        <v>7934</v>
      </c>
    </row>
    <row r="23">
      <c r="A23" s="4" t="inlineStr">
        <is>
          <t>Net income (loss)</t>
        </is>
      </c>
      <c r="B23" s="5" t="n">
        <v>90304</v>
      </c>
      <c r="C23" s="5" t="n">
        <v>-936487</v>
      </c>
      <c r="D23" s="5" t="n">
        <v>-245634</v>
      </c>
      <c r="E23" s="5" t="n">
        <v>-261968</v>
      </c>
    </row>
    <row r="24">
      <c r="A24" s="4" t="inlineStr">
        <is>
          <t>Less: Net loss attributable to noncontrolling interests</t>
        </is>
      </c>
      <c r="B24" s="5" t="n">
        <v>14449</v>
      </c>
      <c r="C24" s="5" t="n">
        <v>79230</v>
      </c>
      <c r="D24" s="5" t="n">
        <v>18558</v>
      </c>
      <c r="E24" s="5" t="n">
        <v>211580</v>
      </c>
    </row>
    <row r="25">
      <c r="A25" s="4" t="inlineStr">
        <is>
          <t>Net income (loss) attributable to MGM Resorts International</t>
        </is>
      </c>
      <c r="B25" s="5" t="n">
        <v>104753</v>
      </c>
      <c r="C25" s="5" t="n">
        <v>-857257</v>
      </c>
      <c r="D25" s="5" t="n">
        <v>-227076</v>
      </c>
      <c r="E25" s="5" t="n">
        <v>-50388</v>
      </c>
    </row>
    <row r="26">
      <c r="A26" s="4" t="inlineStr">
        <is>
          <t>Chief Executive Officer [Member]</t>
        </is>
      </c>
    </row>
    <row r="27">
      <c r="A27" s="3" t="inlineStr">
        <is>
          <t>Other operating income (expense)</t>
        </is>
      </c>
    </row>
    <row r="28">
      <c r="A28" s="4" t="inlineStr">
        <is>
          <t>CEO transition expense</t>
        </is>
      </c>
      <c r="B28" s="5" t="n">
        <v>0</v>
      </c>
      <c r="C28" s="5" t="n">
        <v>0</v>
      </c>
      <c r="D28" s="5" t="n">
        <v>0</v>
      </c>
      <c r="E28" s="5" t="n">
        <v>-44401</v>
      </c>
    </row>
    <row r="29">
      <c r="A29" s="4" t="inlineStr">
        <is>
          <t>Reportable segments [Member]</t>
        </is>
      </c>
    </row>
    <row r="30">
      <c r="A30" s="3" t="inlineStr">
        <is>
          <t>Revenues</t>
        </is>
      </c>
    </row>
    <row r="31">
      <c r="A31" s="4" t="inlineStr">
        <is>
          <t>Revenues</t>
        </is>
      </c>
      <c r="B31" s="5" t="n">
        <v>2171481</v>
      </c>
      <c r="C31" s="5" t="n">
        <v>273273</v>
      </c>
      <c r="D31" s="5" t="n">
        <v>3724150</v>
      </c>
      <c r="E31" s="5" t="n">
        <v>2404626</v>
      </c>
    </row>
    <row r="32">
      <c r="A32" s="4" t="inlineStr">
        <is>
          <t>Adjusted Property EBITDAR</t>
        </is>
      </c>
      <c r="B32" s="5" t="n">
        <v>723734</v>
      </c>
      <c r="C32" s="5" t="n">
        <v>-332820</v>
      </c>
      <c r="D32" s="5" t="n">
        <v>1078610</v>
      </c>
      <c r="E32" s="5" t="n">
        <v>64509</v>
      </c>
    </row>
    <row r="33">
      <c r="A33" s="4" t="inlineStr">
        <is>
          <t>Reportable segments [Member] | Las Vegas Strip Resorts [Member]</t>
        </is>
      </c>
    </row>
    <row r="34">
      <c r="A34" s="3" t="inlineStr">
        <is>
          <t>Revenues</t>
        </is>
      </c>
    </row>
    <row r="35">
      <c r="A35" s="4" t="inlineStr">
        <is>
          <t>Revenues</t>
        </is>
      </c>
      <c r="B35" s="5" t="n">
        <v>1004568</v>
      </c>
      <c r="C35" s="5" t="n">
        <v>150811</v>
      </c>
      <c r="D35" s="5" t="n">
        <v>1549532</v>
      </c>
      <c r="E35" s="5" t="n">
        <v>1284617</v>
      </c>
    </row>
    <row r="36">
      <c r="A36" s="4" t="inlineStr">
        <is>
          <t>Adjusted Property EBITDAR</t>
        </is>
      </c>
      <c r="B36" s="5" t="n">
        <v>396805</v>
      </c>
      <c r="C36" s="5" t="n">
        <v>-104447</v>
      </c>
      <c r="D36" s="5" t="n">
        <v>504924</v>
      </c>
      <c r="E36" s="5" t="n">
        <v>163152</v>
      </c>
    </row>
    <row r="37">
      <c r="A37" s="4" t="inlineStr">
        <is>
          <t>Reportable segments [Member] | Regional Operations [Member]</t>
        </is>
      </c>
    </row>
    <row r="38">
      <c r="A38" s="3" t="inlineStr">
        <is>
          <t>Revenues</t>
        </is>
      </c>
    </row>
    <row r="39">
      <c r="A39" s="4" t="inlineStr">
        <is>
          <t>Revenues</t>
        </is>
      </c>
      <c r="B39" s="5" t="n">
        <v>856282</v>
      </c>
      <c r="C39" s="5" t="n">
        <v>89264</v>
      </c>
      <c r="D39" s="5" t="n">
        <v>1567633</v>
      </c>
      <c r="E39" s="5" t="n">
        <v>814924</v>
      </c>
    </row>
    <row r="40">
      <c r="A40" s="4" t="inlineStr">
        <is>
          <t>Adjusted Property EBITDAR</t>
        </is>
      </c>
      <c r="B40" s="5" t="n">
        <v>318348</v>
      </c>
      <c r="C40" s="5" t="n">
        <v>-112085</v>
      </c>
      <c r="D40" s="5" t="n">
        <v>560330</v>
      </c>
      <c r="E40" s="5" t="n">
        <v>39635</v>
      </c>
    </row>
    <row r="41">
      <c r="A41" s="4" t="inlineStr">
        <is>
          <t>Reportable segments [Member] | MGM China [Member]</t>
        </is>
      </c>
    </row>
    <row r="42">
      <c r="A42" s="3" t="inlineStr">
        <is>
          <t>Revenues</t>
        </is>
      </c>
    </row>
    <row r="43">
      <c r="A43" s="4" t="inlineStr">
        <is>
          <t>Revenues</t>
        </is>
      </c>
      <c r="B43" s="5" t="n">
        <v>310631</v>
      </c>
      <c r="C43" s="5" t="n">
        <v>33198</v>
      </c>
      <c r="D43" s="5" t="n">
        <v>606985</v>
      </c>
      <c r="E43" s="5" t="n">
        <v>305085</v>
      </c>
    </row>
    <row r="44">
      <c r="A44" s="4" t="inlineStr">
        <is>
          <t>Adjusted Property EBITDAR</t>
        </is>
      </c>
      <c r="B44" s="5" t="n">
        <v>8581</v>
      </c>
      <c r="C44" s="5" t="n">
        <v>-116288</v>
      </c>
      <c r="D44" s="5" t="n">
        <v>13356</v>
      </c>
      <c r="E44" s="5" t="n">
        <v>-138278</v>
      </c>
    </row>
    <row r="45">
      <c r="A45" s="4" t="inlineStr">
        <is>
          <t>Corporate and other [Member]</t>
        </is>
      </c>
    </row>
    <row r="46">
      <c r="A46" s="3" t="inlineStr">
        <is>
          <t>Revenues</t>
        </is>
      </c>
    </row>
    <row r="47">
      <c r="A47" s="4" t="inlineStr">
        <is>
          <t>Revenues</t>
        </is>
      </c>
      <c r="B47" s="5" t="n">
        <v>96481</v>
      </c>
      <c r="C47" s="5" t="n">
        <v>16536</v>
      </c>
      <c r="D47" s="5" t="n">
        <v>191559</v>
      </c>
      <c r="E47" s="5" t="n">
        <v>138000</v>
      </c>
    </row>
    <row r="48">
      <c r="A48" s="3" t="inlineStr">
        <is>
          <t>Other operating income (expense)</t>
        </is>
      </c>
    </row>
    <row r="49">
      <c r="A49" s="4" t="inlineStr">
        <is>
          <t>Corporate and other, net</t>
        </is>
      </c>
      <c r="B49" s="5" t="n">
        <v>-106977</v>
      </c>
      <c r="C49" s="5" t="n">
        <v>-159342</v>
      </c>
      <c r="D49" s="5" t="n">
        <v>-243968</v>
      </c>
      <c r="E49" s="5" t="n">
        <v>-261579</v>
      </c>
    </row>
    <row r="50">
      <c r="A50" s="4" t="inlineStr">
        <is>
          <t>Casino [Member]</t>
        </is>
      </c>
    </row>
    <row r="51">
      <c r="A51" s="3" t="inlineStr">
        <is>
          <t>Revenues</t>
        </is>
      </c>
    </row>
    <row r="52">
      <c r="A52" s="4" t="inlineStr">
        <is>
          <t>Revenues</t>
        </is>
      </c>
      <c r="B52" s="5" t="n">
        <v>1336124</v>
      </c>
      <c r="C52" s="5" t="n">
        <v>163649</v>
      </c>
      <c r="D52" s="5" t="n">
        <v>2434757</v>
      </c>
      <c r="E52" s="5" t="n">
        <v>1217675</v>
      </c>
    </row>
    <row r="53">
      <c r="A53" s="4" t="inlineStr">
        <is>
          <t>Casino [Member] | Reportable segments [Member] | Las Vegas Strip Resorts [Member]</t>
        </is>
      </c>
    </row>
    <row r="54">
      <c r="A54" s="3" t="inlineStr">
        <is>
          <t>Revenues</t>
        </is>
      </c>
    </row>
    <row r="55">
      <c r="A55" s="4" t="inlineStr">
        <is>
          <t>Revenues</t>
        </is>
      </c>
      <c r="B55" s="5" t="n">
        <v>353473</v>
      </c>
      <c r="C55" s="5" t="n">
        <v>63028</v>
      </c>
      <c r="D55" s="5" t="n">
        <v>585567</v>
      </c>
      <c r="E55" s="5" t="n">
        <v>337701</v>
      </c>
    </row>
    <row r="56">
      <c r="A56" s="4" t="inlineStr">
        <is>
          <t>Casino [Member] | Reportable segments [Member] | Regional Operations [Member]</t>
        </is>
      </c>
    </row>
    <row r="57">
      <c r="A57" s="3" t="inlineStr">
        <is>
          <t>Revenues</t>
        </is>
      </c>
    </row>
    <row r="58">
      <c r="A58" s="4" t="inlineStr">
        <is>
          <t>Revenues</t>
        </is>
      </c>
      <c r="B58" s="5" t="n">
        <v>707864</v>
      </c>
      <c r="C58" s="5" t="n">
        <v>77177</v>
      </c>
      <c r="D58" s="5" t="n">
        <v>1304519</v>
      </c>
      <c r="E58" s="5" t="n">
        <v>613807</v>
      </c>
    </row>
    <row r="59">
      <c r="A59" s="4" t="inlineStr">
        <is>
          <t>Casino [Member] | Reportable segments [Member] | MGM China [Member]</t>
        </is>
      </c>
    </row>
    <row r="60">
      <c r="A60" s="3" t="inlineStr">
        <is>
          <t>Revenues</t>
        </is>
      </c>
    </row>
    <row r="61">
      <c r="A61" s="4" t="inlineStr">
        <is>
          <t>Revenues</t>
        </is>
      </c>
      <c r="B61" s="5" t="n">
        <v>270935</v>
      </c>
      <c r="C61" s="5" t="n">
        <v>23284</v>
      </c>
      <c r="D61" s="5" t="n">
        <v>532539</v>
      </c>
      <c r="E61" s="5" t="n">
        <v>263698</v>
      </c>
    </row>
    <row r="62">
      <c r="A62" s="4" t="inlineStr">
        <is>
          <t>Rooms [Member]</t>
        </is>
      </c>
    </row>
    <row r="63">
      <c r="A63" s="3" t="inlineStr">
        <is>
          <t>Revenues</t>
        </is>
      </c>
    </row>
    <row r="64">
      <c r="A64" s="4" t="inlineStr">
        <is>
          <t>Revenues</t>
        </is>
      </c>
      <c r="B64" s="5" t="n">
        <v>365028</v>
      </c>
      <c r="C64" s="5" t="n">
        <v>31623</v>
      </c>
      <c r="D64" s="5" t="n">
        <v>563447</v>
      </c>
      <c r="E64" s="5" t="n">
        <v>465574</v>
      </c>
    </row>
    <row r="65">
      <c r="A65" s="4" t="inlineStr">
        <is>
          <t>Rooms [Member] | Reportable segments [Member] | Las Vegas Strip Resorts [Member]</t>
        </is>
      </c>
    </row>
    <row r="66">
      <c r="A66" s="3" t="inlineStr">
        <is>
          <t>Revenues</t>
        </is>
      </c>
    </row>
    <row r="67">
      <c r="A67" s="4" t="inlineStr">
        <is>
          <t>Revenues</t>
        </is>
      </c>
      <c r="B67" s="5" t="n">
        <v>298714</v>
      </c>
      <c r="C67" s="5" t="n">
        <v>26105</v>
      </c>
      <c r="D67" s="5" t="n">
        <v>443043</v>
      </c>
      <c r="E67" s="5" t="n">
        <v>388969</v>
      </c>
    </row>
    <row r="68">
      <c r="A68" s="4" t="inlineStr">
        <is>
          <t>Rooms [Member] | Reportable segments [Member] | Regional Operations [Member]</t>
        </is>
      </c>
    </row>
    <row r="69">
      <c r="A69" s="3" t="inlineStr">
        <is>
          <t>Revenues</t>
        </is>
      </c>
    </row>
    <row r="70">
      <c r="A70" s="4" t="inlineStr">
        <is>
          <t>Revenues</t>
        </is>
      </c>
      <c r="B70" s="5" t="n">
        <v>48924</v>
      </c>
      <c r="C70" s="5" t="n">
        <v>4181</v>
      </c>
      <c r="D70" s="5" t="n">
        <v>89503</v>
      </c>
      <c r="E70" s="5" t="n">
        <v>60060</v>
      </c>
    </row>
    <row r="71">
      <c r="A71" s="4" t="inlineStr">
        <is>
          <t>Rooms [Member] | Reportable segments [Member] | MGM China [Member]</t>
        </is>
      </c>
    </row>
    <row r="72">
      <c r="A72" s="3" t="inlineStr">
        <is>
          <t>Revenues</t>
        </is>
      </c>
    </row>
    <row r="73">
      <c r="A73" s="4" t="inlineStr">
        <is>
          <t>Revenues</t>
        </is>
      </c>
      <c r="B73" s="5" t="n">
        <v>17389</v>
      </c>
      <c r="C73" s="5" t="n">
        <v>1335</v>
      </c>
      <c r="D73" s="5" t="n">
        <v>30902</v>
      </c>
      <c r="E73" s="5" t="n">
        <v>16544</v>
      </c>
    </row>
    <row r="74">
      <c r="A74" s="4" t="inlineStr">
        <is>
          <t>Food and Beverage [Member]</t>
        </is>
      </c>
    </row>
    <row r="75">
      <c r="A75" s="3" t="inlineStr">
        <is>
          <t>Revenues</t>
        </is>
      </c>
    </row>
    <row r="76">
      <c r="A76" s="4" t="inlineStr">
        <is>
          <t>Revenues</t>
        </is>
      </c>
      <c r="B76" s="5" t="n">
        <v>302666</v>
      </c>
      <c r="C76" s="5" t="n">
        <v>29771</v>
      </c>
      <c r="D76" s="5" t="n">
        <v>460078</v>
      </c>
      <c r="E76" s="5" t="n">
        <v>426480</v>
      </c>
    </row>
    <row r="77">
      <c r="A77" s="4" t="inlineStr">
        <is>
          <t>Food and Beverage [Member] | Reportable segments [Member] | Las Vegas Strip Resorts [Member]</t>
        </is>
      </c>
    </row>
    <row r="78">
      <c r="A78" s="3" t="inlineStr">
        <is>
          <t>Revenues</t>
        </is>
      </c>
    </row>
    <row r="79">
      <c r="A79" s="4" t="inlineStr">
        <is>
          <t>Revenues</t>
        </is>
      </c>
      <c r="B79" s="5" t="n">
        <v>215631</v>
      </c>
      <c r="C79" s="5" t="n">
        <v>21026</v>
      </c>
      <c r="D79" s="5" t="n">
        <v>306050</v>
      </c>
      <c r="E79" s="5" t="n">
        <v>309789</v>
      </c>
    </row>
    <row r="80">
      <c r="A80" s="4" t="inlineStr">
        <is>
          <t>Food and Beverage [Member] | Reportable segments [Member] | Regional Operations [Member]</t>
        </is>
      </c>
    </row>
    <row r="81">
      <c r="A81" s="3" t="inlineStr">
        <is>
          <t>Revenues</t>
        </is>
      </c>
    </row>
    <row r="82">
      <c r="A82" s="4" t="inlineStr">
        <is>
          <t>Revenues</t>
        </is>
      </c>
      <c r="B82" s="5" t="n">
        <v>69149</v>
      </c>
      <c r="C82" s="5" t="n">
        <v>4314</v>
      </c>
      <c r="D82" s="5" t="n">
        <v>119513</v>
      </c>
      <c r="E82" s="5" t="n">
        <v>99406</v>
      </c>
    </row>
    <row r="83">
      <c r="A83" s="4" t="inlineStr">
        <is>
          <t>Food and Beverage [Member] | Reportable segments [Member] | MGM China [Member]</t>
        </is>
      </c>
    </row>
    <row r="84">
      <c r="A84" s="3" t="inlineStr">
        <is>
          <t>Revenues</t>
        </is>
      </c>
    </row>
    <row r="85">
      <c r="A85" s="4" t="inlineStr">
        <is>
          <t>Revenues</t>
        </is>
      </c>
      <c r="B85" s="5" t="n">
        <v>17886</v>
      </c>
      <c r="C85" s="5" t="n">
        <v>4431</v>
      </c>
      <c r="D85" s="5" t="n">
        <v>34515</v>
      </c>
      <c r="E85" s="5" t="n">
        <v>17211</v>
      </c>
    </row>
    <row r="86">
      <c r="A86" s="4" t="inlineStr">
        <is>
          <t>Entertainment, Retail and Other [Member]</t>
        </is>
      </c>
    </row>
    <row r="87">
      <c r="A87" s="3" t="inlineStr">
        <is>
          <t>Revenues</t>
        </is>
      </c>
    </row>
    <row r="88">
      <c r="A88" s="4" t="inlineStr">
        <is>
          <t>Revenues</t>
        </is>
      </c>
      <c r="B88" s="5" t="n">
        <v>189011</v>
      </c>
      <c r="C88" s="5" t="n">
        <v>48569</v>
      </c>
      <c r="D88" s="5" t="n">
        <v>324233</v>
      </c>
      <c r="E88" s="5" t="n">
        <v>318514</v>
      </c>
    </row>
    <row r="89">
      <c r="A89" s="4" t="inlineStr">
        <is>
          <t>Entertainment, Retail and Other [Member] | Reportable segments [Member] | Las Vegas Strip Resorts [Member]</t>
        </is>
      </c>
    </row>
    <row r="90">
      <c r="A90" s="3" t="inlineStr">
        <is>
          <t>Revenues</t>
        </is>
      </c>
    </row>
    <row r="91">
      <c r="A91" s="4" t="inlineStr">
        <is>
          <t>Revenues</t>
        </is>
      </c>
      <c r="B91" s="5" t="n">
        <v>136750</v>
      </c>
      <c r="C91" s="5" t="n">
        <v>40652</v>
      </c>
      <c r="D91" s="5" t="n">
        <v>214872</v>
      </c>
      <c r="E91" s="5" t="n">
        <v>248158</v>
      </c>
    </row>
    <row r="92">
      <c r="A92" s="4" t="inlineStr">
        <is>
          <t>Entertainment, Retail and Other [Member] | Reportable segments [Member] | Regional Operations [Member]</t>
        </is>
      </c>
    </row>
    <row r="93">
      <c r="A93" s="3" t="inlineStr">
        <is>
          <t>Revenues</t>
        </is>
      </c>
    </row>
    <row r="94">
      <c r="A94" s="4" t="inlineStr">
        <is>
          <t>Revenues</t>
        </is>
      </c>
      <c r="B94" s="5" t="n">
        <v>30345</v>
      </c>
      <c r="C94" s="5" t="n">
        <v>3592</v>
      </c>
      <c r="D94" s="5" t="n">
        <v>54098</v>
      </c>
      <c r="E94" s="5" t="n">
        <v>41651</v>
      </c>
    </row>
    <row r="95">
      <c r="A95" s="4" t="inlineStr">
        <is>
          <t>Entertainment, Retail and Other [Member] | Reportable segments [Member] | MGM China [Member]</t>
        </is>
      </c>
    </row>
    <row r="96">
      <c r="A96" s="3" t="inlineStr">
        <is>
          <t>Revenues</t>
        </is>
      </c>
    </row>
    <row r="97">
      <c r="A97" s="4" t="inlineStr">
        <is>
          <t>Revenues</t>
        </is>
      </c>
      <c r="B97" s="6" t="n">
        <v>4421</v>
      </c>
      <c r="C97" s="6" t="n">
        <v>4148</v>
      </c>
      <c r="D97" s="6" t="n">
        <v>9029</v>
      </c>
      <c r="E97" s="6" t="n">
        <v>76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 $ / shares in Units, $ in Thousands, shares in Millions</t>
        </is>
      </c>
      <c r="B1" s="2" t="inlineStr">
        <is>
          <t>Aug. 04, 2021</t>
        </is>
      </c>
      <c r="C1" s="2" t="inlineStr">
        <is>
          <t>Apr. 01, 2021</t>
        </is>
      </c>
      <c r="D1" s="2" t="inlineStr">
        <is>
          <t>May 31, 2021</t>
        </is>
      </c>
      <c r="E1" s="2" t="inlineStr">
        <is>
          <t>Mar. 31, 2021</t>
        </is>
      </c>
      <c r="F1" s="2" t="inlineStr">
        <is>
          <t>Jun. 30, 2020</t>
        </is>
      </c>
      <c r="G1" s="2" t="inlineStr">
        <is>
          <t>Jun. 30, 2021</t>
        </is>
      </c>
      <c r="H1" s="2" t="inlineStr">
        <is>
          <t>Jun. 30, 2020</t>
        </is>
      </c>
      <c r="I1" s="2" t="inlineStr">
        <is>
          <t>Mar. 31, 2021</t>
        </is>
      </c>
      <c r="J1" s="2" t="inlineStr">
        <is>
          <t>Mar. 15, 2021</t>
        </is>
      </c>
    </row>
    <row r="2">
      <c r="A2" s="3" t="inlineStr">
        <is>
          <t>Related Party Transaction [Line Items]</t>
        </is>
      </c>
    </row>
    <row r="3">
      <c r="A3" s="4" t="inlineStr">
        <is>
          <t>Cash proceeds for redemption</t>
        </is>
      </c>
      <c r="F3" s="6" t="n">
        <v>3205</v>
      </c>
      <c r="G3" s="6" t="n">
        <v>50828</v>
      </c>
      <c r="H3" s="6" t="n">
        <v>3205</v>
      </c>
    </row>
    <row r="4">
      <c r="A4" s="4" t="inlineStr">
        <is>
          <t>VICI Properties, Inc [Member] | Subsequent Event [Member]</t>
        </is>
      </c>
    </row>
    <row r="5">
      <c r="A5" s="3" t="inlineStr">
        <is>
          <t>Related Party Transaction [Line Items]</t>
        </is>
      </c>
    </row>
    <row r="6">
      <c r="A6" s="4" t="inlineStr">
        <is>
          <t>Annual rent payments under master lease of properties</t>
        </is>
      </c>
      <c r="B6" s="6" t="n">
        <v>860000</v>
      </c>
    </row>
    <row r="7">
      <c r="A7" s="4" t="inlineStr">
        <is>
          <t>Fixed exchange ratio, share price</t>
        </is>
      </c>
      <c r="B7" s="6" t="n">
        <v>43</v>
      </c>
    </row>
    <row r="8">
      <c r="A8" s="4" t="inlineStr">
        <is>
          <t>Cash consideration</t>
        </is>
      </c>
      <c r="B8" s="6" t="n">
        <v>4400000</v>
      </c>
    </row>
    <row r="9">
      <c r="A9" s="4" t="inlineStr">
        <is>
          <t>Ownership interest</t>
        </is>
      </c>
      <c r="B9" s="6" t="n">
        <v>370000</v>
      </c>
    </row>
    <row r="10">
      <c r="A10" s="4" t="inlineStr">
        <is>
          <t>Real Estate Assets and Leases [Member] | Blackstone Real Estate Income Trust [Member] | Bellagio BREIT Venture [Member]</t>
        </is>
      </c>
    </row>
    <row r="11">
      <c r="A11" s="3" t="inlineStr">
        <is>
          <t>Related Party Transaction [Line Items]</t>
        </is>
      </c>
    </row>
    <row r="12">
      <c r="A12" s="4" t="inlineStr">
        <is>
          <t>Ownership interest</t>
        </is>
      </c>
      <c r="G12" s="4" t="inlineStr">
        <is>
          <t>5.00%</t>
        </is>
      </c>
    </row>
    <row r="13">
      <c r="A13" s="4" t="inlineStr">
        <is>
          <t>MGP [Member] | Blackstone Real Estate Income Trust [Member] | Lease Agreements [Member]</t>
        </is>
      </c>
    </row>
    <row r="14">
      <c r="A14" s="3" t="inlineStr">
        <is>
          <t>Related Party Transaction [Line Items]</t>
        </is>
      </c>
    </row>
    <row r="15">
      <c r="A15" s="4" t="inlineStr">
        <is>
          <t>Ownership interest</t>
        </is>
      </c>
      <c r="G15" s="4" t="inlineStr">
        <is>
          <t>50.10%</t>
        </is>
      </c>
    </row>
    <row r="16">
      <c r="A16" s="4" t="inlineStr">
        <is>
          <t>MGM Growth Properties LLC [Member] | Operating Partnership [Member]</t>
        </is>
      </c>
    </row>
    <row r="17">
      <c r="A17" s="3" t="inlineStr">
        <is>
          <t>Related Party Transaction [Line Items]</t>
        </is>
      </c>
    </row>
    <row r="18">
      <c r="A18" s="4" t="inlineStr">
        <is>
          <t>Operating partnership units, redeemed</t>
        </is>
      </c>
      <c r="E18" s="5" t="n">
        <v>37</v>
      </c>
    </row>
    <row r="19">
      <c r="A19" s="4" t="inlineStr">
        <is>
          <t>Cash proceeds for redemption</t>
        </is>
      </c>
      <c r="E19" s="6" t="n">
        <v>1200000</v>
      </c>
    </row>
    <row r="20">
      <c r="A20" s="4" t="inlineStr">
        <is>
          <t>Ownership interest</t>
        </is>
      </c>
      <c r="E20" s="4" t="inlineStr">
        <is>
          <t>42.10%</t>
        </is>
      </c>
      <c r="I20" s="4" t="inlineStr">
        <is>
          <t>42.10%</t>
        </is>
      </c>
      <c r="J20" s="4" t="inlineStr">
        <is>
          <t>42.10%</t>
        </is>
      </c>
    </row>
    <row r="21">
      <c r="A21" s="4" t="inlineStr">
        <is>
          <t>Master Lease [Member]</t>
        </is>
      </c>
    </row>
    <row r="22">
      <c r="A22" s="3" t="inlineStr">
        <is>
          <t>Related Party Transaction [Line Items]</t>
        </is>
      </c>
    </row>
    <row r="23">
      <c r="A23" s="4" t="inlineStr">
        <is>
          <t>Annual rent payments under master lease of properties</t>
        </is>
      </c>
      <c r="C23" s="6" t="n">
        <v>843000</v>
      </c>
      <c r="D23" s="6" t="n">
        <v>30000</v>
      </c>
      <c r="I23" s="6" t="n">
        <v>828000</v>
      </c>
    </row>
    <row r="24">
      <c r="A24" s="4" t="inlineStr">
        <is>
          <t>Fixed annual rent escalator percentage</t>
        </is>
      </c>
      <c r="C24" s="4" t="inlineStr">
        <is>
          <t>2.00%</t>
        </is>
      </c>
    </row>
    <row r="25">
      <c r="A25" s="4" t="inlineStr">
        <is>
          <t>Cash consideration</t>
        </is>
      </c>
      <c r="D25" s="5" t="n">
        <v>400000</v>
      </c>
    </row>
    <row r="26">
      <c r="A26" s="4" t="inlineStr">
        <is>
          <t>Fixed annual rent</t>
        </is>
      </c>
      <c r="D26" s="6" t="n">
        <v>27000</v>
      </c>
    </row>
    <row r="27">
      <c r="A27" s="4" t="inlineStr">
        <is>
          <t>Increase in annual rent per year, percentage</t>
        </is>
      </c>
      <c r="D27"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5634</v>
      </c>
      <c r="C4" s="6" t="n">
        <v>-261968</v>
      </c>
    </row>
    <row r="5">
      <c r="A5" s="3" t="inlineStr">
        <is>
          <t>Adjustments to reconcile net loss to net cash provided by (used in) operating activities:</t>
        </is>
      </c>
    </row>
    <row r="6">
      <c r="A6" s="4" t="inlineStr">
        <is>
          <t>Depreciation and amortization</t>
        </is>
      </c>
      <c r="B6" s="5" t="n">
        <v>574176</v>
      </c>
      <c r="C6" s="5" t="n">
        <v>617496</v>
      </c>
    </row>
    <row r="7">
      <c r="A7" s="4" t="inlineStr">
        <is>
          <t>Amortization of debt discounts, premiums and issuance costs</t>
        </is>
      </c>
      <c r="B7" s="5" t="n">
        <v>19938</v>
      </c>
      <c r="C7" s="5" t="n">
        <v>15903</v>
      </c>
    </row>
    <row r="8">
      <c r="A8" s="4" t="inlineStr">
        <is>
          <t>Loss on early retirement of debt</t>
        </is>
      </c>
      <c r="B8" s="5" t="n">
        <v>37</v>
      </c>
      <c r="C8" s="5" t="n">
        <v>126664</v>
      </c>
    </row>
    <row r="9">
      <c r="A9" s="4" t="inlineStr">
        <is>
          <t>Provision for credit losses</t>
        </is>
      </c>
      <c r="B9" s="5" t="n">
        <v>3724</v>
      </c>
      <c r="C9" s="5" t="n">
        <v>61859</v>
      </c>
    </row>
    <row r="10">
      <c r="A10" s="4" t="inlineStr">
        <is>
          <t>Stock-based compensation</t>
        </is>
      </c>
      <c r="B10" s="5" t="n">
        <v>27407</v>
      </c>
      <c r="C10" s="5" t="n">
        <v>55733</v>
      </c>
    </row>
    <row r="11">
      <c r="A11" s="4" t="inlineStr">
        <is>
          <t>Property transactions, net</t>
        </is>
      </c>
      <c r="B11" s="5" t="n">
        <v>-2835</v>
      </c>
      <c r="C11" s="5" t="n">
        <v>81324</v>
      </c>
    </row>
    <row r="12">
      <c r="A12" s="4" t="inlineStr">
        <is>
          <t>Gain on REIT transaction, net</t>
        </is>
      </c>
      <c r="B12" s="5" t="n">
        <v>0</v>
      </c>
      <c r="C12" s="5" t="n">
        <v>-1491945</v>
      </c>
    </row>
    <row r="13">
      <c r="A13" s="4" t="inlineStr">
        <is>
          <t>Noncash lease expense</t>
        </is>
      </c>
      <c r="B13" s="5" t="n">
        <v>88029</v>
      </c>
      <c r="C13" s="5" t="n">
        <v>96664</v>
      </c>
    </row>
    <row r="14">
      <c r="A14" s="4" t="inlineStr">
        <is>
          <t>Other investment gains</t>
        </is>
      </c>
      <c r="B14" s="5" t="n">
        <v>-86183</v>
      </c>
      <c r="C14" s="5" t="n">
        <v>0</v>
      </c>
    </row>
    <row r="15">
      <c r="A15" s="4" t="inlineStr">
        <is>
          <t>Loss (income) from unconsolidated affiliates</t>
        </is>
      </c>
      <c r="B15" s="5" t="n">
        <v>-13707</v>
      </c>
      <c r="C15" s="5" t="n">
        <v>28987</v>
      </c>
    </row>
    <row r="16">
      <c r="A16" s="4" t="inlineStr">
        <is>
          <t>Distributions from unconsolidated affiliates</t>
        </is>
      </c>
      <c r="B16" s="5" t="n">
        <v>49625</v>
      </c>
      <c r="C16" s="5" t="n">
        <v>38238</v>
      </c>
    </row>
    <row r="17">
      <c r="A17" s="4" t="inlineStr">
        <is>
          <t>Deferred income taxes</t>
        </is>
      </c>
      <c r="B17" s="5" t="n">
        <v>-68821</v>
      </c>
      <c r="C17" s="5" t="n">
        <v>129301</v>
      </c>
    </row>
    <row r="18">
      <c r="A18" s="3" t="inlineStr">
        <is>
          <t>Change in operating assets and liabilities:</t>
        </is>
      </c>
    </row>
    <row r="19">
      <c r="A19" s="4" t="inlineStr">
        <is>
          <t>Accounts receivable</t>
        </is>
      </c>
      <c r="B19" s="5" t="n">
        <v>-138153</v>
      </c>
      <c r="C19" s="5" t="n">
        <v>248109</v>
      </c>
    </row>
    <row r="20">
      <c r="A20" s="4" t="inlineStr">
        <is>
          <t>Inventories</t>
        </is>
      </c>
      <c r="B20" s="5" t="n">
        <v>9267</v>
      </c>
      <c r="C20" s="5" t="n">
        <v>-3784</v>
      </c>
    </row>
    <row r="21">
      <c r="A21" s="4" t="inlineStr">
        <is>
          <t>Income taxes receivable and payable, net</t>
        </is>
      </c>
      <c r="B21" s="5" t="n">
        <v>17222</v>
      </c>
      <c r="C21" s="5" t="n">
        <v>-139343</v>
      </c>
    </row>
    <row r="22">
      <c r="A22" s="4" t="inlineStr">
        <is>
          <t>Prepaid expenses and other</t>
        </is>
      </c>
      <c r="B22" s="5" t="n">
        <v>-11835</v>
      </c>
      <c r="C22" s="5" t="n">
        <v>-23492</v>
      </c>
    </row>
    <row r="23">
      <c r="A23" s="4" t="inlineStr">
        <is>
          <t>Accounts payable and accrued liabilities</t>
        </is>
      </c>
      <c r="B23" s="5" t="n">
        <v>187500</v>
      </c>
      <c r="C23" s="5" t="n">
        <v>-641370</v>
      </c>
    </row>
    <row r="24">
      <c r="A24" s="4" t="inlineStr">
        <is>
          <t>Other</t>
        </is>
      </c>
      <c r="B24" s="5" t="n">
        <v>-41341</v>
      </c>
      <c r="C24" s="5" t="n">
        <v>-23878</v>
      </c>
    </row>
    <row r="25">
      <c r="A25" s="4" t="inlineStr">
        <is>
          <t>Net cash provided by (used in) operating activities</t>
        </is>
      </c>
      <c r="B25" s="5" t="n">
        <v>368416</v>
      </c>
      <c r="C25" s="5" t="n">
        <v>-1085502</v>
      </c>
    </row>
    <row r="26">
      <c r="A26" s="3" t="inlineStr">
        <is>
          <t>Cash flows from investing activities</t>
        </is>
      </c>
    </row>
    <row r="27">
      <c r="A27" s="4" t="inlineStr">
        <is>
          <t>Capital expenditures, net of construction payable</t>
        </is>
      </c>
      <c r="B27" s="5" t="n">
        <v>-183392</v>
      </c>
      <c r="C27" s="5" t="n">
        <v>-140208</v>
      </c>
    </row>
    <row r="28">
      <c r="A28" s="4" t="inlineStr">
        <is>
          <t>Dispositions of property and equipment</t>
        </is>
      </c>
      <c r="B28" s="5" t="n">
        <v>9370</v>
      </c>
      <c r="C28" s="5" t="n">
        <v>192</v>
      </c>
    </row>
    <row r="29">
      <c r="A29" s="4" t="inlineStr">
        <is>
          <t>Proceeds from Mandalay Bay and MGM Grand Las Vegas transaction</t>
        </is>
      </c>
      <c r="B29" s="5" t="n">
        <v>0</v>
      </c>
      <c r="C29" s="5" t="n">
        <v>2455839</v>
      </c>
    </row>
    <row r="30">
      <c r="A30" s="4" t="inlineStr">
        <is>
          <t>Investments in unconsolidated affiliates</t>
        </is>
      </c>
      <c r="B30" s="5" t="n">
        <v>-101845</v>
      </c>
      <c r="C30" s="5" t="n">
        <v>-38344</v>
      </c>
    </row>
    <row r="31">
      <c r="A31" s="4" t="inlineStr">
        <is>
          <t>Distributions from unconsolidated affiliates</t>
        </is>
      </c>
      <c r="B31" s="5" t="n">
        <v>803</v>
      </c>
      <c r="C31" s="5" t="n">
        <v>63251</v>
      </c>
    </row>
    <row r="32">
      <c r="A32" s="4" t="inlineStr">
        <is>
          <t>Other</t>
        </is>
      </c>
      <c r="B32" s="5" t="n">
        <v>1342</v>
      </c>
      <c r="C32" s="5" t="n">
        <v>385</v>
      </c>
    </row>
    <row r="33">
      <c r="A33" s="4" t="inlineStr">
        <is>
          <t>Net cash provided by (used in) investing activities</t>
        </is>
      </c>
      <c r="B33" s="5" t="n">
        <v>-273722</v>
      </c>
      <c r="C33" s="5" t="n">
        <v>2341115</v>
      </c>
    </row>
    <row r="34">
      <c r="A34" s="3" t="inlineStr">
        <is>
          <t>Cash flows from financing activities</t>
        </is>
      </c>
    </row>
    <row r="35">
      <c r="A35" s="4" t="inlineStr">
        <is>
          <t>Net repayments under bank credit facilities – maturities of 90 days or less</t>
        </is>
      </c>
      <c r="B35" s="5" t="n">
        <v>-551600</v>
      </c>
      <c r="C35" s="5" t="n">
        <v>-1141500</v>
      </c>
    </row>
    <row r="36">
      <c r="A36" s="4" t="inlineStr">
        <is>
          <t>Issuance of long-term debt</t>
        </is>
      </c>
      <c r="B36" s="5" t="n">
        <v>749775</v>
      </c>
      <c r="C36" s="5" t="n">
        <v>2050000</v>
      </c>
    </row>
    <row r="37">
      <c r="A37" s="4" t="inlineStr">
        <is>
          <t>Retirement of senior notes</t>
        </is>
      </c>
      <c r="B37" s="5" t="n">
        <v>0</v>
      </c>
      <c r="C37" s="5" t="n">
        <v>-846797</v>
      </c>
    </row>
    <row r="38">
      <c r="A38" s="4" t="inlineStr">
        <is>
          <t>Debt issuance costs</t>
        </is>
      </c>
      <c r="B38" s="5" t="n">
        <v>-11346</v>
      </c>
      <c r="C38" s="5" t="n">
        <v>-40208</v>
      </c>
    </row>
    <row r="39">
      <c r="A39" s="4" t="inlineStr">
        <is>
          <t>Proceeds from issuance of bridge loan facility</t>
        </is>
      </c>
      <c r="B39" s="5" t="n">
        <v>0</v>
      </c>
      <c r="C39" s="5" t="n">
        <v>1304625</v>
      </c>
    </row>
    <row r="40">
      <c r="A40" s="4" t="inlineStr">
        <is>
          <t>Dividends paid to common shareholders</t>
        </is>
      </c>
      <c r="B40" s="5" t="n">
        <v>-2457</v>
      </c>
      <c r="C40" s="5" t="n">
        <v>-75137</v>
      </c>
    </row>
    <row r="41">
      <c r="A41" s="4" t="inlineStr">
        <is>
          <t>Distributions to noncontrolling interest owners</t>
        </is>
      </c>
      <c r="B41" s="5" t="n">
        <v>-155576</v>
      </c>
      <c r="C41" s="5" t="n">
        <v>-154648</v>
      </c>
    </row>
    <row r="42">
      <c r="A42" s="4" t="inlineStr">
        <is>
          <t>Purchases of common stock</t>
        </is>
      </c>
      <c r="B42" s="5" t="n">
        <v>-339661</v>
      </c>
      <c r="C42" s="5" t="n">
        <v>-353720</v>
      </c>
    </row>
    <row r="43">
      <c r="A43" s="4" t="inlineStr">
        <is>
          <t>Other</t>
        </is>
      </c>
      <c r="B43" s="5" t="n">
        <v>-51718</v>
      </c>
      <c r="C43" s="5" t="n">
        <v>-19496</v>
      </c>
    </row>
    <row r="44">
      <c r="A44" s="4" t="inlineStr">
        <is>
          <t>Net cash provided by financing activities</t>
        </is>
      </c>
      <c r="B44" s="5" t="n">
        <v>429986</v>
      </c>
      <c r="C44" s="5" t="n">
        <v>1247823</v>
      </c>
    </row>
    <row r="45">
      <c r="A45" s="4" t="inlineStr">
        <is>
          <t>Effect of exchange rate on cash</t>
        </is>
      </c>
      <c r="B45" s="5" t="n">
        <v>-85</v>
      </c>
      <c r="C45" s="5" t="n">
        <v>2465</v>
      </c>
    </row>
    <row r="46">
      <c r="A46" s="3" t="inlineStr">
        <is>
          <t>Cash and cash equivalents</t>
        </is>
      </c>
    </row>
    <row r="47">
      <c r="A47" s="4" t="inlineStr">
        <is>
          <t>Net increase for the period</t>
        </is>
      </c>
      <c r="B47" s="5" t="n">
        <v>524595</v>
      </c>
      <c r="C47" s="5" t="n">
        <v>2505901</v>
      </c>
    </row>
    <row r="48">
      <c r="A48" s="4" t="inlineStr">
        <is>
          <t>Balance, beginning of period</t>
        </is>
      </c>
      <c r="B48" s="5" t="n">
        <v>5101637</v>
      </c>
      <c r="C48" s="5" t="n">
        <v>2329604</v>
      </c>
    </row>
    <row r="49">
      <c r="A49" s="4" t="inlineStr">
        <is>
          <t>Balance, end of period</t>
        </is>
      </c>
      <c r="B49" s="5" t="n">
        <v>5626232</v>
      </c>
      <c r="C49" s="5" t="n">
        <v>4835505</v>
      </c>
    </row>
    <row r="50">
      <c r="A50" s="3" t="inlineStr">
        <is>
          <t>Supplemental cash flow disclosures</t>
        </is>
      </c>
    </row>
    <row r="51">
      <c r="A51" s="4" t="inlineStr">
        <is>
          <t>Interest paid, net of amounts capitalized</t>
        </is>
      </c>
      <c r="B51" s="5" t="n">
        <v>347551</v>
      </c>
      <c r="C51" s="5" t="n">
        <v>289419</v>
      </c>
    </row>
    <row r="52">
      <c r="A52" s="4" t="inlineStr">
        <is>
          <t>Federal, state and foreign income taxes paid, net</t>
        </is>
      </c>
      <c r="B52" s="5" t="n">
        <v>1898</v>
      </c>
      <c r="C52" s="5" t="n">
        <v>1867</v>
      </c>
    </row>
    <row r="53">
      <c r="A53" s="3" t="inlineStr">
        <is>
          <t>Non-cash investing and financing activities</t>
        </is>
      </c>
    </row>
    <row r="54">
      <c r="A54" s="4" t="inlineStr">
        <is>
          <t>Investment in MGP BREIT Venture</t>
        </is>
      </c>
      <c r="B54" s="5" t="n">
        <v>0</v>
      </c>
      <c r="C54" s="5" t="n">
        <v>802000</v>
      </c>
    </row>
    <row r="55">
      <c r="A55" s="4" t="inlineStr">
        <is>
          <t>MGP BREIT Venture assumption of bridge loan facility</t>
        </is>
      </c>
      <c r="B55" s="5" t="n">
        <v>0</v>
      </c>
      <c r="C55" s="5" t="n">
        <v>1304625</v>
      </c>
    </row>
    <row r="56">
      <c r="A56" s="4" t="inlineStr">
        <is>
          <t>MGM Growth Properties LLC [Member]</t>
        </is>
      </c>
    </row>
    <row r="57">
      <c r="A57" s="3" t="inlineStr">
        <is>
          <t>Cash flows from financing activities</t>
        </is>
      </c>
    </row>
    <row r="58">
      <c r="A58" s="4" t="inlineStr">
        <is>
          <t>Issuance of MGM Growth Properties Class A shares, net</t>
        </is>
      </c>
      <c r="B58" s="6" t="n">
        <v>792569</v>
      </c>
      <c r="C58" s="6" t="n">
        <v>524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80" customWidth="1" min="1" max="1"/>
    <col width="13" customWidth="1" min="2" max="2"/>
    <col width="27" customWidth="1" min="3" max="3"/>
    <col width="64" customWidth="1" min="4" max="4"/>
    <col width="22" customWidth="1" min="5" max="5"/>
    <col width="48" customWidth="1" min="6" max="6"/>
    <col width="80" customWidth="1" min="7" max="7"/>
    <col width="40" customWidth="1" min="8" max="8"/>
    <col width="66" customWidth="1" min="9" max="9"/>
    <col width="80" customWidth="1" min="10" max="10"/>
    <col width="27" customWidth="1" min="11" max="11"/>
    <col width="53" customWidth="1" min="12" max="12"/>
    <col width="80" customWidth="1" min="13" max="13"/>
    <col width="46" customWidth="1" min="14" max="14"/>
    <col width="72" customWidth="1" min="15" max="15"/>
    <col width="80" customWidth="1" min="16" max="16"/>
    <col width="62" customWidth="1" min="17" max="17"/>
    <col width="80" customWidth="1" min="18" max="18"/>
    <col width="80" customWidth="1" min="19" max="19"/>
    <col width="35" customWidth="1" min="20" max="20"/>
    <col width="61" customWidth="1" min="21" max="21"/>
    <col width="80" customWidth="1" min="22" max="22"/>
  </cols>
  <sheetData>
    <row r="1">
      <c r="A1" s="1" t="inlineStr">
        <is>
          <t>Consolidated Statements of Stockholders' Equity - USD ($) shares in Thousands, $ in Thousands</t>
        </is>
      </c>
      <c r="B1" s="2" t="inlineStr">
        <is>
          <t>Total</t>
        </is>
      </c>
      <c r="C1" s="2" t="inlineStr">
        <is>
          <t>MGP BREIT Venture [Member]</t>
        </is>
      </c>
      <c r="D1" s="2" t="inlineStr">
        <is>
          <t>MGM Growth Properties LLC [Member]Class A Shareholders [Member]</t>
        </is>
      </c>
      <c r="E1" s="2" t="inlineStr">
        <is>
          <t>Common Stock [Member]</t>
        </is>
      </c>
      <c r="F1" s="2" t="inlineStr">
        <is>
          <t>Common Stock [Member]MGP BREIT Venture [Member]</t>
        </is>
      </c>
      <c r="G1" s="2" t="inlineStr">
        <is>
          <t>Common Stock [Member]MGM Growth Properties LLC [Member]Class A Shareholders [Member]</t>
        </is>
      </c>
      <c r="H1" s="2" t="inlineStr">
        <is>
          <t>Capital in Excess of Par Value [Member]</t>
        </is>
      </c>
      <c r="I1" s="2" t="inlineStr">
        <is>
          <t>Capital in Excess of Par Value [Member]MGP BREIT Venture [Member]</t>
        </is>
      </c>
      <c r="J1" s="2" t="inlineStr">
        <is>
          <t>Capital in Excess of Par Value [Member]MGM Growth Properties LLC [Member]Class A Shareholders [Member]</t>
        </is>
      </c>
      <c r="K1" s="2" t="inlineStr">
        <is>
          <t>Retained Earnings [Member]</t>
        </is>
      </c>
      <c r="L1" s="2" t="inlineStr">
        <is>
          <t>Retained Earnings [Member]MGP BREIT Venture [Member]</t>
        </is>
      </c>
      <c r="M1" s="2" t="inlineStr">
        <is>
          <t>Retained Earnings [Member]MGM Growth Properties LLC [Member]Class A Shareholders [Member]</t>
        </is>
      </c>
      <c r="N1" s="2" t="inlineStr">
        <is>
          <t>Accumulated Other Comprehensive Loss [Member]</t>
        </is>
      </c>
      <c r="O1" s="2" t="inlineStr">
        <is>
          <t>Accumulated Other Comprehensive Loss [Member]MGP BREIT Venture [Member]</t>
        </is>
      </c>
      <c r="P1" s="2" t="inlineStr">
        <is>
          <t>Accumulated Other Comprehensive Loss [Member]MGM Growth Properties LLC [Member]Class A Shareholders [Member]</t>
        </is>
      </c>
      <c r="Q1" s="2" t="inlineStr">
        <is>
          <t>Total MGM Resorts International Stockholder's Equity [Member]</t>
        </is>
      </c>
      <c r="R1" s="2" t="inlineStr">
        <is>
          <t>Total MGM Resorts International Stockholder's Equity [Member]MGP BREIT Venture [Member]</t>
        </is>
      </c>
      <c r="S1" s="2" t="inlineStr">
        <is>
          <t>Total MGM Resorts International Stockholder's Equity [Member]MGM Growth Properties LLC [Member]Class A Shareholders [Member]</t>
        </is>
      </c>
      <c r="T1" s="2" t="inlineStr">
        <is>
          <t>Non-Controlling Interests [Member]</t>
        </is>
      </c>
      <c r="U1" s="2" t="inlineStr">
        <is>
          <t>Non-Controlling Interests [Member]MGP BREIT Venture [Member]</t>
        </is>
      </c>
      <c r="V1" s="2" t="inlineStr">
        <is>
          <t>Non-Controlling Interests [Member]MGM Growth Properties LLC [Member]Class A Shareholders [Member]</t>
        </is>
      </c>
    </row>
    <row r="2">
      <c r="A2" s="4" t="inlineStr">
        <is>
          <t>Beginning Balance at Dec. 31, 2019</t>
        </is>
      </c>
      <c r="B2" s="6" t="n">
        <v>12662919</v>
      </c>
      <c r="E2" s="6" t="n">
        <v>5031</v>
      </c>
      <c r="H2" s="6" t="n">
        <v>3531099</v>
      </c>
      <c r="K2" s="6" t="n">
        <v>4201337</v>
      </c>
      <c r="N2" s="6" t="n">
        <v>-10202</v>
      </c>
      <c r="Q2" s="6" t="n">
        <v>7727265</v>
      </c>
      <c r="T2" s="6" t="n">
        <v>4935654</v>
      </c>
    </row>
    <row r="3">
      <c r="A3" s="4" t="inlineStr">
        <is>
          <t>Beginning Balance, Shares at Dec. 31, 2019</t>
        </is>
      </c>
      <c r="E3" s="5" t="n">
        <v>503148</v>
      </c>
    </row>
    <row r="4">
      <c r="A4" s="4" t="inlineStr">
        <is>
          <t>Net income (loss)</t>
        </is>
      </c>
      <c r="B4" s="5" t="n">
        <v>-263939</v>
      </c>
      <c r="E4" s="6" t="n">
        <v>0</v>
      </c>
      <c r="H4" s="5" t="n">
        <v>0</v>
      </c>
      <c r="K4" s="5" t="n">
        <v>-50388</v>
      </c>
      <c r="N4" s="5" t="n">
        <v>0</v>
      </c>
      <c r="Q4" s="5" t="n">
        <v>-50388</v>
      </c>
      <c r="T4" s="5" t="n">
        <v>-213551</v>
      </c>
    </row>
    <row r="5">
      <c r="A5" s="4" t="inlineStr">
        <is>
          <t>Currency translation adjustment</t>
        </is>
      </c>
      <c r="B5" s="5" t="n">
        <v>28625</v>
      </c>
      <c r="E5" s="5" t="n">
        <v>0</v>
      </c>
      <c r="H5" s="5" t="n">
        <v>0</v>
      </c>
      <c r="K5" s="5" t="n">
        <v>0</v>
      </c>
      <c r="N5" s="5" t="n">
        <v>15929</v>
      </c>
      <c r="Q5" s="5" t="n">
        <v>15929</v>
      </c>
      <c r="T5" s="5" t="n">
        <v>12696</v>
      </c>
    </row>
    <row r="6">
      <c r="A6" s="4" t="inlineStr">
        <is>
          <t>Cash flow hedges</t>
        </is>
      </c>
      <c r="B6" s="5" t="n">
        <v>-90200</v>
      </c>
      <c r="E6" s="5" t="n">
        <v>0</v>
      </c>
      <c r="H6" s="5" t="n">
        <v>0</v>
      </c>
      <c r="K6" s="5" t="n">
        <v>0</v>
      </c>
      <c r="N6" s="5" t="n">
        <v>-49658</v>
      </c>
      <c r="Q6" s="5" t="n">
        <v>-49658</v>
      </c>
      <c r="T6" s="5" t="n">
        <v>-40542</v>
      </c>
    </row>
    <row r="7">
      <c r="A7" s="4" t="inlineStr">
        <is>
          <t>Stock-based compensation</t>
        </is>
      </c>
      <c r="B7" s="5" t="n">
        <v>55733</v>
      </c>
      <c r="E7" s="5" t="n">
        <v>0</v>
      </c>
      <c r="H7" s="5" t="n">
        <v>53323</v>
      </c>
      <c r="K7" s="5" t="n">
        <v>0</v>
      </c>
      <c r="N7" s="5" t="n">
        <v>0</v>
      </c>
      <c r="Q7" s="5" t="n">
        <v>53323</v>
      </c>
      <c r="T7" s="5" t="n">
        <v>2410</v>
      </c>
    </row>
    <row r="8">
      <c r="A8" s="4" t="inlineStr">
        <is>
          <t>Issuance of common stock pursuant to stock-based compensation awards</t>
        </is>
      </c>
      <c r="B8" s="5" t="n">
        <v>-7000</v>
      </c>
      <c r="E8" s="6" t="n">
        <v>11</v>
      </c>
      <c r="H8" s="5" t="n">
        <v>-7011</v>
      </c>
      <c r="K8" s="5" t="n">
        <v>0</v>
      </c>
      <c r="N8" s="5" t="n">
        <v>0</v>
      </c>
      <c r="Q8" s="5" t="n">
        <v>-7000</v>
      </c>
      <c r="T8" s="5" t="n">
        <v>0</v>
      </c>
    </row>
    <row r="9">
      <c r="A9" s="4" t="inlineStr">
        <is>
          <t>Issuance of common stock pursuant to stock-based compensation awards, Shares</t>
        </is>
      </c>
      <c r="E9" s="5" t="n">
        <v>994</v>
      </c>
    </row>
    <row r="10">
      <c r="A10" s="4" t="inlineStr">
        <is>
          <t>Cash distributions and dividend payable to noncontrolling interest owners</t>
        </is>
      </c>
      <c r="B10" s="5" t="n">
        <v>-89952</v>
      </c>
      <c r="D10" s="6" t="n">
        <v>-64085</v>
      </c>
      <c r="E10" s="6" t="n">
        <v>0</v>
      </c>
      <c r="G10" s="6" t="n">
        <v>0</v>
      </c>
      <c r="H10" s="5" t="n">
        <v>0</v>
      </c>
      <c r="J10" s="6" t="n">
        <v>0</v>
      </c>
      <c r="K10" s="5" t="n">
        <v>0</v>
      </c>
      <c r="M10" s="6" t="n">
        <v>0</v>
      </c>
      <c r="N10" s="5" t="n">
        <v>0</v>
      </c>
      <c r="P10" s="6" t="n">
        <v>0</v>
      </c>
      <c r="Q10" s="5" t="n">
        <v>0</v>
      </c>
      <c r="S10" s="6" t="n">
        <v>0</v>
      </c>
      <c r="T10" s="5" t="n">
        <v>-89952</v>
      </c>
      <c r="V10" s="6" t="n">
        <v>-64085</v>
      </c>
    </row>
    <row r="11">
      <c r="A11" s="4" t="inlineStr">
        <is>
          <t>Dividends declared and paid to common shareholders</t>
        </is>
      </c>
      <c r="B11" s="5" t="n">
        <v>-75137</v>
      </c>
      <c r="E11" s="5" t="n">
        <v>0</v>
      </c>
      <c r="H11" s="5" t="n">
        <v>0</v>
      </c>
      <c r="K11" s="5" t="n">
        <v>-75137</v>
      </c>
      <c r="N11" s="5" t="n">
        <v>0</v>
      </c>
      <c r="Q11" s="5" t="n">
        <v>-75137</v>
      </c>
      <c r="T11" s="5" t="n">
        <v>0</v>
      </c>
    </row>
    <row r="12">
      <c r="A12" s="4" t="inlineStr">
        <is>
          <t>Issuance of restricted stock units</t>
        </is>
      </c>
      <c r="B12" s="5" t="n">
        <v>2142</v>
      </c>
      <c r="E12" s="5" t="n">
        <v>0</v>
      </c>
      <c r="H12" s="5" t="n">
        <v>2142</v>
      </c>
      <c r="K12" s="5" t="n">
        <v>0</v>
      </c>
      <c r="N12" s="5" t="n">
        <v>0</v>
      </c>
      <c r="Q12" s="5" t="n">
        <v>2142</v>
      </c>
      <c r="T12" s="5" t="n">
        <v>0</v>
      </c>
    </row>
    <row r="13">
      <c r="A13" s="4" t="inlineStr">
        <is>
          <t>Repurchases of common stock</t>
        </is>
      </c>
      <c r="B13" s="5" t="n">
        <v>-353720</v>
      </c>
      <c r="E13" s="6" t="n">
        <v>-109</v>
      </c>
      <c r="H13" s="5" t="n">
        <v>-353611</v>
      </c>
      <c r="K13" s="5" t="n">
        <v>0</v>
      </c>
      <c r="N13" s="5" t="n">
        <v>0</v>
      </c>
      <c r="Q13" s="5" t="n">
        <v>-353720</v>
      </c>
      <c r="T13" s="5" t="n">
        <v>0</v>
      </c>
    </row>
    <row r="14">
      <c r="A14" s="4" t="inlineStr">
        <is>
          <t>Repurchases of common stock, Shares</t>
        </is>
      </c>
      <c r="E14" s="5" t="n">
        <v>-10861</v>
      </c>
    </row>
    <row r="15">
      <c r="A15" s="4" t="inlineStr">
        <is>
          <t>Adjustment of redeemable noncontrolling interest to redemption value</t>
        </is>
      </c>
      <c r="B15" s="5" t="n">
        <v>39020</v>
      </c>
      <c r="E15" s="6" t="n">
        <v>0</v>
      </c>
      <c r="H15" s="5" t="n">
        <v>39020</v>
      </c>
      <c r="K15" s="5" t="n">
        <v>0</v>
      </c>
      <c r="N15" s="5" t="n">
        <v>0</v>
      </c>
      <c r="Q15" s="5" t="n">
        <v>39020</v>
      </c>
      <c r="T15" s="5" t="n">
        <v>0</v>
      </c>
    </row>
    <row r="16">
      <c r="A16" s="4" t="inlineStr">
        <is>
          <t>Share issuances</t>
        </is>
      </c>
      <c r="D16" s="5" t="n">
        <v>507551</v>
      </c>
      <c r="G16" s="5" t="n">
        <v>0</v>
      </c>
      <c r="J16" s="5" t="n">
        <v>64188</v>
      </c>
      <c r="M16" s="5" t="n">
        <v>0</v>
      </c>
      <c r="P16" s="5" t="n">
        <v>646</v>
      </c>
      <c r="S16" s="5" t="n">
        <v>64834</v>
      </c>
      <c r="V16" s="5" t="n">
        <v>442717</v>
      </c>
    </row>
    <row r="17">
      <c r="A17" s="4" t="inlineStr">
        <is>
          <t>Transaction</t>
        </is>
      </c>
      <c r="C17" s="6" t="n">
        <v>1725</v>
      </c>
      <c r="F17" s="6" t="n">
        <v>0</v>
      </c>
      <c r="I17" s="6" t="n">
        <v>-6503</v>
      </c>
      <c r="L17" s="6" t="n">
        <v>0</v>
      </c>
      <c r="O17" s="6" t="n">
        <v>-59</v>
      </c>
      <c r="R17" s="6" t="n">
        <v>-6562</v>
      </c>
      <c r="U17" s="6" t="n">
        <v>8287</v>
      </c>
    </row>
    <row r="18">
      <c r="A18" s="4" t="inlineStr">
        <is>
          <t>Redemption of Operating Partnership units</t>
        </is>
      </c>
      <c r="B18" s="5" t="n">
        <v>-3205</v>
      </c>
      <c r="E18" s="5" t="n">
        <v>0</v>
      </c>
      <c r="H18" s="5" t="n">
        <v>12055</v>
      </c>
      <c r="K18" s="5" t="n">
        <v>0</v>
      </c>
      <c r="N18" s="5" t="n">
        <v>4772</v>
      </c>
      <c r="Q18" s="5" t="n">
        <v>16827</v>
      </c>
      <c r="T18" s="5" t="n">
        <v>-20032</v>
      </c>
    </row>
    <row r="19">
      <c r="A19" s="4" t="inlineStr">
        <is>
          <t>Other</t>
        </is>
      </c>
      <c r="B19" s="5" t="n">
        <v>-1695</v>
      </c>
      <c r="E19" s="5" t="n">
        <v>0</v>
      </c>
      <c r="H19" s="5" t="n">
        <v>-1628</v>
      </c>
      <c r="K19" s="5" t="n">
        <v>0</v>
      </c>
      <c r="N19" s="5" t="n">
        <v>-458</v>
      </c>
      <c r="Q19" s="5" t="n">
        <v>-2086</v>
      </c>
      <c r="T19" s="5" t="n">
        <v>391</v>
      </c>
    </row>
    <row r="20">
      <c r="A20" s="4" t="inlineStr">
        <is>
          <t>Ending Balance at Jun. 30, 2020</t>
        </is>
      </c>
      <c r="B20" s="5" t="n">
        <v>12348782</v>
      </c>
      <c r="E20" s="6" t="n">
        <v>4933</v>
      </c>
      <c r="H20" s="5" t="n">
        <v>3333074</v>
      </c>
      <c r="K20" s="5" t="n">
        <v>4075812</v>
      </c>
      <c r="N20" s="5" t="n">
        <v>-39030</v>
      </c>
      <c r="Q20" s="5" t="n">
        <v>7374789</v>
      </c>
      <c r="T20" s="5" t="n">
        <v>4973993</v>
      </c>
    </row>
    <row r="21">
      <c r="A21" s="4" t="inlineStr">
        <is>
          <t>Ending Balance, Shares at Jun. 30, 2020</t>
        </is>
      </c>
      <c r="E21" s="5" t="n">
        <v>493281</v>
      </c>
    </row>
    <row r="22">
      <c r="A22" s="4" t="inlineStr">
        <is>
          <t>Beginning Balance at Mar. 31, 2020</t>
        </is>
      </c>
      <c r="B22" s="5" t="n">
        <v>13332001</v>
      </c>
      <c r="E22" s="6" t="n">
        <v>4932</v>
      </c>
      <c r="H22" s="5" t="n">
        <v>3274454</v>
      </c>
      <c r="K22" s="5" t="n">
        <v>4934302</v>
      </c>
      <c r="N22" s="5" t="n">
        <v>-39774</v>
      </c>
      <c r="Q22" s="5" t="n">
        <v>8173914</v>
      </c>
      <c r="T22" s="5" t="n">
        <v>5158087</v>
      </c>
    </row>
    <row r="23">
      <c r="A23" s="4" t="inlineStr">
        <is>
          <t>Beginning Balance, Shares at Mar. 31, 2020</t>
        </is>
      </c>
      <c r="E23" s="5" t="n">
        <v>493155</v>
      </c>
    </row>
    <row r="24">
      <c r="A24" s="4" t="inlineStr">
        <is>
          <t>Net income (loss)</t>
        </is>
      </c>
      <c r="B24" s="5" t="n">
        <v>-936590</v>
      </c>
      <c r="E24" s="6" t="n">
        <v>0</v>
      </c>
      <c r="H24" s="5" t="n">
        <v>0</v>
      </c>
      <c r="K24" s="5" t="n">
        <v>-857257</v>
      </c>
      <c r="N24" s="5" t="n">
        <v>0</v>
      </c>
      <c r="Q24" s="5" t="n">
        <v>-857257</v>
      </c>
      <c r="T24" s="5" t="n">
        <v>-79333</v>
      </c>
    </row>
    <row r="25">
      <c r="A25" s="4" t="inlineStr">
        <is>
          <t>Currency translation adjustment</t>
        </is>
      </c>
      <c r="B25" s="5" t="n">
        <v>289</v>
      </c>
      <c r="E25" s="5" t="n">
        <v>0</v>
      </c>
      <c r="H25" s="5" t="n">
        <v>0</v>
      </c>
      <c r="K25" s="5" t="n">
        <v>0</v>
      </c>
      <c r="N25" s="5" t="n">
        <v>122</v>
      </c>
      <c r="Q25" s="5" t="n">
        <v>122</v>
      </c>
      <c r="T25" s="5" t="n">
        <v>167</v>
      </c>
    </row>
    <row r="26">
      <c r="A26" s="4" t="inlineStr">
        <is>
          <t>Cash flow hedges</t>
        </is>
      </c>
      <c r="B26" s="5" t="n">
        <v>-7114</v>
      </c>
      <c r="E26" s="5" t="n">
        <v>0</v>
      </c>
      <c r="H26" s="5" t="n">
        <v>0</v>
      </c>
      <c r="K26" s="5" t="n">
        <v>0</v>
      </c>
      <c r="N26" s="5" t="n">
        <v>-4103</v>
      </c>
      <c r="Q26" s="5" t="n">
        <v>-4103</v>
      </c>
      <c r="T26" s="5" t="n">
        <v>-3011</v>
      </c>
    </row>
    <row r="27">
      <c r="A27" s="4" t="inlineStr">
        <is>
          <t>Stock-based compensation</t>
        </is>
      </c>
      <c r="B27" s="5" t="n">
        <v>18835</v>
      </c>
      <c r="E27" s="5" t="n">
        <v>0</v>
      </c>
      <c r="H27" s="5" t="n">
        <v>17697</v>
      </c>
      <c r="K27" s="5" t="n">
        <v>0</v>
      </c>
      <c r="N27" s="5" t="n">
        <v>0</v>
      </c>
      <c r="Q27" s="5" t="n">
        <v>17697</v>
      </c>
      <c r="T27" s="5" t="n">
        <v>1138</v>
      </c>
    </row>
    <row r="28">
      <c r="A28" s="4" t="inlineStr">
        <is>
          <t>Issuance of common stock pursuant to stock-based compensation awards</t>
        </is>
      </c>
      <c r="B28" s="5" t="n">
        <v>-574</v>
      </c>
      <c r="E28" s="6" t="n">
        <v>1</v>
      </c>
      <c r="H28" s="5" t="n">
        <v>-575</v>
      </c>
      <c r="K28" s="5" t="n">
        <v>0</v>
      </c>
      <c r="N28" s="5" t="n">
        <v>0</v>
      </c>
      <c r="Q28" s="5" t="n">
        <v>-574</v>
      </c>
      <c r="T28" s="5" t="n">
        <v>0</v>
      </c>
    </row>
    <row r="29">
      <c r="A29" s="4" t="inlineStr">
        <is>
          <t>Issuance of common stock pursuant to stock-based compensation awards, Shares</t>
        </is>
      </c>
      <c r="E29" s="5" t="n">
        <v>126</v>
      </c>
    </row>
    <row r="30">
      <c r="A30" s="4" t="inlineStr">
        <is>
          <t>Cash distributions and dividend payable to noncontrolling interest owners</t>
        </is>
      </c>
      <c r="B30" s="5" t="n">
        <v>-19601</v>
      </c>
      <c r="D30" s="5" t="n">
        <v>-64085</v>
      </c>
      <c r="E30" s="6" t="n">
        <v>0</v>
      </c>
      <c r="G30" s="5" t="n">
        <v>0</v>
      </c>
      <c r="H30" s="5" t="n">
        <v>0</v>
      </c>
      <c r="J30" s="5" t="n">
        <v>0</v>
      </c>
      <c r="K30" s="5" t="n">
        <v>0</v>
      </c>
      <c r="M30" s="5" t="n">
        <v>0</v>
      </c>
      <c r="N30" s="5" t="n">
        <v>0</v>
      </c>
      <c r="P30" s="5" t="n">
        <v>0</v>
      </c>
      <c r="Q30" s="5" t="n">
        <v>0</v>
      </c>
      <c r="S30" s="5" t="n">
        <v>0</v>
      </c>
      <c r="T30" s="5" t="n">
        <v>-19601</v>
      </c>
      <c r="V30" s="5" t="n">
        <v>-64085</v>
      </c>
    </row>
    <row r="31">
      <c r="A31" s="4" t="inlineStr">
        <is>
          <t>Dividends declared and paid to common shareholders</t>
        </is>
      </c>
      <c r="B31" s="5" t="n">
        <v>-1233</v>
      </c>
      <c r="E31" s="5" t="n">
        <v>0</v>
      </c>
      <c r="H31" s="5" t="n">
        <v>0</v>
      </c>
      <c r="K31" s="5" t="n">
        <v>-1233</v>
      </c>
      <c r="N31" s="5" t="n">
        <v>0</v>
      </c>
      <c r="Q31" s="5" t="n">
        <v>-1233</v>
      </c>
      <c r="T31" s="5" t="n">
        <v>0</v>
      </c>
    </row>
    <row r="32">
      <c r="A32" s="4" t="inlineStr">
        <is>
          <t>Adjustment of redeemable noncontrolling interest to redemption value</t>
        </is>
      </c>
      <c r="B32" s="5" t="n">
        <v>30950</v>
      </c>
      <c r="E32" s="5" t="n">
        <v>0</v>
      </c>
      <c r="H32" s="5" t="n">
        <v>30950</v>
      </c>
      <c r="K32" s="5" t="n">
        <v>0</v>
      </c>
      <c r="N32" s="5" t="n">
        <v>0</v>
      </c>
      <c r="Q32" s="5" t="n">
        <v>30950</v>
      </c>
      <c r="T32" s="5" t="n">
        <v>0</v>
      </c>
    </row>
    <row r="33">
      <c r="A33" s="4" t="inlineStr">
        <is>
          <t>Redemption of Operating Partnership units</t>
        </is>
      </c>
      <c r="B33" s="5" t="n">
        <v>-3205</v>
      </c>
      <c r="E33" s="5" t="n">
        <v>0</v>
      </c>
      <c r="H33" s="5" t="n">
        <v>12055</v>
      </c>
      <c r="K33" s="5" t="n">
        <v>0</v>
      </c>
      <c r="N33" s="5" t="n">
        <v>4772</v>
      </c>
      <c r="Q33" s="5" t="n">
        <v>16827</v>
      </c>
      <c r="T33" s="5" t="n">
        <v>-20032</v>
      </c>
    </row>
    <row r="34">
      <c r="A34" s="4" t="inlineStr">
        <is>
          <t>Other</t>
        </is>
      </c>
      <c r="B34" s="5" t="n">
        <v>-891</v>
      </c>
      <c r="E34" s="5" t="n">
        <v>0</v>
      </c>
      <c r="H34" s="5" t="n">
        <v>-1507</v>
      </c>
      <c r="K34" s="5" t="n">
        <v>0</v>
      </c>
      <c r="N34" s="5" t="n">
        <v>-47</v>
      </c>
      <c r="Q34" s="5" t="n">
        <v>-1554</v>
      </c>
      <c r="T34" s="5" t="n">
        <v>663</v>
      </c>
    </row>
    <row r="35">
      <c r="A35" s="4" t="inlineStr">
        <is>
          <t>Ending Balance at Jun. 30, 2020</t>
        </is>
      </c>
      <c r="B35" s="5" t="n">
        <v>12348782</v>
      </c>
      <c r="E35" s="6" t="n">
        <v>4933</v>
      </c>
      <c r="H35" s="5" t="n">
        <v>3333074</v>
      </c>
      <c r="K35" s="5" t="n">
        <v>4075812</v>
      </c>
      <c r="N35" s="5" t="n">
        <v>-39030</v>
      </c>
      <c r="Q35" s="5" t="n">
        <v>7374789</v>
      </c>
      <c r="T35" s="5" t="n">
        <v>4973993</v>
      </c>
    </row>
    <row r="36">
      <c r="A36" s="4" t="inlineStr">
        <is>
          <t>Ending Balance, Shares at Jun. 30, 2020</t>
        </is>
      </c>
      <c r="E36" s="5" t="n">
        <v>493281</v>
      </c>
    </row>
    <row r="37">
      <c r="A37" s="4" t="inlineStr">
        <is>
          <t>Beginning Balance at Dec. 31, 2020</t>
        </is>
      </c>
      <c r="B37" s="5" t="n">
        <v>11179908</v>
      </c>
      <c r="E37" s="6" t="n">
        <v>4943</v>
      </c>
      <c r="H37" s="5" t="n">
        <v>3439453</v>
      </c>
      <c r="K37" s="5" t="n">
        <v>3091007</v>
      </c>
      <c r="N37" s="5" t="n">
        <v>-30677</v>
      </c>
      <c r="Q37" s="5" t="n">
        <v>6504726</v>
      </c>
      <c r="T37" s="5" t="n">
        <v>4675182</v>
      </c>
    </row>
    <row r="38">
      <c r="A38" s="4" t="inlineStr">
        <is>
          <t>Beginning Balance, Shares at Dec. 31, 2020</t>
        </is>
      </c>
      <c r="E38" s="5" t="n">
        <v>494318</v>
      </c>
    </row>
    <row r="39">
      <c r="A39" s="4" t="inlineStr">
        <is>
          <t>Net income (loss)</t>
        </is>
      </c>
      <c r="B39" s="5" t="n">
        <v>-250283</v>
      </c>
      <c r="E39" s="6" t="n">
        <v>0</v>
      </c>
      <c r="H39" s="5" t="n">
        <v>0</v>
      </c>
      <c r="K39" s="5" t="n">
        <v>-227076</v>
      </c>
      <c r="N39" s="5" t="n">
        <v>0</v>
      </c>
      <c r="Q39" s="5" t="n">
        <v>-227076</v>
      </c>
      <c r="T39" s="5" t="n">
        <v>-23207</v>
      </c>
    </row>
    <row r="40">
      <c r="A40" s="4" t="inlineStr">
        <is>
          <t>Currency translation adjustment</t>
        </is>
      </c>
      <c r="B40" s="5" t="n">
        <v>-7211</v>
      </c>
      <c r="E40" s="5" t="n">
        <v>0</v>
      </c>
      <c r="H40" s="5" t="n">
        <v>0</v>
      </c>
      <c r="K40" s="5" t="n">
        <v>0</v>
      </c>
      <c r="N40" s="5" t="n">
        <v>-4120</v>
      </c>
      <c r="Q40" s="5" t="n">
        <v>-4120</v>
      </c>
      <c r="T40" s="5" t="n">
        <v>-3091</v>
      </c>
    </row>
    <row r="41">
      <c r="A41" s="4" t="inlineStr">
        <is>
          <t>Cash flow hedges</t>
        </is>
      </c>
      <c r="B41" s="5" t="n">
        <v>17388</v>
      </c>
      <c r="E41" s="5" t="n">
        <v>0</v>
      </c>
      <c r="H41" s="5" t="n">
        <v>0</v>
      </c>
      <c r="K41" s="5" t="n">
        <v>0</v>
      </c>
      <c r="N41" s="5" t="n">
        <v>7531</v>
      </c>
      <c r="Q41" s="5" t="n">
        <v>7531</v>
      </c>
      <c r="T41" s="5" t="n">
        <v>9857</v>
      </c>
    </row>
    <row r="42">
      <c r="A42" s="4" t="inlineStr">
        <is>
          <t>Stock-based compensation</t>
        </is>
      </c>
      <c r="B42" s="5" t="n">
        <v>27407</v>
      </c>
      <c r="E42" s="5" t="n">
        <v>0</v>
      </c>
      <c r="H42" s="5" t="n">
        <v>25187</v>
      </c>
      <c r="K42" s="5" t="n">
        <v>0</v>
      </c>
      <c r="N42" s="5" t="n">
        <v>0</v>
      </c>
      <c r="Q42" s="5" t="n">
        <v>25187</v>
      </c>
      <c r="T42" s="5" t="n">
        <v>2220</v>
      </c>
    </row>
    <row r="43">
      <c r="A43" s="4" t="inlineStr">
        <is>
          <t>Issuance of common stock pursuant to stock-based compensation awards</t>
        </is>
      </c>
      <c r="B43" s="5" t="n">
        <v>-11658</v>
      </c>
      <c r="E43" s="6" t="n">
        <v>9</v>
      </c>
      <c r="H43" s="5" t="n">
        <v>-11667</v>
      </c>
      <c r="K43" s="5" t="n">
        <v>0</v>
      </c>
      <c r="N43" s="5" t="n">
        <v>0</v>
      </c>
      <c r="Q43" s="5" t="n">
        <v>-11658</v>
      </c>
      <c r="T43" s="5" t="n">
        <v>0</v>
      </c>
    </row>
    <row r="44">
      <c r="A44" s="4" t="inlineStr">
        <is>
          <t>Issuance of common stock pursuant to stock-based compensation awards, Shares</t>
        </is>
      </c>
      <c r="E44" s="5" t="n">
        <v>944</v>
      </c>
    </row>
    <row r="45">
      <c r="A45" s="4" t="inlineStr">
        <is>
          <t>Cash distributions and dividend payable to noncontrolling interest owners</t>
        </is>
      </c>
      <c r="B45" s="5" t="n">
        <v>-82297</v>
      </c>
      <c r="D45" s="5" t="n">
        <v>-80673</v>
      </c>
      <c r="E45" s="6" t="n">
        <v>0</v>
      </c>
      <c r="G45" s="5" t="n">
        <v>0</v>
      </c>
      <c r="H45" s="5" t="n">
        <v>0</v>
      </c>
      <c r="J45" s="5" t="n">
        <v>0</v>
      </c>
      <c r="K45" s="5" t="n">
        <v>0</v>
      </c>
      <c r="M45" s="5" t="n">
        <v>0</v>
      </c>
      <c r="N45" s="5" t="n">
        <v>0</v>
      </c>
      <c r="P45" s="5" t="n">
        <v>0</v>
      </c>
      <c r="Q45" s="5" t="n">
        <v>0</v>
      </c>
      <c r="S45" s="5" t="n">
        <v>0</v>
      </c>
      <c r="T45" s="5" t="n">
        <v>-82297</v>
      </c>
      <c r="V45" s="5" t="n">
        <v>-80673</v>
      </c>
    </row>
    <row r="46">
      <c r="A46" s="4" t="inlineStr">
        <is>
          <t>Dividends declared and paid to common shareholders</t>
        </is>
      </c>
      <c r="B46" s="5" t="n">
        <v>-2457</v>
      </c>
      <c r="E46" s="5" t="n">
        <v>0</v>
      </c>
      <c r="H46" s="5" t="n">
        <v>0</v>
      </c>
      <c r="K46" s="5" t="n">
        <v>-2457</v>
      </c>
      <c r="N46" s="5" t="n">
        <v>0</v>
      </c>
      <c r="Q46" s="5" t="n">
        <v>-2457</v>
      </c>
      <c r="T46" s="5" t="n">
        <v>0</v>
      </c>
    </row>
    <row r="47">
      <c r="A47" s="4" t="inlineStr">
        <is>
          <t>Repurchases of common stock</t>
        </is>
      </c>
      <c r="B47" s="5" t="n">
        <v>-339661</v>
      </c>
      <c r="E47" s="6" t="n">
        <v>-87</v>
      </c>
      <c r="H47" s="5" t="n">
        <v>-339574</v>
      </c>
      <c r="K47" s="5" t="n">
        <v>0</v>
      </c>
      <c r="N47" s="5" t="n">
        <v>0</v>
      </c>
      <c r="Q47" s="5" t="n">
        <v>-339661</v>
      </c>
      <c r="T47" s="5" t="n">
        <v>0</v>
      </c>
    </row>
    <row r="48">
      <c r="A48" s="4" t="inlineStr">
        <is>
          <t>Repurchases of common stock, Shares</t>
        </is>
      </c>
      <c r="E48" s="5" t="n">
        <v>-8732</v>
      </c>
    </row>
    <row r="49">
      <c r="A49" s="4" t="inlineStr">
        <is>
          <t>Adjustment of redeemable noncontrolling interest to redemption value</t>
        </is>
      </c>
      <c r="B49" s="5" t="n">
        <v>-46439</v>
      </c>
      <c r="E49" s="6" t="n">
        <v>0</v>
      </c>
      <c r="H49" s="5" t="n">
        <v>-46439</v>
      </c>
      <c r="K49" s="5" t="n">
        <v>0</v>
      </c>
      <c r="N49" s="5" t="n">
        <v>0</v>
      </c>
      <c r="Q49" s="5" t="n">
        <v>-46439</v>
      </c>
      <c r="T49" s="5" t="n">
        <v>0</v>
      </c>
    </row>
    <row r="50">
      <c r="A50" s="4" t="inlineStr">
        <is>
          <t>Share issuances</t>
        </is>
      </c>
      <c r="D50" s="5" t="n">
        <v>759264</v>
      </c>
      <c r="G50" s="5" t="n">
        <v>0</v>
      </c>
      <c r="J50" s="5" t="n">
        <v>99894</v>
      </c>
      <c r="M50" s="5" t="n">
        <v>0</v>
      </c>
      <c r="P50" s="5" t="n">
        <v>3239</v>
      </c>
      <c r="S50" s="5" t="n">
        <v>103133</v>
      </c>
      <c r="V50" s="5" t="n">
        <v>656131</v>
      </c>
    </row>
    <row r="51">
      <c r="A51" s="4" t="inlineStr">
        <is>
          <t>Redemption of Operating Partnership units</t>
        </is>
      </c>
      <c r="B51" s="5" t="n">
        <v>-50828</v>
      </c>
      <c r="E51" s="5" t="n">
        <v>0</v>
      </c>
      <c r="H51" s="5" t="n">
        <v>171332</v>
      </c>
      <c r="K51" s="5" t="n">
        <v>0</v>
      </c>
      <c r="N51" s="5" t="n">
        <v>5327</v>
      </c>
      <c r="Q51" s="5" t="n">
        <v>176659</v>
      </c>
      <c r="T51" s="5" t="n">
        <v>-227487</v>
      </c>
    </row>
    <row r="52">
      <c r="A52" s="4" t="inlineStr">
        <is>
          <t>Other</t>
        </is>
      </c>
      <c r="B52" s="5" t="n">
        <v>-8338</v>
      </c>
      <c r="E52" s="5" t="n">
        <v>0</v>
      </c>
      <c r="H52" s="5" t="n">
        <v>-3171</v>
      </c>
      <c r="K52" s="5" t="n">
        <v>0</v>
      </c>
      <c r="N52" s="5" t="n">
        <v>-2473</v>
      </c>
      <c r="Q52" s="5" t="n">
        <v>-5644</v>
      </c>
      <c r="T52" s="5" t="n">
        <v>-2694</v>
      </c>
    </row>
    <row r="53">
      <c r="A53" s="4" t="inlineStr">
        <is>
          <t>Ending Balance at Jun. 30, 2021</t>
        </is>
      </c>
      <c r="B53" s="5" t="n">
        <v>11104122</v>
      </c>
      <c r="E53" s="6" t="n">
        <v>4865</v>
      </c>
      <c r="H53" s="5" t="n">
        <v>3335015</v>
      </c>
      <c r="K53" s="5" t="n">
        <v>2861474</v>
      </c>
      <c r="N53" s="5" t="n">
        <v>-21173</v>
      </c>
      <c r="Q53" s="5" t="n">
        <v>6180181</v>
      </c>
      <c r="T53" s="5" t="n">
        <v>4923941</v>
      </c>
    </row>
    <row r="54">
      <c r="A54" s="4" t="inlineStr">
        <is>
          <t>Ending Balance, Shares at Jun. 30, 2021</t>
        </is>
      </c>
      <c r="E54" s="5" t="n">
        <v>486530</v>
      </c>
    </row>
    <row r="55">
      <c r="A55" s="4" t="inlineStr">
        <is>
          <t>Beginning Balance at Mar. 31, 2021</t>
        </is>
      </c>
      <c r="B55" s="5" t="n">
        <v>11232519</v>
      </c>
      <c r="E55" s="6" t="n">
        <v>4919</v>
      </c>
      <c r="H55" s="5" t="n">
        <v>3569186</v>
      </c>
      <c r="K55" s="5" t="n">
        <v>2757941</v>
      </c>
      <c r="N55" s="5" t="n">
        <v>-25218</v>
      </c>
      <c r="Q55" s="5" t="n">
        <v>6306828</v>
      </c>
      <c r="T55" s="5" t="n">
        <v>4925691</v>
      </c>
    </row>
    <row r="56">
      <c r="A56" s="4" t="inlineStr">
        <is>
          <t>Beginning Balance, Shares at Mar. 31, 2021</t>
        </is>
      </c>
      <c r="E56" s="5" t="n">
        <v>491874</v>
      </c>
    </row>
    <row r="57">
      <c r="A57" s="4" t="inlineStr">
        <is>
          <t>Net income (loss)</t>
        </is>
      </c>
      <c r="B57" s="5" t="n">
        <v>87800</v>
      </c>
      <c r="E57" s="6" t="n">
        <v>0</v>
      </c>
      <c r="H57" s="5" t="n">
        <v>0</v>
      </c>
      <c r="K57" s="5" t="n">
        <v>104753</v>
      </c>
      <c r="N57" s="5" t="n">
        <v>0</v>
      </c>
      <c r="Q57" s="5" t="n">
        <v>104753</v>
      </c>
      <c r="T57" s="5" t="n">
        <v>-16953</v>
      </c>
    </row>
    <row r="58">
      <c r="A58" s="4" t="inlineStr">
        <is>
          <t>Currency translation adjustment</t>
        </is>
      </c>
      <c r="B58" s="5" t="n">
        <v>5811</v>
      </c>
      <c r="E58" s="5" t="n">
        <v>0</v>
      </c>
      <c r="H58" s="5" t="n">
        <v>0</v>
      </c>
      <c r="K58" s="5" t="n">
        <v>0</v>
      </c>
      <c r="N58" s="5" t="n">
        <v>3233</v>
      </c>
      <c r="Q58" s="5" t="n">
        <v>3233</v>
      </c>
      <c r="T58" s="5" t="n">
        <v>2578</v>
      </c>
    </row>
    <row r="59">
      <c r="A59" s="4" t="inlineStr">
        <is>
          <t>Cash flow hedges</t>
        </is>
      </c>
      <c r="B59" s="5" t="n">
        <v>2090</v>
      </c>
      <c r="E59" s="5" t="n">
        <v>0</v>
      </c>
      <c r="H59" s="5" t="n">
        <v>0</v>
      </c>
      <c r="K59" s="5" t="n">
        <v>0</v>
      </c>
      <c r="N59" s="5" t="n">
        <v>432</v>
      </c>
      <c r="Q59" s="5" t="n">
        <v>432</v>
      </c>
      <c r="T59" s="5" t="n">
        <v>1658</v>
      </c>
    </row>
    <row r="60">
      <c r="A60" s="4" t="inlineStr">
        <is>
          <t>Stock-based compensation</t>
        </is>
      </c>
      <c r="B60" s="5" t="n">
        <v>10858</v>
      </c>
      <c r="E60" s="5" t="n">
        <v>0</v>
      </c>
      <c r="H60" s="5" t="n">
        <v>9684</v>
      </c>
      <c r="K60" s="5" t="n">
        <v>0</v>
      </c>
      <c r="N60" s="5" t="n">
        <v>0</v>
      </c>
      <c r="Q60" s="5" t="n">
        <v>9684</v>
      </c>
      <c r="T60" s="5" t="n">
        <v>1174</v>
      </c>
    </row>
    <row r="61">
      <c r="A61" s="4" t="inlineStr">
        <is>
          <t>Issuance of common stock pursuant to stock-based compensation awards</t>
        </is>
      </c>
      <c r="B61" s="5" t="n">
        <v>-2314</v>
      </c>
      <c r="E61" s="6" t="n">
        <v>2</v>
      </c>
      <c r="H61" s="5" t="n">
        <v>-2316</v>
      </c>
      <c r="K61" s="5" t="n">
        <v>0</v>
      </c>
      <c r="N61" s="5" t="n">
        <v>0</v>
      </c>
      <c r="Q61" s="5" t="n">
        <v>-2314</v>
      </c>
      <c r="T61" s="5" t="n">
        <v>0</v>
      </c>
    </row>
    <row r="62">
      <c r="A62" s="4" t="inlineStr">
        <is>
          <t>Issuance of common stock pursuant to stock-based compensation awards, Shares</t>
        </is>
      </c>
      <c r="E62" s="5" t="n">
        <v>238</v>
      </c>
    </row>
    <row r="63">
      <c r="A63" s="4" t="inlineStr">
        <is>
          <t>Cash distributions and dividend payable to noncontrolling interest owners</t>
        </is>
      </c>
      <c r="B63" s="5" t="n">
        <v>-3290</v>
      </c>
      <c r="D63" s="5" t="n">
        <v>-80673</v>
      </c>
      <c r="E63" s="6" t="n">
        <v>0</v>
      </c>
      <c r="G63" s="5" t="n">
        <v>0</v>
      </c>
      <c r="H63" s="5" t="n">
        <v>0</v>
      </c>
      <c r="J63" s="5" t="n">
        <v>0</v>
      </c>
      <c r="K63" s="5" t="n">
        <v>0</v>
      </c>
      <c r="M63" s="5" t="n">
        <v>0</v>
      </c>
      <c r="N63" s="5" t="n">
        <v>0</v>
      </c>
      <c r="P63" s="5" t="n">
        <v>0</v>
      </c>
      <c r="Q63" s="5" t="n">
        <v>0</v>
      </c>
      <c r="S63" s="5" t="n">
        <v>0</v>
      </c>
      <c r="T63" s="5" t="n">
        <v>-3290</v>
      </c>
      <c r="V63" s="5" t="n">
        <v>-80673</v>
      </c>
    </row>
    <row r="64">
      <c r="A64" s="4" t="inlineStr">
        <is>
          <t>Dividends declared and paid to common shareholders</t>
        </is>
      </c>
      <c r="B64" s="5" t="n">
        <v>-1220</v>
      </c>
      <c r="E64" s="5" t="n">
        <v>0</v>
      </c>
      <c r="H64" s="5" t="n">
        <v>0</v>
      </c>
      <c r="K64" s="5" t="n">
        <v>-1220</v>
      </c>
      <c r="N64" s="5" t="n">
        <v>0</v>
      </c>
      <c r="Q64" s="5" t="n">
        <v>-1220</v>
      </c>
      <c r="T64" s="5" t="n">
        <v>0</v>
      </c>
    </row>
    <row r="65">
      <c r="A65" s="4" t="inlineStr">
        <is>
          <t>Repurchases of common stock</t>
        </is>
      </c>
      <c r="B65" s="5" t="n">
        <v>-220392</v>
      </c>
      <c r="E65" s="6" t="n">
        <v>-56</v>
      </c>
      <c r="H65" s="5" t="n">
        <v>-220336</v>
      </c>
      <c r="K65" s="5" t="n">
        <v>0</v>
      </c>
      <c r="N65" s="5" t="n">
        <v>0</v>
      </c>
      <c r="Q65" s="5" t="n">
        <v>-220392</v>
      </c>
      <c r="T65" s="5" t="n">
        <v>0</v>
      </c>
    </row>
    <row r="66">
      <c r="A66" s="4" t="inlineStr">
        <is>
          <t>Repurchases of common stock, Shares</t>
        </is>
      </c>
      <c r="E66" s="5" t="n">
        <v>-5582</v>
      </c>
    </row>
    <row r="67">
      <c r="A67" s="4" t="inlineStr">
        <is>
          <t>Adjustment of redeemable noncontrolling interest to redemption value</t>
        </is>
      </c>
      <c r="B67" s="5" t="n">
        <v>-37011</v>
      </c>
      <c r="E67" s="6" t="n">
        <v>0</v>
      </c>
      <c r="H67" s="5" t="n">
        <v>-37011</v>
      </c>
      <c r="K67" s="5" t="n">
        <v>0</v>
      </c>
      <c r="N67" s="5" t="n">
        <v>0</v>
      </c>
      <c r="Q67" s="5" t="n">
        <v>-37011</v>
      </c>
      <c r="T67" s="5" t="n">
        <v>0</v>
      </c>
    </row>
    <row r="68">
      <c r="A68" s="4" t="inlineStr">
        <is>
          <t>Share issuances</t>
        </is>
      </c>
      <c r="D68" s="6" t="n">
        <v>111510</v>
      </c>
      <c r="G68" s="6" t="n">
        <v>0</v>
      </c>
      <c r="J68" s="6" t="n">
        <v>16752</v>
      </c>
      <c r="M68" s="6" t="n">
        <v>0</v>
      </c>
      <c r="P68" s="6" t="n">
        <v>371</v>
      </c>
      <c r="S68" s="6" t="n">
        <v>17123</v>
      </c>
      <c r="V68" s="6" t="n">
        <v>94387</v>
      </c>
    </row>
    <row r="69">
      <c r="A69" s="4" t="inlineStr">
        <is>
          <t>Other</t>
        </is>
      </c>
      <c r="B69" s="5" t="n">
        <v>-1566</v>
      </c>
      <c r="E69" s="5" t="n">
        <v>0</v>
      </c>
      <c r="H69" s="5" t="n">
        <v>-944</v>
      </c>
      <c r="K69" s="5" t="n">
        <v>0</v>
      </c>
      <c r="N69" s="5" t="n">
        <v>9</v>
      </c>
      <c r="Q69" s="5" t="n">
        <v>-935</v>
      </c>
      <c r="T69" s="5" t="n">
        <v>-631</v>
      </c>
    </row>
    <row r="70">
      <c r="A70" s="4" t="inlineStr">
        <is>
          <t>Ending Balance at Jun. 30, 2021</t>
        </is>
      </c>
      <c r="B70" s="6" t="n">
        <v>11104122</v>
      </c>
      <c r="E70" s="6" t="n">
        <v>4865</v>
      </c>
      <c r="H70" s="6" t="n">
        <v>3335015</v>
      </c>
      <c r="K70" s="6" t="n">
        <v>2861474</v>
      </c>
      <c r="N70" s="6" t="n">
        <v>-21173</v>
      </c>
      <c r="Q70" s="6" t="n">
        <v>6180181</v>
      </c>
      <c r="T70" s="6" t="n">
        <v>4923941</v>
      </c>
    </row>
    <row r="71">
      <c r="A71" s="4" t="inlineStr">
        <is>
          <t>Ending Balance, Shares at Jun. 30, 2021</t>
        </is>
      </c>
      <c r="E71" s="5" t="n">
        <v>486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and paid to common shareholders</t>
        </is>
      </c>
      <c r="B4" s="8" t="n">
        <v>0.0025</v>
      </c>
      <c r="C4" s="8" t="n">
        <v>0.0025</v>
      </c>
      <c r="D4" s="9" t="n">
        <v>0.005</v>
      </c>
      <c r="E4" s="8" t="n">
        <v>0.15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 As of June 30, 2021, the Company owns and operates the following integrated casino, hotel and entertainment resorts in Las Vegas, Nevada: Bellagio, MGM Grand Las Vegas, The Mirage, Mandalay Bay, Luxor, New York-New York, Park MGM and Excalibur. Operations at MGM Grand Las Vegas include management of The Signature at MGM Grand Las Vegas. The Company owns, along with local investors, and operates MGM Grand Detroit in Detroit, Michigan, MGM National Harbor in Prince George’s County, Maryland, and MGM Springfield in Springfield, Massachusetts. The Company also owns and operates Borgata located on Renaissance Pointe in the Marina area of Atlantic City, New Jersey, Empire City in Yonkers, New York, MGM Northfield Park in Northfield Park, Ohio, and the following resorts in Mississippi: Beau Rivage in Biloxi and Gold Strike in Tunica. Additionally, the Company owns and operates The Park, a dining and entertainment district located between New York-New York and Park MGM, Shadow Creek, an exclusive world-class golf course located approximately ten miles north of its Las Vegas Strip Resorts,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 owned subsidiary of MGP. The Operating Partnership units held by the Company are exchangeable into Class A shares of MGP on a one-to-one basis, or cash at the Fair Market Value of a Class A share (as defined in the Operating Partnership’s partnership agreement). The determination of settlement method is at the option of MGP’s independent conflicts committee. As of June 30, 2021, the Company owned 41.6% of the Operating Partnership units, and MGP held the remaining 58.4% ownership interest in the Operating Partnership. Pursuant to a master lease agreement between a subsidiary of the Company and a subsidiary of the Operating Partnership, the Company leases the real estate assets of The Mirage, Luxor, New York-New York, Park MGM, Excalibur, The Park, Gold Strike Tunica, MGM Grand Detroit, Beau Rivage, Borgata, Empire City, MGM National Harbor, and MGM Northfield Park. Pursuant to a lease agreement between a subsidiary of the Company and a venture that is 5% owned by such subsidiary and 95% owned by a subsidiary of Blackstone Real Estate Income Trust, Inc. (“BREIT”, and such venture, the “Bellagio BREIT Venture”), the Company leases the real estate assets of Bellagio . Additionally, pursuant to a lease agreement between a subsidiary of the Company and a venture that is 50.1% owned by a subsidiary of the Operating Partnership and 49.9% by a subsidiary of BREIT (such venture, the “MGP BREIT Venture”), the Company leases the real estate assets of Mandalay Bay and MGM Grand Las Vegas. Refer to Note 6 for further discussion of the leases. On May 11, 2021, the Company entered into an agreement with MGP whereby MGP will acquire the real estate assets of MGM Springfield from the Company and MGM Springfield will be added to the MGP master lease between the Company and MGP through which MGP will lease the real property back to a subsidiary of the Company. Refer to Note 11 for additional information. On August 4, 2021, the Company entered into an agreement with VICI Properties, Inc. (“VICI”) and MGP whereby VICI will acquire MGP in a stock-for-stock transaction (such transaction, the “VICI Transaction”). Pursuant to the agreement, MGP Class A shareholders will receive 1.366 shares of newly issued VICI stock in exchange for each MGP Class A share outstanding and the Company will receive 1.366 units of the new VICI operating partnership (“VICI OP”) in exchange for each Operating Partnership unit held by the Company. The fixed exchange ratio represents an agreed upon price of $43 per share of MGP Class A share to the five-day volume weighted average price of VICI stock as of the close of business on July 30, 2021. Subsequent to the exchange, VICI OP will redeem the majority of the Company’s VICI OP units for cash consideration of $4.4 billion, with the Company retaining an approximate $370 million ownership interest in the VICI OP (based upon the close price of VICI stock as of August 3, 2021). MGP’s Class B share that is held by the Company will be cancelled. As part of the transaction, the Company will enter into an amended and restated master lease with VICI. The new master lease will have an initial term of 25 years, with three ten-year The Company has an approximate 56% controlling interest in MGM China Holdings Limited (together with its subsidiaries, “MGM China”), which owns MGM Grand Paradise, S.A. (“MGM Grand Paradise”). MGM Grand Paradise owns and operates the MGM Macau and MGM Cotai, two integrated casino, hotel and entertainment resorts in Macau, as well as the related gaming subconcession and land concessions. The Company owns 50% of and manages CityCenter Holdings, LLC (“CityCenter”), located between Bellagio and Park MGM. The other 50% of CityCenter is owned by Infinity World Development Corp (“Infinity World”), a wholly owned subsidiary of Dubai World, a Dubai, United Arab Emirates government decree entity. CityCenter consists of Aria, an integrated casino, hotel and entertainment resort; and Vdara, a luxury condominium-hotel. Refer to Note 3 for additional information on this investment in unconsolidated affiliate. On June 30, 2021, the Company entered into an agreement pursuant to which the Company will purchase the 50% ownership interest in CityCenter held by Infinity World for cash consideration of $2.125 billion. The transaction is expected to close in the third quarter of 2021, subject to certain closing conditions. Upon close of the transaction, the Company will own 100% of CityCenter and, accordingly, will consolidate CityCenter in its financial statements. On June 30, 2021, the Company also entered into an agreement pursuant to which a fund managed by Blackstone Group Inc. will acquire the real estate assets of Aria and Vdara for cash consideration of $3.89 billion and lease the properties back to a subsidiary of the Company pursuant to a lease agreement. The Aria and Vdara lease will have an initial term of 30 years with three subsequent ten-year five-year one-year The Company owns 50% of BetMGM LLC (“BetMGM”), which provides online sports betting and iGaming in certain jurisdictions in the United States. The other 50% of BetMGM is owned by Entain plc. The Company has three reportable segments: Las Vegas Strip Resorts, Regional Operations and MGM China. See Note 10 for additional information about the Company’s segments. Financial Impact of COVID-19. The spread of the novel 2019 coronavirus (“COVID-19”) and developments surrounding the global pandemic have had, and the Company expects will continue to have, a significant impact on the Company’s business, financial condition, results of operations and cash flows in 2021 and potentially thereafter. In March 2020, all of the Company’s domestic properties were temporarily closed pursuant to state and local government restrictions imposed as a result of COVID-19. Throughout the second and third quarters of 2020, all of the Company’s properties that were temporarily closed re-opened to the public, but continued to operate without certain amenities and subject to certain occupancy limitations, with restrictions varying by jurisdiction and with further temporary re-closures and re-openings occurring for the Company’s properties or portions thereof into the first quarter of 2021. Upon re-opening of the properties, the Company implemented certain measures to mitigate the spread of COVID-19, including limitations on the number of gaming tables allowed to operate and on the number of seats at each table game, as well as slot machine spacing, temperature checks, mask protection, limitations on restaurant capacity, entertainment events and conventions as well as other measures to enforce social distancing. Beginning in the latter part of the first quarter of 2021 and continuing into the second quarter of 2021, the Company’s domestic jurisdictions eased and removed prior operating restrictions, including capacity and occupancy limits as well as social distancing policies. However, certain operations and amenities are limited or constrained due to available staffing and/or mid-week visitation levels, and in July 2021, certain jurisdictions reinstated mask protection guidelines as a result of the emergence and spread of certain COVID-19 variants. Although all of the Company’s properties have re-opened, in light of the unpredictable nature of the pandemic, including the emergence and spread of COVID-19 variants, the properties may be subject to temporary, complete or partial shutdowns in the future. At this time, the Company cannot predict whether jurisdictions, states or the federal government will adopt similar or more restrictive measures in the future than in the past, including stay-at-home orders or the temporary closure of all or a portion of the Company’s properties, and are unable to predict the length of time it will take for the properties to fully return to normal operations. In Macau, following a temporary closure of the Company’s properties on February 5, 2020, operations resumed on February 20, 2020, subject to certain health safeguards, such as limiting the number of seats available at each table game, slot machine spacing, reduced operating hours at a number of restaurants and bars, temperature checks, and mask protection. Although the issuance of tourist visas (including the individual visit scheme) for residents of Zhuhai, Guangdong Province and all other provinces in mainland China to travel to Macau resumed on August 12, 2020, August 26, 2020 and September 23, 2020, respectively, several travel and entry restrictions in Macau, Hong Kong and mainland China remain in place (including the temporary suspension of ferry services from Hong Kong to Macau, a negative nucleic acid test result, and mandatory quarantine requirements for visitors from Hong Kong and Taiwan, and bans on entry or enhanced quarantine requirements on other visitors into Macau), which have significantly impacted visitation to the Company’s Macau properties. On August 3, 2021, four new COVID-19 cases were reported in Macau, the first of such cases since the onset of the pandemic in early 2020. As a result, the Macau government declared a state of immediate prevention and cancelled or suspended certain events and closed certain entertainment and leisure facilities throughout Macau, however gaming and hotel operations have remained open. On August 4, 2021, mass mandatory nucleic acid testing was imposed in Macau and the testing process is expected to take three days to complete. It is uncertain whether further closures, including the closure of the Company’s properties, or travel restrictions to Macau will be implemented based on the outcome of the test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3:00:42Z</dcterms:created>
  <dcterms:modified xmlns:dcterms="http://purl.org/dc/terms/" xmlns:xsi="http://www.w3.org/2001/XMLSchema-instance" xsi:type="dcterms:W3CDTF">2021-08-06T13:00:42Z</dcterms:modified>
</cp:coreProperties>
</file>